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and Other Compensat" sheetId="17" state="visible" r:id="rId17"/>
    <sheet xmlns:r="http://schemas.openxmlformats.org/officeDocument/2006/relationships" name="Segments, Products and Customer" sheetId="18" state="visible" r:id="rId18"/>
    <sheet xmlns:r="http://schemas.openxmlformats.org/officeDocument/2006/relationships" name="Share repurchase program" sheetId="19" state="visible" r:id="rId19"/>
    <sheet xmlns:r="http://schemas.openxmlformats.org/officeDocument/2006/relationships" name="Related party transactions" sheetId="20" state="visible" r:id="rId20"/>
    <sheet xmlns:r="http://schemas.openxmlformats.org/officeDocument/2006/relationships" name="COVID-19" sheetId="21" state="visible" r:id="rId21"/>
    <sheet xmlns:r="http://schemas.openxmlformats.org/officeDocument/2006/relationships" name="Business Acquisition" sheetId="22" state="visible" r:id="rId22"/>
    <sheet xmlns:r="http://schemas.openxmlformats.org/officeDocument/2006/relationships" name="Restatement of Previously Issu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asis of presentation (Tables)" sheetId="26" state="visible" r:id="rId26"/>
    <sheet xmlns:r="http://schemas.openxmlformats.org/officeDocument/2006/relationships" name="Summary of significant accoun_3"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based and Other Compens_2" sheetId="35" state="visible" r:id="rId35"/>
    <sheet xmlns:r="http://schemas.openxmlformats.org/officeDocument/2006/relationships" name="Segments, Products and Custom_2" sheetId="36" state="visible" r:id="rId36"/>
    <sheet xmlns:r="http://schemas.openxmlformats.org/officeDocument/2006/relationships" name="Business Acquisition (Tables)" sheetId="37" state="visible" r:id="rId37"/>
    <sheet xmlns:r="http://schemas.openxmlformats.org/officeDocument/2006/relationships" name="Restatement of Previously Iss_2" sheetId="38" state="visible" r:id="rId38"/>
    <sheet xmlns:r="http://schemas.openxmlformats.org/officeDocument/2006/relationships" name="Restatement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ntories, net (Details)" sheetId="43" state="visible" r:id="rId43"/>
    <sheet xmlns:r="http://schemas.openxmlformats.org/officeDocument/2006/relationships" name="Property, Plant and Equipment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Accrued Expenses (Details)" sheetId="48" state="visible" r:id="rId48"/>
    <sheet xmlns:r="http://schemas.openxmlformats.org/officeDocument/2006/relationships" name="Debt (Details)" sheetId="49" state="visible" r:id="rId49"/>
    <sheet xmlns:r="http://schemas.openxmlformats.org/officeDocument/2006/relationships" name="Debt (Details 1)" sheetId="50" state="visible" r:id="rId50"/>
    <sheet xmlns:r="http://schemas.openxmlformats.org/officeDocument/2006/relationships" name="Debt (Details Narrative)" sheetId="51" state="visible" r:id="rId51"/>
    <sheet xmlns:r="http://schemas.openxmlformats.org/officeDocument/2006/relationships" name="Leases (Details)" sheetId="52" state="visible" r:id="rId52"/>
    <sheet xmlns:r="http://schemas.openxmlformats.org/officeDocument/2006/relationships" name="Leases (Details Narrative)" sheetId="53" state="visible" r:id="rId53"/>
    <sheet xmlns:r="http://schemas.openxmlformats.org/officeDocument/2006/relationships" name="Income taxes (Details - Provisi" sheetId="54" state="visible" r:id="rId54"/>
    <sheet xmlns:r="http://schemas.openxmlformats.org/officeDocument/2006/relationships" name="Inccome taxes (Details - Reconc" sheetId="55" state="visible" r:id="rId55"/>
    <sheet xmlns:r="http://schemas.openxmlformats.org/officeDocument/2006/relationships" name="Income taxes (Details - Deferre" sheetId="56" state="visible" r:id="rId56"/>
    <sheet xmlns:r="http://schemas.openxmlformats.org/officeDocument/2006/relationships" name="Income taxes (Details - Tax att" sheetId="57" state="visible" r:id="rId57"/>
    <sheet xmlns:r="http://schemas.openxmlformats.org/officeDocument/2006/relationships" name="Income taxes (Details - Unrecog" sheetId="58" state="visible" r:id="rId58"/>
    <sheet xmlns:r="http://schemas.openxmlformats.org/officeDocument/2006/relationships" name="Income taxes (Details Narrative"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and Other Compens_3" sheetId="62" state="visible" r:id="rId62"/>
    <sheet xmlns:r="http://schemas.openxmlformats.org/officeDocument/2006/relationships" name="Segments, Products and Custom_3" sheetId="63" state="visible" r:id="rId63"/>
    <sheet xmlns:r="http://schemas.openxmlformats.org/officeDocument/2006/relationships" name="Segments, Products and Custom_4" sheetId="64" state="visible" r:id="rId64"/>
    <sheet xmlns:r="http://schemas.openxmlformats.org/officeDocument/2006/relationships" name="Share repurchase program (Detai" sheetId="65" state="visible" r:id="rId65"/>
    <sheet xmlns:r="http://schemas.openxmlformats.org/officeDocument/2006/relationships" name="Related party transactions (Det" sheetId="66" state="visible" r:id="rId66"/>
    <sheet xmlns:r="http://schemas.openxmlformats.org/officeDocument/2006/relationships" name="Business Acquisition (Details)" sheetId="67" state="visible" r:id="rId67"/>
    <sheet xmlns:r="http://schemas.openxmlformats.org/officeDocument/2006/relationships" name="Business Acquisition (Details N" sheetId="68" state="visible" r:id="rId68"/>
    <sheet xmlns:r="http://schemas.openxmlformats.org/officeDocument/2006/relationships" name="Restatement of Previously Iss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ul. 06,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7363</t>
        </is>
      </c>
      <c r="C12" s="4" t="inlineStr">
        <is>
          <t xml:space="preserve"> </t>
        </is>
      </c>
      <c r="D12" s="4" t="inlineStr">
        <is>
          <t xml:space="preserve"> </t>
        </is>
      </c>
    </row>
    <row r="13">
      <c r="A13" s="4" t="inlineStr">
        <is>
          <t>Entity Registrant Name</t>
        </is>
      </c>
      <c r="B13" s="4" t="inlineStr">
        <is>
          <t>LIFEWAY FOODS, INC</t>
        </is>
      </c>
      <c r="C13" s="4" t="inlineStr">
        <is>
          <t xml:space="preserve"> </t>
        </is>
      </c>
      <c r="D13" s="4" t="inlineStr">
        <is>
          <t xml:space="preserve"> </t>
        </is>
      </c>
    </row>
    <row r="14">
      <c r="A14" s="4" t="inlineStr">
        <is>
          <t>Entity Central Index Key</t>
        </is>
      </c>
      <c r="B14" s="4" t="inlineStr">
        <is>
          <t>0000814586</t>
        </is>
      </c>
      <c r="C14" s="4" t="inlineStr">
        <is>
          <t xml:space="preserve"> </t>
        </is>
      </c>
      <c r="D14" s="4" t="inlineStr">
        <is>
          <t xml:space="preserve"> </t>
        </is>
      </c>
    </row>
    <row r="15">
      <c r="A15" s="4" t="inlineStr">
        <is>
          <t>Entity Tax Identification Number</t>
        </is>
      </c>
      <c r="B15" s="4" t="inlineStr">
        <is>
          <t>36-3442829</t>
        </is>
      </c>
      <c r="C15" s="4" t="inlineStr">
        <is>
          <t xml:space="preserve"> </t>
        </is>
      </c>
      <c r="D15" s="4" t="inlineStr">
        <is>
          <t xml:space="preserve"> </t>
        </is>
      </c>
    </row>
    <row r="16">
      <c r="A16" s="4" t="inlineStr">
        <is>
          <t>Entity Incorporation, State or Country Code</t>
        </is>
      </c>
      <c r="B16" s="4" t="inlineStr">
        <is>
          <t>IL</t>
        </is>
      </c>
      <c r="C16" s="4" t="inlineStr">
        <is>
          <t xml:space="preserve"> </t>
        </is>
      </c>
      <c r="D16" s="4" t="inlineStr">
        <is>
          <t xml:space="preserve"> </t>
        </is>
      </c>
    </row>
    <row r="17">
      <c r="A17" s="4" t="inlineStr">
        <is>
          <t>Entity Address, Address Line One</t>
        </is>
      </c>
      <c r="B17" s="4" t="inlineStr">
        <is>
          <t>6431 West Oakton St</t>
        </is>
      </c>
      <c r="C17" s="4" t="inlineStr">
        <is>
          <t xml:space="preserve"> </t>
        </is>
      </c>
      <c r="D17" s="4" t="inlineStr">
        <is>
          <t xml:space="preserve"> </t>
        </is>
      </c>
    </row>
    <row r="18">
      <c r="A18" s="4" t="inlineStr">
        <is>
          <t>Entity Address, City or Town</t>
        </is>
      </c>
      <c r="B18" s="4" t="inlineStr">
        <is>
          <t>Morton Grove</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53</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967-101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LWA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142470</v>
      </c>
    </row>
    <row r="35">
      <c r="A35" s="4" t="inlineStr">
        <is>
          <t>Entity Common Stock, Shares Outstanding</t>
        </is>
      </c>
      <c r="B35" s="4" t="inlineStr">
        <is>
          <t xml:space="preserve"> </t>
        </is>
      </c>
      <c r="C35" s="6" t="n">
        <v>15473269</v>
      </c>
      <c r="D35" s="4" t="inlineStr">
        <is>
          <t xml:space="preserve"> </t>
        </is>
      </c>
    </row>
    <row r="36">
      <c r="A36" s="4" t="inlineStr">
        <is>
          <t>Auditor Firm ID</t>
        </is>
      </c>
      <c r="B36" s="4" t="inlineStr">
        <is>
          <t>199</t>
        </is>
      </c>
      <c r="C36" s="4" t="inlineStr">
        <is>
          <t xml:space="preserve"> </t>
        </is>
      </c>
      <c r="D36" s="4" t="inlineStr">
        <is>
          <t xml:space="preserve"> </t>
        </is>
      </c>
    </row>
    <row r="37">
      <c r="A37" s="4" t="inlineStr">
        <is>
          <t>Auditor Name</t>
        </is>
      </c>
      <c r="B37" s="4" t="inlineStr">
        <is>
          <t>Mayer Hoffman McCann P.C.</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Schedule of property, plant and equipment
December 31,
2021 2020
Land $ 1,565 $ 1,565
Buildings and improvements 17,920 17,834
Machinery and equipment 32,073 31,707
Vehicles 640 778
Office equipment 900 857
Construction in process 417 228
53,515 52,969
Less accumulated depreciation (33,385 ) (31,921 )
Total property, plant and equipment, net $ 20,130 $ 21,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Prior year amounts have been restated to reflect
the correction of errors discussed in Note 1 – Basis of presentation. Changes in the carrying amount of goodwill and indefinite-lived
intangible assets for the years ended December 31, 2021 and 2020 are as follows:
Schedule of goodwill and indefinite-lived intangible assets
Goodwill Brand Names Total
Balance at December 31, 2020, before accumulated impairment loses (As Restated) $ 11,548 $ 3,700 $ 15,248
Accumulated impairment loses (1,244 ) – (1,244 )
Balance at December 31, 2020 (As Restated) 10,304 3,700 14,004
Acquisition (1) 1,400 – 1,400
Balance at December 31, 2021 $ 11,704 $ 3,700 $ 15,404 ____________
(1) Refer to Note 16 for additional information regarding acquisition-related adjustments to goodwill Goodwill The Company performed the annual impairment assessment
of goodwill for its single reporting unit as of December 31, 2021 and 2020, noting no impairment loss. Considerable management judgment
is necessary to evaluate goodwill for impairment. Lifeway estimates fair value using widely accepted valuation techniques including discounted
cash flows and market multiples analysis with respect to its single reporting unit. These valuation approaches are dependent upon a number
of factors, including estimates of future growth rates, its cost of capital, capital expenditures, income tax rates, and other variables.
Assumptions used in the Company’s valuations were consistent with its internal projections and operating plans. Lifeway’s
discounted cash flows forecast could be negatively impacted by a change in the competitive landscape, any internal decisions to pursue
new or different strategies, a loss of a significant customer, or a significant change in the market place including changes in the prices
paid for its products or changes in the size of the market for its products. Additionally, under the market approach analysis, the Company
used significant other observable inputs including various guideline company comparisons. Lifeway bases its fair value estimates on assumptions
it believes to be reasonable, but which are unpredictable and inherently uncertain. Changes in these estimates or assumptions could materially
affect the determination of fair value and the conclusions of the quantitative goodwill test for the Company’s one reporting unit. Indefinite-lived Intangible Assets The Company performed the annual impairment assessment
on the indefinite-lived intangible asset as of December 31, 2021 and 2020, resulting in no impairment losses. During the fourth quarter of 2021, the Company
completed an assessment of the useful life of its indefinite-lived brand name intangible asset and determined it should adjust the estimated
useful life from indefinite to 15 years. The change in accounting estimate will be effective January 1, 2022, at which time the Company
will begin amortizing the asset over 15 years. The future amortization expense is included in the five-year intangible asset amortization
table in the finite-lived intangible asset section below. Finite-lived Intangible Assets The gross carrying amounts and accumulated amortization
of finite-lived intangible assets consisted of the following:
Schedule of finite-lived intangible assets
December 31, 2021 December 31, 2020
Gross Net Gross Net
Carrying Accumulated Carrying Carrying Accumulated Carrying
Amount Amortization Amount Amount Amortization Amount
Recipes $ 44 $ (44 ) $ – $ 44 $ (44 ) $ –
Customer lists and other customer related intangibles 4,529 (4,529 ) – 4,529 (4,529 ) –
Customer relationship 3,385 (1,052 ) 2,333 985 (985 ) –
Brand names 4,248 (2,303 ) 1,945 2,248 (2,248 ) –
Formula 438 (438 ) – 438 (438 ) –
Total finite lived intangible assets $ 12,644 $ (8,366 ) $ 4,278 $ 8,244 $ (8,244 ) $ – Estimated amortization expense on intangible assets
for the next five years is as follows:
Schedule of amortization expense on intangible assets
Year Amortization
2022 $ 540
2023 $ 540
2024 $ 540
2025 $ 540
2026 $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Schedule of accrued expenses
December 31,
2021 2020
Payroll and incentive compensation $ 2,951 $ 1,366
Real estate taxes 359 341
Current portion of operating lease liabilities 131 179
Other 283 310
Total accrued expenses $ 3,724 $ 2,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 xml:space="preserve">Note 7 – Debt
Schedule of debt
December 31,
2021 2020
Term loan due August 2026. Interest (2.15% at December 31, 2021) payable monthly. $ 4,500 $ –
Unamortized deferred financing costs (30 ) –
Total note payable 4,470 –
Less current portion (1,000 ) –
Total long-term portion $ 3,470 $ – The scheduled maturities of the term loan, excluding deferred financing
costs, at December 31, 2021 are as follows:
Schedule of maturities of long-term debt
2022 $ 1,000
2023 1,000
2024 1,000
2025 1,000
2026 500
Total term loan $ 4,500 Credit Agreement On September 30, 2020, Lifeway entered into the
Third Modification to the Amended and Restated Loan and Security Agreement, as amended, (the “Third Modification”) with its
existing lender. The Third Modification amends the Amended and Restated Loan and Security Agreement, as amended, by removing the monthly
borrowing base reporting requirement effective September 30, 2020, including a covenant to maintain a quarterly minimum working capital
financial covenant, as defined, of no less than $11.25 million each of the fiscal quarters commencing the fiscal quarter ending December
31, 2020 through the expiration date, and eliminating the tier interest pricing structure. The Amended and Restated Loan and Security
Agreement continues to provide Lifeway with a revolving line of credit up to a maximum of $ 5 5 June 30, 2025 On August 18, 2021, Lifeway entered into the Fourth
Modification (the “Fourth Modification”) to the Amended and Restated Loan and Security Agreement (as amended and modified
from time to time, the “Credit Agreement” and, as amended and modified by the Fourth Modification, the “Modified Credit
Agreement”) with its existing lender and certain of its subsidiaries. The Fourth Modification amends the Credit Agreement to provide
for, among other things, a $ 5 As amended, all outstanding amounts under the
revolving line of credit and term loan bear interest, at Lifeway’s election, at either the lender Base Rate (the Prime Rate minus
1.00 1.95 0.20 0.20 Except as described above, as amended, the Modified
Credit Agreement remains substantively unchanged and in full force and effect, including customary representations, warranties, and covenants
on the part of Lifeway, including financial covenants requiring us to maintain a fixed charge coverage ratio of no less than 1.25 to 1.00
each of the fiscal quarters ending through the expiration date. The Modified Credit Agreement continues to provide for events of default,
including failure to repay principal and interest when due and failure to perform or violation of the provisions or covenants of the agreement,
as a result of which amounts due under the Modified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December 31, 2021. Revolving Credit Facility As of December 31, 2021, the Company had $ 2,777 2,223 2.15 Deferred Financing Costs As of December 31, 2021, net unamortized deferred
financing costs of $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 xml:space="preserve">Note 8 – Leases Lifeway had operating leases for two retail stores
for its Lifeway Kefir Shop subsidiary which included fixed base rent payments as well as variable rent payments to reimburse the landlord
for operating expenses and taxes. The Company terminated the operating leases during 2021. The Company terminated its office space leases
in September 2020. The Company also leases certain machinery and equipment with fixed base rent payments and variable costs based on usage.
Remaining lease terms for these leases range from less than one year to five years. Some of its leases include options to extend the leases
for up to five years and have been included in its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The Company does not record leases with an initial
term of 12 months or less on the balance sheet. Expense for these short-term leases is recorded on a straight-line basis over the lease
term. Total lease expense was $ 304 440 Lifeway treats contracts as a lease when the contract
conveys the right to use a physically distinct asset for a period of time in exchange for consideration, it directs the use of the asset
and obtain substantially all the economic benefits of the asset.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For
many of its leases such as real estate leases, the Company is unable to determine an implicit rate; therefor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Future maturities of lease liabilities were as follows:
Future maturities of lease liabilities
Year Operating Leases
2022 $ 149
2023 47
2024 30
2025 18
Thereafter 6
Total lease payments 250
Less: Interest (34 )
Present value of lease liabilities $ 216 The weighted-average remaining lease term for
its operating leases was 2.4 12.60 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Lifeway is engaged in various legal actions, claims,
audits, and proceedings arising in the normal course of business, including commercial disputes, product liabilities, intellectual property
matters and employment-related matters resulting from its business activities. Lifeway records accruals for outsta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it
is unable to estimate a possible loss or range of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0 – Income taxes The provision for income taxes consists of the
following:
Provision for income taxes
For the Years Ended December 31,
2021 2020
Current:
Federal $ 1,097 $ 398
State and local 951 357
Total current 2,048 755
Deferred 257 841
Provision for income taxes $ 2,305 $ 1,596 The following is a reconciliation of income tax expense computed at
the U.S. federal statutory tax rate to income tax expense reported in the consolidated statement of operations:
Reconciliation to effective rate for income taxes
2021 2020
Amount Percentage Amount Percentage
Federal income tax at statutory rate $ 1,179 21.0 % $ 1,015 21.0 %
State and local tax, net 440 7.8 % 428 8.9 %
Other permanent differences 6 0.1 % 12 0.3 %
Section 162m 206 3.7 % 296 6.1 %
Stock based compensation 100 1.8 % 157 3.2 %
Uncertain tax positions 218 3.9 % (43 ) ( 0.9 %)
Change in tax rates 198 3.4 % (245 ) ( 5.0 %)
Other (42 ) ( 0.7 %) (24 ) ( 0.5 %)
Provision for income taxes $ 2,305 41.0 % $ 1,596 33.1 % Prior year amounts have been restated to reflect
the correction of errors discussed in Note 1 – Basis of presentation. The tax effects of temporary differences giving rise to deferred
income tax assets and liabilities were:
Schedule of deferred tax assets and liabilities
December 31,
2021
2020 (As Restated)
Deferred tax liabilities attributable to:
Accumulated depreciation and amortization $ (3,401 ) $ (3,281 )
Unrealized gains (473 ) (467 )
Total deferred tax liabilities (3,874 ) (3,748 )
Deferred tax assets attributable to:
Net operating losses 6 6
Accrued compensation 170 149
Incentive compensation 164 168
Inventory 324 323
Allowances for doubtful accounts and discounts 5 109
Deferred revenue 10 15
Other (6 ) 34
Total net deferred tax assets 673 804
Net deferred tax liabilities $ (3,201 ) $ (2,944 ) The following table details the Company's tax
attributes related to net operating losses for which it has recorded deferred tax assets.
Schedule of tax attributes related to net operating losses
Tax Attributes Gross Amount Net Amount Expiration Years
State net operating losses $ 116 $ 6 2035
$ 6 During the year, the Company recorded adjustments
to its unrecognized tax benefits. A reconciliation of the beginning and ending amount of unrecognized tax benefits is as follows:
Reconciliation of amount of unrecognized tax benefits
2021 2020
Balance at January 1 $ 95 $ 142
Additions based on tax positions of prior years 301 –
Reduction for tax positions of prior years – (47 )
Balance at December 31 $ 396 $ 95 Lifeway is subject to U.S. federal income tax
as well as income tax in multiple state and city jurisdictions. With limited exceptions, Lifeway’s calendar year 2018 and subsequent
federal and state tax years remain open by statute. The amount of unrecognized tax benefits that, if recognized, would impact the annual
effective tax rate was not significant as of December 31, 2021. The annual effective tax rate would have decreased by 3.9% as of December
31, 2021 if the unrecognized tax benefits were recognized. The amount of interest and penalties recognized
in the consolidated statements of operations was $ 0 16 0 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and Other Compensation</t>
        </is>
      </c>
      <c r="B4" s="4" t="inlineStr">
        <is>
          <t xml:space="preserve">Note 11 – Stock-based and Other Compensation In December 2015, Lifeway stockholders
approved the 2015 Omnibus Incentive Plan, which authorized the issuance of an aggregate of 3.5 3.281 Stock Options The following table summarizes stock option activity
during the year ended December 31, 2021:
Schedule of stock option activity
Options Weighted
Weighted contractual life Aggregate
Outstanding at December 31, 2020 41 $ 10.42 5.22 $ –
Granted – – –
Exercised – – – –
Forfeited – – – –
Outstanding at December 31, 2021 41 $ 10.42 4.22 $ –
Exercisable at December 31, 2021 41 $ 10.42 4.22 $ – As of December 31, 2019, all outstanding options
were vested and there was no remaining unearned compensation expense. Lifeway measures the fair value of stock options
using the Black-Scholes option pricing model. The expected term of options granted was based on the weighted average time of vesting and
the end of the contractual term. The Company utilized this simplified method as it did not have sufficient historical exercise data to
provide a reasonable basis upon which to estimate the expected term. Restricted Stock Awards A Restricted Stock Award (“RSA”) represents
the right to receive one share of common stock in the future. RSAs have no exercise price. The grant date fair value of the awards is
equal to the Company’s closing stock price on the grant date. The following table summarizes RSA activity during the year ended
December 31, 2021.
Schedule of RSA activity
RSA’s
Outstanding at December 31, 2020 78
Granted 60
Shares issued upon vesting (44 )
Forfeited –
Outstanding at December 31, 2021 94
Weighted average grant date fair value per share outstanding $ 4.50 Lifeway expenses RSAs over the service period.
For the years ended December 31, 2021 and 2020 total stock-based compensation expense recognized in the consolidated statements of operations
was $ 264 83 76 22 198 1.25 Long-Term Incentive Plan Compensation Lifeway established long-term incentive-based
compensation programs for fiscal year 2017 (the “2017 Plan”), fiscal year 2019 (the “2019 Plan”), and for fiscal
year 2021 (the “2021 Plan”) for certain senior executives and key employees (the “participants”). Under the 2017
Plan, long-term incentive compensation is based on Lifeway’s achievement of certain sales and adjusted EBITDA performance levels
versus respective targets established by the Board for each fiscal year. Under the 2019 Plan, long-term equity incentive compensation
is based on Lifeway’s achievement of four strategic milestones over a three-year period from Fiscal 2019 through Fiscal 2021. Under
the 2021 Plan, long-term incentive compensation is based on Lifeway’s achievement of adjusted EBITDA performance versus the respective
target established by the Board for 2021. 2017 Plan Under the 2017 Plan, collectively the participants
had the opportunity to earn cash and equity-based incentive compensation in amounts ranging from $ 0 11,025 0 49 2019 Plan Under the 2019 Plan, collectively the participants
can earn equity-based incentive compensation in amounts ranging from $ 0 1,776 145 112 2019 Retention Award During 2019, Lifeway awarded a special retention
grant (the “2019 Retention Award”) of restricted stock to senior executives and key employees (the “participants”).
The equity-based incentive compensation is payable in restricted stock that vests one-third in March 2019, one-third in March 2020 and
one-third in March 2021. For the years ended December 31, 2021 and 2020, $ 8 87 2020 CEO Incentive Award During the fourth quarter 2020, Lifeway awarded
a long-term equity-based incentive of $ 750 342 50 359 229 106 24 2021 Equity Award Under the 2021 Plan, collectively the participants
can earn equity-based incentive compensation in amounts ranging from $ 0 1,069 386 683 474 181 28 Retirement Benefits Lifeway has a defined contribution plan which
is available to substantially all full-time employees. Under the terms of the plan we match employee contributions under a prescribed
formula. For the years ended December 31, 2021 and 2020 total contribution expense recognized in the consolidated statements of operations
was $ 432 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Products and Customers</t>
        </is>
      </c>
      <c r="B1" s="2" t="inlineStr">
        <is>
          <t>12 Months Ended</t>
        </is>
      </c>
    </row>
    <row r="2">
      <c r="B2" s="2" t="inlineStr">
        <is>
          <t>Dec. 31, 2021</t>
        </is>
      </c>
    </row>
    <row r="3">
      <c r="A3" s="3" t="inlineStr">
        <is>
          <t>Segment Reporting [Abstract]</t>
        </is>
      </c>
      <c r="B3" s="4" t="inlineStr">
        <is>
          <t xml:space="preserve"> </t>
        </is>
      </c>
    </row>
    <row r="4">
      <c r="A4" s="4" t="inlineStr">
        <is>
          <t>Segments, Products and Customers</t>
        </is>
      </c>
      <c r="B4" s="4" t="inlineStr">
        <is>
          <t xml:space="preserve">Note 12 – Segments, Products and Customers Lifeway’s primary product is drinkable kefir,
a cultured dairy product. Lifeway Kefir is tart and tangy, high in protein, calcium and vitamin D. Thanks to its exclusive blend of kefir
cultures, each cup of kefir contains 12 live and active cultures and 25 to 30 billion beneficial CFU (Colony Forming Units) at the time
of manufacture. Lifeway manufactures (directly or through co-packers)
and market products under the Lifeway, Fresh Made, and Glen Oaks Farms brand names, as well as under private labels on behalf of certain
customers. The Company’s product categories are:
· Drinkable Kefir, sold in a variety of organic and non-organic sizes, flavors, and types.
· European-style soft cheeses, including farmer cheese, white cheese, and Sweet Kiss.
· Cream and other, which consists primarily of cream, a byproduct of making our kefir.
· ProBugs, a line of kefir products designed for children.
· Drinkable Yogurt, solid in a variety of sizes and flavors
· Other Dairy, which consists primarily of Fresh Made butter and sour cream. Lifeway has determined that it has one reportable
segment based on how its chief operating decision maker manages the business and, in a manner, consistent with the internal reporting
provided to the chief operating decision maker. The chief operating decision maker, who is responsible for allocating resources and assessing
the Company’s performance, has been identified collectively as the Chief Executive Officer and Chief Financial Officer. Substantially
all of Lifeway’s consolidated revenues relate to the sale of cultured dairy products that it produces using the same processes and
materials and are sold to consumers through a common network of distributors and retailers in the United States. Net sales of products by category were as follows
for the years ended December 31:
Schedule of sales of products by category
2021 2020
In thousands $ % $ %
Drinkable Kefir other than ProBugs $ 95,850 80 $ 81,437 80
Cheese 12,612 11 12,905 13
Cream and other 3,582 3 2,872 3
ProBugs Kefir 3,178 3 2,733 2
Drinkable Yogurt 2,223 2 – 0
Other dairy (a) 1,620 1 2,079 2
Net Sales $ 119,065 100 $ 102,026 100 __________________
(a) Includes Lifeway Kefir Shop sales Significant Customers 23 21 32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1</t>
        </is>
      </c>
    </row>
    <row r="3">
      <c r="A3" s="3" t="inlineStr">
        <is>
          <t>Equity [Abstract]</t>
        </is>
      </c>
      <c r="B3" s="4" t="inlineStr">
        <is>
          <t xml:space="preserve"> </t>
        </is>
      </c>
    </row>
    <row r="4">
      <c r="A4" s="4" t="inlineStr">
        <is>
          <t>Share repurchase program</t>
        </is>
      </c>
      <c r="B4" s="4" t="inlineStr">
        <is>
          <t xml:space="preserve">Note 13 – Share repurchase program On September 24, 2015, Lifeway’s Board of
Directors authorized a stock repurchase program (the “2015 stock repurchase program”) under which the Company may, from time
to time, repurchase shares of its common stock for an aggregate purchase price not to exceed the lesser of $ 3,500 250 5,185 625 Pursuant to the share repurchase program, during
the year ended December 31, 2020, the Company repurchased 179 405 2.27 625 On June 24, 2021, the Lifeway’s Board authorized
a plan to repurchase up to 250 250 1,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9233</v>
      </c>
      <c r="C3" s="5" t="n">
        <v>7926</v>
      </c>
    </row>
    <row r="4">
      <c r="A4" s="4" t="inlineStr">
        <is>
          <t>Accounts receivable, net of allowance for doubtful accounts and discounts &amp; allowances of $1,170 and $1,350 at December 31, 2021 and 2020, respectively</t>
        </is>
      </c>
      <c r="B4" s="6" t="n">
        <v>9930</v>
      </c>
      <c r="C4" s="6" t="n">
        <v>8002</v>
      </c>
    </row>
    <row r="5">
      <c r="A5" s="4" t="inlineStr">
        <is>
          <t>Inventories, net</t>
        </is>
      </c>
      <c r="B5" s="6" t="n">
        <v>8285</v>
      </c>
      <c r="C5" s="6" t="n">
        <v>6930</v>
      </c>
    </row>
    <row r="6">
      <c r="A6" s="4" t="inlineStr">
        <is>
          <t>Prepaid expenses and other current assets</t>
        </is>
      </c>
      <c r="B6" s="6" t="n">
        <v>1254</v>
      </c>
      <c r="C6" s="6" t="n">
        <v>1163</v>
      </c>
    </row>
    <row r="7">
      <c r="A7" s="4" t="inlineStr">
        <is>
          <t>Refundable income taxes</t>
        </is>
      </c>
      <c r="B7" s="6" t="n">
        <v>344</v>
      </c>
      <c r="C7" s="6" t="n">
        <v>31</v>
      </c>
    </row>
    <row r="8">
      <c r="A8" s="4" t="inlineStr">
        <is>
          <t>Total current assets</t>
        </is>
      </c>
      <c r="B8" s="6" t="n">
        <v>29046</v>
      </c>
      <c r="C8" s="6" t="n">
        <v>24052</v>
      </c>
    </row>
    <row r="9">
      <c r="A9" s="4" t="inlineStr">
        <is>
          <t>Property, plant and equipment, net</t>
        </is>
      </c>
      <c r="B9" s="6" t="n">
        <v>20130</v>
      </c>
      <c r="C9" s="6" t="n">
        <v>21048</v>
      </c>
    </row>
    <row r="10">
      <c r="A10" s="4" t="inlineStr">
        <is>
          <t>Operating lease right-of use asset</t>
        </is>
      </c>
      <c r="B10" s="6" t="n">
        <v>216</v>
      </c>
      <c r="C10" s="6" t="n">
        <v>345</v>
      </c>
    </row>
    <row r="11">
      <c r="A11" s="3" t="inlineStr">
        <is>
          <t>Intangible assets</t>
        </is>
      </c>
      <c r="B11" s="4" t="inlineStr">
        <is>
          <t xml:space="preserve"> </t>
        </is>
      </c>
      <c r="C11" s="4" t="inlineStr">
        <is>
          <t xml:space="preserve"> </t>
        </is>
      </c>
    </row>
    <row r="12">
      <c r="A12" s="4" t="inlineStr">
        <is>
          <t>Goodwill and indefinite-lived intangibles</t>
        </is>
      </c>
      <c r="B12" s="6" t="n">
        <v>15404</v>
      </c>
      <c r="C12" s="6" t="n">
        <v>14004</v>
      </c>
    </row>
    <row r="13">
      <c r="A13" s="4" t="inlineStr">
        <is>
          <t>Other intangible assets, net</t>
        </is>
      </c>
      <c r="B13" s="6" t="n">
        <v>4278</v>
      </c>
      <c r="C13" s="6" t="n">
        <v>0</v>
      </c>
    </row>
    <row r="14">
      <c r="A14" s="4" t="inlineStr">
        <is>
          <t>Total intangible assets</t>
        </is>
      </c>
      <c r="B14" s="6" t="n">
        <v>19682</v>
      </c>
      <c r="C14" s="6" t="n">
        <v>14004</v>
      </c>
    </row>
    <row r="15">
      <c r="A15" s="4" t="inlineStr">
        <is>
          <t>Other Assets</t>
        </is>
      </c>
      <c r="B15" s="6" t="n">
        <v>1800</v>
      </c>
      <c r="C15" s="6" t="n">
        <v>1800</v>
      </c>
    </row>
    <row r="16">
      <c r="A16" s="4" t="inlineStr">
        <is>
          <t>Total assets</t>
        </is>
      </c>
      <c r="B16" s="6" t="n">
        <v>70874</v>
      </c>
      <c r="C16" s="6" t="n">
        <v>61249</v>
      </c>
    </row>
    <row r="17">
      <c r="A17" s="3" t="inlineStr">
        <is>
          <t>Current liabilities</t>
        </is>
      </c>
      <c r="B17" s="4" t="inlineStr">
        <is>
          <t xml:space="preserve"> </t>
        </is>
      </c>
      <c r="C17" s="4" t="inlineStr">
        <is>
          <t xml:space="preserve"> </t>
        </is>
      </c>
    </row>
    <row r="18">
      <c r="A18" s="4" t="inlineStr">
        <is>
          <t>Current portion of note payable</t>
        </is>
      </c>
      <c r="B18" s="6" t="n">
        <v>1000</v>
      </c>
      <c r="C18" s="6" t="n">
        <v>0</v>
      </c>
    </row>
    <row r="19">
      <c r="A19" s="4" t="inlineStr">
        <is>
          <t>Accounts payable</t>
        </is>
      </c>
      <c r="B19" s="6" t="n">
        <v>6614</v>
      </c>
      <c r="C19" s="6" t="n">
        <v>5592</v>
      </c>
    </row>
    <row r="20">
      <c r="A20" s="4" t="inlineStr">
        <is>
          <t>Accrued expenses</t>
        </is>
      </c>
      <c r="B20" s="6" t="n">
        <v>3724</v>
      </c>
      <c r="C20" s="6" t="n">
        <v>2196</v>
      </c>
    </row>
    <row r="21">
      <c r="A21" s="4" t="inlineStr">
        <is>
          <t>Accrued income taxes</t>
        </is>
      </c>
      <c r="B21" s="6" t="n">
        <v>725</v>
      </c>
      <c r="C21" s="6" t="n">
        <v>653</v>
      </c>
    </row>
    <row r="22">
      <c r="A22" s="4" t="inlineStr">
        <is>
          <t>Total current liabilities</t>
        </is>
      </c>
      <c r="B22" s="6" t="n">
        <v>12063</v>
      </c>
      <c r="C22" s="6" t="n">
        <v>8441</v>
      </c>
    </row>
    <row r="23">
      <c r="A23" s="4" t="inlineStr">
        <is>
          <t>Line of credit</t>
        </is>
      </c>
      <c r="B23" s="6" t="n">
        <v>2777</v>
      </c>
      <c r="C23" s="6" t="n">
        <v>2768</v>
      </c>
    </row>
    <row r="24">
      <c r="A24" s="4" t="inlineStr">
        <is>
          <t>Note Payable</t>
        </is>
      </c>
      <c r="B24" s="6" t="n">
        <v>3470</v>
      </c>
      <c r="C24" s="6" t="n">
        <v>0</v>
      </c>
    </row>
    <row r="25">
      <c r="A25" s="4" t="inlineStr">
        <is>
          <t>Operating lease liabilities</t>
        </is>
      </c>
      <c r="B25" s="6" t="n">
        <v>85</v>
      </c>
      <c r="C25" s="6" t="n">
        <v>165</v>
      </c>
    </row>
    <row r="26">
      <c r="A26" s="4" t="inlineStr">
        <is>
          <t>Deferred income taxes, net</t>
        </is>
      </c>
      <c r="B26" s="6" t="n">
        <v>3201</v>
      </c>
      <c r="C26" s="6" t="n">
        <v>2944</v>
      </c>
    </row>
    <row r="27">
      <c r="A27" s="4" t="inlineStr">
        <is>
          <t>Other long-term liabilities</t>
        </is>
      </c>
      <c r="B27" s="6" t="n">
        <v>147</v>
      </c>
      <c r="C27" s="6" t="n">
        <v>77</v>
      </c>
    </row>
    <row r="28">
      <c r="A28" s="4" t="inlineStr">
        <is>
          <t>Total liabilities</t>
        </is>
      </c>
      <c r="B28" s="6" t="n">
        <v>21743</v>
      </c>
      <c r="C28" s="6" t="n">
        <v>14395</v>
      </c>
    </row>
    <row r="29">
      <c r="A29" s="4" t="inlineStr">
        <is>
          <t>Commitments and contingencies</t>
        </is>
      </c>
      <c r="B29" s="6" t="n">
        <v>0</v>
      </c>
      <c r="C29" s="6" t="n">
        <v>0</v>
      </c>
    </row>
    <row r="30">
      <c r="A30" s="3" t="inlineStr">
        <is>
          <t>Stockholders’ equity</t>
        </is>
      </c>
      <c r="B30" s="4" t="inlineStr">
        <is>
          <t xml:space="preserve"> </t>
        </is>
      </c>
      <c r="C30" s="4" t="inlineStr">
        <is>
          <t xml:space="preserve"> </t>
        </is>
      </c>
    </row>
    <row r="31">
      <c r="A31" s="4" t="inlineStr">
        <is>
          <t>Preferred stock, no par value; 2,500 shares authorized; none issued</t>
        </is>
      </c>
      <c r="B31" s="6" t="n">
        <v>0</v>
      </c>
      <c r="C31" s="6" t="n">
        <v>0</v>
      </c>
    </row>
    <row r="32">
      <c r="A32" s="4" t="inlineStr">
        <is>
          <t>Common stock, no par value; 40,000 shares authorized; 17,274 shares issued; 15,435 and 15,604 shares outstanding at 2021 and 2020</t>
        </is>
      </c>
      <c r="B32" s="6" t="n">
        <v>6509</v>
      </c>
      <c r="C32" s="6" t="n">
        <v>6509</v>
      </c>
    </row>
    <row r="33">
      <c r="A33" s="4" t="inlineStr">
        <is>
          <t>Paid-in capital</t>
        </is>
      </c>
      <c r="B33" s="6" t="n">
        <v>2552</v>
      </c>
      <c r="C33" s="6" t="n">
        <v>2600</v>
      </c>
    </row>
    <row r="34">
      <c r="A34" s="4" t="inlineStr">
        <is>
          <t>Treasury stock, at cost</t>
        </is>
      </c>
      <c r="B34" s="6" t="n">
        <v>-13436</v>
      </c>
      <c r="C34" s="6" t="n">
        <v>-12450</v>
      </c>
    </row>
    <row r="35">
      <c r="A35" s="4" t="inlineStr">
        <is>
          <t>Retained earnings</t>
        </is>
      </c>
      <c r="B35" s="6" t="n">
        <v>53506</v>
      </c>
      <c r="C35" s="6" t="n">
        <v>50195</v>
      </c>
    </row>
    <row r="36">
      <c r="A36" s="4" t="inlineStr">
        <is>
          <t>Total stockholders’ equity</t>
        </is>
      </c>
      <c r="B36" s="6" t="n">
        <v>49131</v>
      </c>
      <c r="C36" s="6" t="n">
        <v>46854</v>
      </c>
    </row>
    <row r="37">
      <c r="A37" s="4" t="inlineStr">
        <is>
          <t>Total liabilities and stockholders’ equity</t>
        </is>
      </c>
      <c r="B37" s="5" t="n">
        <v>70874</v>
      </c>
      <c r="C37" s="5" t="n">
        <v>61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14 – Related party transactions Lifeway obtains consulting services from the Chairperson
of its Board of Directors. On December 28, 2020, Lifeway entered into an amended and restated consulting agreement (the “Agreement”),
effective as of December 31, 2020, with the Chairperson. Under the terms and conditions of the Agreement, the Chairperson will continue
to provide consulting services with respect to, among other things, the Company’s business strategy, international expansion and
product management and expansion. For the services, the Company will pay an annual service fee of $ 500 500 Service fees earned by the Chairperson are included
in general and administrative expenses in the accompanying consolidated statements of operations and were $ 500 1,000 Lifeway is also a party to a royalty agreement
with the Chairperson of its Board of Directors under which it pays the Chairperson a royalty based on the sale of certain Lifeway products,
not to exceed $ 50 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c r="B3" s="4" t="inlineStr">
        <is>
          <t xml:space="preserve"> </t>
        </is>
      </c>
    </row>
    <row r="4">
      <c r="A4" s="4" t="inlineStr">
        <is>
          <t>COVID-19</t>
        </is>
      </c>
      <c r="B4" s="4" t="inlineStr">
        <is>
          <t xml:space="preserve">Note 15 – COVID-19 The ultimate impact that the COVID-19
pandemic or any future pandemic or disease outbreak will have on Lifeway’s business and its consolidated results of operations is
uncertain. To date, the Company has seen increased
customer and consumer demand for its products. Lifeway has not experienced significant supply chain disruptions or labor supply shortages
and it has continued to be able to satisfy customer and consumer demand for its products. However, COVID-19 pandemic, or any future pandemic,
may limit the availability of, or increase the cost of, employees, ingredients, packaging and other inputs necessary to produce Lifeway’s
products, and its operations may be negatively impacted. In 2021, the Company’s costs increased primarily due to inflationary price
increases of milk, other ingredients, packaging materials, and freight. However, because of market conditions or for competitive reasons,
the Company’s pricing actions may sometimes lag input cost changes, or it may not be able to pass along the full effect of increases
in raw materials and other input costs as it incurs them. In 2022, social distancing, shelter-in-place
and work-from-home mandates and recommendations have begun to be ease. The increased customer demand the Company has realized over the
past two years as consumers increased their at-home consumption and e-commerce purchasing during the COVID-19 pandemic may change or decrease
due to the decrease in social distancing and stay-at-home and work-from-home mandates and recommendations. Lifeway is unable to predict
the nature and timing of when such change may occur, if at all. The ultimate impact of the COVID-19
pandemic on the Company’s business will depend on many factors, including, among others, whether additional waves of COVID-19 or
different variants of COVID-19 will affect the United States and other markets and the duration of any social distancing and stay home
and work from home mandates or recommendations that may occur as a result of such COVID-19 wave or variant; the Company’s ability
and the ability of its suppliers to continue to maintain production despite unprecedented demand in the food industry, supply chain disruptions,
tight labor markets and increased raw material and packaging costs; and the extent to which macroeconomic conditions resulting from the
pandemic and the pace of the subsequent recovery may impact consumer eating and shopping habits. The Company cannot predict the duration
or scope of the disruption or the impact of any recovery from the impacts of COVID-19. Therefore, the financial impact cannot be reasonably
estimated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Acquisition</t>
        </is>
      </c>
      <c r="B4" s="4" t="inlineStr">
        <is>
          <t xml:space="preserve">Note 16 – Business Acquisition On August 18, 2021, the Company completed the
acquisition of certain assets of Glen Oaks Farms Inc. for a purchase price of $ 5,800 5,000 Management considers the purchase of Glen Oaks
Farms Inc. to consist of inputs, processes and outputs and has accounted for the purchase as a business combination. The acquisition was
accounted for under the acquisition method of accounting and the results of operations were included in the Company’s consolidated
statement of operations from the date of acquisition. Included in the Company’s consolidated statements of operations are the acquisition’s
net sales of $ 2,223 384 83 The following table summarizes the preliminary
purchase price allocation of the fair value of intangible assets acquired and liabilities assumed:
Schedule of purchase price allocation
$
Customer relationships 2,400
Brand name 2,000
Goodwill 1,400
Assets acquired 5,800
Liabilities assumed –
Total purchase price 5,800 The fair value for the customer relationships
at the acquisition date were determined using the excess earnings method under the income approach. The brand name fair value was determined
using the relief from royalty method. The customer relationship and brand name intangible assets have an estimated life of 15 years and
will be amortized over that period.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Goodwill arises principally from category expansion opportunities to better serve
its regional and national customers. The goodwill resulting from the acquisition is tax deducti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Unaudited Consolidated Financial Statements</t>
        </is>
      </c>
      <c r="B1" s="2" t="inlineStr">
        <is>
          <t>12 Months Ended</t>
        </is>
      </c>
    </row>
    <row r="2">
      <c r="B2" s="2" t="inlineStr">
        <is>
          <t>Dec. 31, 2021</t>
        </is>
      </c>
    </row>
    <row r="3">
      <c r="A3" s="3" t="inlineStr">
        <is>
          <t>Restatement Of Previously Issued Unaudited Consolidated Financial Statements</t>
        </is>
      </c>
      <c r="B3" s="4" t="inlineStr">
        <is>
          <t xml:space="preserve"> </t>
        </is>
      </c>
    </row>
    <row r="4">
      <c r="A4" s="4" t="inlineStr">
        <is>
          <t>Restatement of Previously Issued Unaudited Consolidated Financial Statements</t>
        </is>
      </c>
      <c r="B4" s="4" t="inlineStr">
        <is>
          <t xml:space="preserve">Note 17 – Restatement of Previously Issued
Unaudited Consolidated Financial Statements As described in Note 1 – Basis of presentation,
in lieu of filing quarterly reports on Form 10-Q for 2021, quarterly financial data for 2021 and 2020 (as restated) is included in this
Annual Report on Form 10-K in the tables that follow. For a description of the referenced adjustments, please refer to Note 1.
Schedule Of Condensed Balance Sheet
March 31, 2020
As Previously Reported Restatement Adjustment As Restated
Current assets
Cash and cash equivalents $ 1,978 $ – $ 1,978
Accounts receivable, net of allowance for doubtful accounts and discounts &amp; allowances of $ 1,467 8,430 – 8,430
Inventories, net 6,883 – 6,883
Prepaid expenses and other current assets 1,279 – 1,279
Refundable income taxes 1,027 – 1,027
Total current assets 19,597 – 19,597
Property, plant and equipment, net 21,910 – 21,910
Operating lease right-of use asset 707 – 707
Intangible assets
Goodwill and indefinite-lived intangibles 12,824 1,180 14,004
Other intangible assets, net 113 – 113
Total intangible assets 12,937 1,180 14,117
Other Assets 1,800 – 1,800
Total assets $ 56,951 $ 1,180 $ 58,131
Current liabilities
Accounts payable $ 6,113 – $ 6,113
Accrued expenses 2,632 – 2,632
Accrued income taxes 116 – 116
Total current liabilities 8,861 – 8,861
Line of credit 2,751 – 2,751
Operating lease liabilities 427 – 427
Deferred income taxes, net 1,292 1,180 2,472
Other long-term liabilities 50 – 50
Total liabilities 13,381 1,180 14,561
Commitments and contingencies
Stockholders’ equity
Preferred stock, no 2,500 none – – –
Common stock, no 40,000 17,274 15,558 6,509 – 6,509
Paid-in capital 2,748 – 2,748
Treasury stock, at cost (12,796 ) – (12,796 )
Retained earnings 47,109 – 47,109
Total stockholders’ equity 43,570 – 43,570
Total liabilities and stockholders’ equity $ 56,951 $ 1,180 $ 58,131
June 30, 2020
As Previously Reported Restatement Adjustment As Restated
Current assets
Cash and cash equivalents $ 4,619 $ – $ 4,619
Accounts receivable, net of allowance for doubtful accounts and discounts &amp; allowances of $ 1,300 7,737 – 7,737
Inventories, net 6,653 – 6,653
Prepaid expenses and other current assets 1,086 – 1,086
Refundable income taxes 615 – 615
Total current assets 20,710 – 20,710
Property, plant and equipment, net 21,394 – 21,394
Operating lease right-of use asset 431 – 431
Intangible assets
Goodwill and indefinite-lived intangibles 12,824 1,180 14,004
Other intangible assets, net 74 – 74
Total intangible assets 12,898 1,180 14,078
Other Assets 1,800 – 1,800
Total assets $ 57,233 $ 1,180 $ 58,413
Current liabilities
Accounts payable $ 5,108 – $ 5,108
Accrued expenses 3,066 – 3,066
Line of credit- current 2,757 – 2,757
Accrued income taxes 92 – 92
Total current liabilities 11,023 – 11,023
Operating lease liabilities 239 – 239
Deferred income taxes, net 1,292 1,180 2,472
Other long-term liabilities 42 – 42
Total liabilities 12,596 1,180 13,776
Commitments and contingencies
Stockholders’ equity
Preferred stock, no 2,500 none – – –
Common stock, no 40,000 17,274 15,592 6,509 – 6,509
Paid-in capital 2,587 – 2,587
Treasury stock, at cost (12,548 ) – (12,548 )
Retained earnings 48,089 – 48,089
Total stockholders’ equity 44,637 – 44,637
Total liabilities and stockholders’ equity $ 57,233 $ 1,180 $ 58,413
September 30, 2020
As Previously Reported Restatement Adjustment As Restated
Current assets
Cash and cash equivalents $ 7,616 $ – $ 7,616
Accounts receivable, net of allowance for doubtful accounts and discounts &amp; allowances of $ 1,410 8,159 – 8,159
Inventories, net 6,472 – 6,472
Prepaid expenses and other current assets 1,339 – 1,339
Refundable income taxes 189 – 189
Total current assets 23,775 – 23,775
Property, plant and equipment, net 21,082 – 21,082
Operating lease right-of use asset 380 – 380
Intangible assets
Goodwill and indefinite-lived intangibles 12,824 1,180 14,004
Other intangible assets, net 35 – 35
Total intangible assets 12,859 1,180 14,039
Other Assets 1,800 – 1,800
Total assets $ 59,896 $ 1,180 $ 61,076
Current liabilities
Accounts payable $ 6,036 – $ 6,036
Accrued expenses 2,890 – 2,890
Accrued income taxes 176 – 176
Total current liabilities 9,102 – 9,102
Line of credit 2,763 – 2,763
Operating lease liabilities 198 – 198
Deferred income taxes, net 1,292 1,180 2,472
Other long-term liabilities 35 – 35
Total liabilities 13,390 1,180 14,570
Commitments and contingencies – – –
Stockholders’ equity
Preferred stock, no 2,500 none – – –
Common stock, no 40,000 17,274 15,605 6,509 – 6,509
Paid-in capital 2,532 – 2,532
Treasury stock, at cost (12,450 ) – (12,450 )
Retained earnings 49,915 – 49,915
Total stockholders’ equity 46,506 – 46,506
Total liabilities and stockholders’ equity $ 59,896 $ 1,180 $ 61,076
March 31, 2021
As Previously Reported Restatement Adjustment As Restated
Current assets
Cash and cash equivalents $ 8,618 $ – $ 8,618
Accounts receivable, net of allowance for doubtful accounts and discounts &amp; allowances of $ 1,100 9,961 – 9,961
Inventories, net 6,736 – 6,736
Prepaid expenses and other current assets 1,110 – 1,110
Refundable income taxes 46 – 46
Total current assets 26,471 – 26,471
Property, plant and equipment, net 20,744 – 20,744
Operating lease right-of use asset 317 – 317
Intangible assets
Goodwill and indefinite-lived intangibles 12,824 1,180 14,004
Other intangible assets, net – – –
Total intangible assets 12,824 1,180 14,004
Other Assets 1,800 – 1,800
Total assets $ 62,156 $ 1,180 $ 63,336
Current liabilities
Accounts payable $ 5,289 – $ 5,289
Accrued expenses 2,587 – 2,587
Accrued income taxes 1,215 – 1,215
Total current liabilities 9,091 – 9,091
Line of credit 2,774 – 2,774
Operating lease liabilities 143 – 143
Deferred income taxes, net 1,764 1,180 2,944
Other long-term liabilities 160 – 160
Total liabilities 13,932 1,180 15,112
Commitments and contingencies
Stockholders’ equity
Preferred stock, no 2,500 none – – –
Common stock, no 40,000 17,274 15,604 6,509 – 6,509
Paid-in capital 2,664 – 2,664
Treasury stock, at cost (12,450 ) – (12,450 )
Retained earnings 51,501 – 51,501
Total stockholders’ equity 48,224 – 48,224
Total liabilities and stockholders’ equity $ 62,156 $ 1,180 $ 63,336
June 30, 2021
As Previously Reported Restatement Adjustment As Restated
Current assets
Cash and cash equivalents $ 10,412 $ – $ 10,412
Accounts receivable, net of allowance for doubtful accounts and discounts &amp; allowances of $ 1,190 9,157 – 9,157
Inventories, net 7,291 – 7,291
Prepaid expenses and other current assets 908 – 908
Refundable income taxes 354 – 354
Total current assets 28,122 – 28,122
Property, plant and equipment, net 20,671 – 20,671
Operating lease right-of use asset 226 – 226
Intangible assets
Goodwill and indefinite-lived intangibles 12,824 1,180 14,004
Other intangible assets, net – – –
Total intangible assets 12,824 1,180 14,004
Other Assets 1,800 – 1,800
Total assets $ 63,643 $ 1,180 $ 64,823
Current liabilities
Accounts payable $ 5,285 – $ 5,285
Accrued expenses 3,587 – 3,587
Accrued income taxes 106 – 106
Total current liabilities 8,978 – 8,978
Line of credit 2,777 – 2,777
Operating lease liabilities 107 – 107
Deferred income taxes, net 1,764 1,180 2,944
Other long-term liabilities 12 – 12
Total liabilities 13,638 1,180 14,818
Commitments and contingencies
Stockholders’ equity
Preferred stock, no 2,500 none – – –
Common stock, no 40,000 17,274 15,650 6,509 – 6,509
Paid-in capital 2,488 – 2,488
Treasury stock, at cost (12,111 ) – (12,111 )
Retained earnings 53,119 – 53,119
Total stockholders’ equity 50,005 – 50,005
Total liabilities and stockholders’ equity $ 63,643 $ 1,180 $ 64,823
September 30, 2021
As Previously Reported Restatement Adjustment As Restated
Current assets
Cash and cash equivalents $ 10,018 $ – $ 10,018
Accounts receivable, net of allowance for doubtful accounts and discounts &amp; allowances of $ 1,290 9,828 – 9,828
Inventories, net 7,572 – 7,572
Prepaid expenses and other current assets 1,315 – 1,315
Refundable income taxes 415 – 415
Total current assets 29,148 – 29,148
Property, plant and equipment, net 20,546 – 20,546
Operating lease right-of use asset 255 – 255
Intangible assets
Goodwill and indefinite-lived intangibles 14,224 1,180 15,404
Other intangible assets, net 4,367 – 4,367
Total intangible assets 18,591 1,180 19,771
Other Assets 1,800 – 1,800
Total assets $ 70,340 $ 1,180 $ 71,520
Current liabilities
Current maturities of notes payable $ 1,000 – $ 1,000
Accounts payable 7,867 – 7,867
Accrued expenses 3,872 – 3,872
Accrued income taxes 100 – 100
Total current liabilities 12,839 – 12,839
Line of credit 2,777 – 2,777
Notes Payable 3,726 – 3,726
Operating lease liabilities 113 – 113
Deferred income taxes, net 1,764 1,180 2,944
Other long-term liabilities 62 – 62
Total liabilities 21,281 1,180 22,461
Commitments and contingencies
Stockholders’ equity
Preferred stock, no 2,500 none – – –
Common stock, no 40,000 17,274 15,435 6,509 – 6,509
Paid-in capital 2,387 – 2,387
Treasury stock, at cost (13,436 ) – (13,436 )
Retained earnings 53,599 – 53,599
Total stockholders’ equity 49,059 – 49,059
Total liabilities and stockholders’ equity $ 70,340 $ 1,180 $ 71,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8 – Subsequent Events On of January 4, 2022, the Company notified Ludmila
Smolyansky, consultant to the Company and Chairperson of the Company’s Board of Directors, that it was terminating the Amended and
Restated Consulting Agreement, dated as of December 28, 2020, effective as of January 17, 2022. See Note 14 for details on the consulting
arrangement. Ms. Smolyansky continues as Chairperson of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use jud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During the fourth quarter of 2021, the Company
completed an assessment of the useful life of its indefinite-lived brand name intangible asset and determined that it should adjust the
estimated useful life from an indefinite length to 15 15 </t>
        </is>
      </c>
    </row>
    <row r="5">
      <c r="A5" s="4" t="inlineStr">
        <is>
          <t>Going Concern</t>
        </is>
      </c>
      <c r="B5" s="4" t="inlineStr">
        <is>
          <t xml:space="preserve">Going Concern The Company follows the guidance in Accounting
Standards Codification (“ASC”) 205-40, Presentation of Financial Statements - Going Concern which requires management to assess
an entity’s ability to continue as a going concern and to provide related disclosure in certain circumstances. There were no conditions
or events, when considered in the aggregate, that raise substantial doubt about the Company’s ability to continue as a going concern
within one year after the date the financial statements are issued. </t>
        </is>
      </c>
    </row>
    <row r="6">
      <c r="A6" s="4" t="inlineStr">
        <is>
          <t>Cash and cash equivalents</t>
        </is>
      </c>
      <c r="B6" s="4"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he Company has $ 580 </t>
        </is>
      </c>
    </row>
    <row r="7">
      <c r="A7" s="4" t="inlineStr">
        <is>
          <t>Revenue Recognition</t>
        </is>
      </c>
      <c r="B7" s="4" t="inlineStr">
        <is>
          <t xml:space="preserve">Revenue Recognition Lifeway sells food and beverage products across
select product categories to customers predominantly within the United States (see Note 12 - Segments, Products and Customers).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Lifeway does not have any significant deferred revenue or unbilled receivables at the end of a period.
It generally does not receive noncash consideration for the sale of goods, nor does it grant payment financing terms greater than one
year. </t>
        </is>
      </c>
    </row>
    <row r="8">
      <c r="A8" s="4" t="inlineStr">
        <is>
          <t>Accounts Receivable</t>
        </is>
      </c>
      <c r="B8" s="4" t="inlineStr">
        <is>
          <t xml:space="preserve">Accounts Receivable Lifeway provides credit terms to customers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 The Company does not charge interest on past due accounts receivable. </t>
        </is>
      </c>
    </row>
    <row r="9">
      <c r="A9" s="4" t="inlineStr">
        <is>
          <t>Inventories</t>
        </is>
      </c>
      <c r="B9" s="4" t="inlineStr">
        <is>
          <t xml:space="preserve">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t>
        </is>
      </c>
    </row>
    <row r="10">
      <c r="A10" s="4" t="inlineStr">
        <is>
          <t>Property, plant and equipment</t>
        </is>
      </c>
      <c r="B10" s="4" t="inlineStr">
        <is>
          <t xml:space="preserve">Property, plant and equipment Property, plant and equipment are recorded at
cost. Depreciation and amortization are calculated using the straight-line method over the estimated useful lives of the assets as follows:
Schedule Of Property And Equipment, Estimated Useful Lives
Asset Useful Life
Buildings and improvements 10 – 39 years
Machinery and equipment 5 – 12 years
Office equipment 3 – 7 years
Vehicles 5 years
Leasehold improvements Shorter of expected useful life or lease term The Company performs impairment tests when circumstances
indicate that the carrying value of an asset may not be recoverable. Expenditures for repairs and maintenance, which do not improve or
extend the life of the assets, are expensed as incurred. </t>
        </is>
      </c>
    </row>
    <row r="11">
      <c r="A11" s="4" t="inlineStr">
        <is>
          <t>Intangible Assets</t>
        </is>
      </c>
      <c r="B11" s="4" t="inlineStr">
        <is>
          <t xml:space="preserve">Intangible Assets Goodwill and indefinite-lived intangible assets Goodwill represents the excess purchase price
over the fair value of the net tangible and other identifiable intangible assets acquired. Lifeway estimates the fair value of its one
reporting unit annually (as of December 31), or more frequently if certain conditions exist, using a combination of the fair values derived
from both the income approach and the market approach. Under the income approach, it calculates the fair value of a reporting unit based
on the present value of estimated future cash flows. Cash flow projections are based on the Company’s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The resulting fair value, based on the income and market approaches, is then compared to the carrying
value to determine if impairment is necessary. Lifeway assesses whether indefinite-lived intangible
asset impairment exists using both qualitative and quantitative assessments annually in the fourth quarter or more frequently, if certain
conditions exist.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it elects not to perform a qualitative assessment, a quantitative assessment is performed to determine whether an indefinite-lived
intangible asset impairment exists. Lifewa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full in the
reporting period in which it has been identified. Definite lived intangible assets Intangible assets acquired in a business combination
are recorded at their estimated fair values at the date of acquisition. Identifiable intangible assets with finite lives are amortized
over their estimate useful lives as follows:
Schedule Of Intangible Assets Useful Lives
Asset Useful Life
Recipes 4
Brand names 8 15
Formula 10
Customer lists 5 10
Customer relationships 15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its products or changes in the size of the market for its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t>
        </is>
      </c>
    </row>
    <row r="12">
      <c r="A12" s="4" t="inlineStr">
        <is>
          <t>Fair value measurements</t>
        </is>
      </c>
      <c r="B12" s="4" t="inlineStr">
        <is>
          <t xml:space="preserve">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As of December 31, 2021, and 2020,
the Company has one investment without a readily determinable fair value which is recorded at $ 1,800 1,800 1,731 </t>
        </is>
      </c>
    </row>
    <row r="13">
      <c r="A13" s="4" t="inlineStr">
        <is>
          <t>Income taxes</t>
        </is>
      </c>
      <c r="B13" s="4" t="inlineStr">
        <is>
          <t xml:space="preserve">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incentive compensation, unrealized gain, capitalization
of indirect inventory costs for tax purposes, reserves for excess and obsolete inventory and the allowance for doubtful accounts. Valuation
allowances are recorded to reduce deferred tax assets when it is more likely not that a tax benefit will not be realized. Deferred income
tax expense or benefit is based on the changes in the asset or liability from period to period. Lifeway analyzes filing positions in all the federal
and state jurisdictions where it is required to file income tax returns, as well as all open tax years in these jurisdictions. The Company
recognizes the income tax benefit from an uncertain tax position when it is more likely than not that, based on technical merits, the
position will be sustained upon examination, including resolutions of any related appeals or litigation processes. It applies a more likely
than not threshold to the recognition and derecognition of uncertain tax positions. Accordingly, Lifeway recognizes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t>
        </is>
      </c>
    </row>
    <row r="14">
      <c r="A14" s="4" t="inlineStr">
        <is>
          <t>Share-based compensation</t>
        </is>
      </c>
      <c r="B14" s="4" t="inlineStr">
        <is>
          <t xml:space="preserve">Share-based compensation Share-based compensation expense is recognized
for equity awards over the vesting period based on their grant date fair value. The fair value of restricted stock awards is equal to
the closing price of Lifeway’s stock on the date of grant. The Company does not estimate forfeitures in measuring the grant date
fair value, but rather account for forfeitures as they occur. The Company issues share based equity awards from treasury shares. </t>
        </is>
      </c>
    </row>
    <row r="15">
      <c r="A15" s="4" t="inlineStr">
        <is>
          <t>Treasury stock</t>
        </is>
      </c>
      <c r="B15" s="4" t="inlineStr">
        <is>
          <t xml:space="preserve">Treasury stock Treasury stock is recorded using the cost method. </t>
        </is>
      </c>
    </row>
    <row r="16">
      <c r="A16" s="4" t="inlineStr">
        <is>
          <t>Advertising costs</t>
        </is>
      </c>
      <c r="B16" s="4" t="inlineStr">
        <is>
          <t xml:space="preserve">Advertising costs Advertising costs are expensed as incurred and
reported in Selling expense in the Company’s consolidated statements of operations. Expenditures totaled $ 3,267 2,407 </t>
        </is>
      </c>
    </row>
    <row r="17">
      <c r="A17" s="4" t="inlineStr">
        <is>
          <t>Earnings (loss) per common share</t>
        </is>
      </c>
      <c r="B17" s="4" t="inlineStr">
        <is>
          <t xml:space="preserve">Earnings (loss) per common share Basic earnings (loss) per common share is computed
by dividing net income (loss) available to common stockholders by the weighted average number of common shares issued and outstanding
during the reporting period. Diluted earnings (loss) per common share is computed by dividing net income (loss) available to common stockholders
by the weighted average number of common shares issued and outstanding and the effect of all dilutive common stock equivalents related
to the Company’s outstanding stock-based compensation awards outstanding during the reporting period. For the years ended December
31, 2021 and 2020, there were 236 169 </t>
        </is>
      </c>
    </row>
    <row r="18">
      <c r="A18" s="4" t="inlineStr">
        <is>
          <t>Recent accounting pronouncements</t>
        </is>
      </c>
      <c r="B18" s="4" t="inlineStr">
        <is>
          <t xml:space="preserve">Recent accounting pronouncements Issued by not yet effective In October 2021, the FASB issued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currently evaluating the impact that the new guidance will have on the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12 Months Ended</t>
        </is>
      </c>
    </row>
    <row r="2">
      <c r="B2" s="2" t="inlineStr">
        <is>
          <t>Dec. 31, 2021</t>
        </is>
      </c>
    </row>
    <row r="3">
      <c r="A3" s="3" t="inlineStr">
        <is>
          <t>Accounting Policies [Abstract]</t>
        </is>
      </c>
      <c r="B3" s="4" t="inlineStr">
        <is>
          <t xml:space="preserve"> </t>
        </is>
      </c>
    </row>
    <row r="4">
      <c r="A4" s="4" t="inlineStr">
        <is>
          <t>Schedule of restatement adjustments</t>
        </is>
      </c>
      <c r="B4" s="4" t="inlineStr">
        <is>
          <t xml:space="preserve">Schedule of restatement adjustments
December 31, 2020
As Previously Reported Restatement Adjustment As Restated
Current assets
Cash and cash equivalents $ 7,926 $ – $ 7,926
Accounts receivable, net of allowance for doubtful accounts and discounts &amp; allowances of $ 1,350 8,002 – 8,002
Inventories, net 6,930 – 6,930
Prepaid expenses and other current assets 1,163 – 1,163
Refundable income taxes 31 – 31
Total current assets 24,052 – 24,052
Property, plant and equipment, net 21,048 – 21,048
Operating lease right-of use asset 345 – 345
Intangible assets
Goodwill and indefinite-lived intangibles 12,824 1,180 14,004
Other intangible assets, net – – –
Total intangible assets 12,824 1,180 14,004
Other Assets 1,800 – 1,800
Total assets $ 60,069 $ 1,180 $ 61,249
Current liabilities
Accounts payable $ 5,592 – $ 5,592
Accrued expenses 2,196 – 2,196
Accrued income taxes 653 – 653
Total current liabilities 8,441 – 8,441
Line of credit 2,768 – 2,768
Operating lease liabilities 165 – 165
Deferred income taxes, net 1,764 1,180 2,944
Other long-term liabilities 77 – 77
Total liabilities 13,215 1,180 14,395
Commitments and contingencies – – –
Stockholders’ equity
Preferred stock, no 2,500 none – – –
Common stock, no 40,000 17,274 15,604 6,509 – 6,509
Paid-in capital 2,600 – 2,600
Treasury stock, at cost (12,450 ) – (12,450 )
Retained earnings 50,195 – 50,195
Total stockholders’ equity 46,854 – 46,854
Total liabilities and stockholders’ equity $ 60,069 $ 1,180 $ 61,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 Estimated Useful Lives</t>
        </is>
      </c>
      <c r="B4" s="4" t="inlineStr">
        <is>
          <t>Schedule Of Property And Equipment, Estimated Useful Lives
Asset Useful Life
Buildings and improvements 10 – 39 years
Machinery and equipment 5 – 12 years
Office equipment 3 – 7 years
Vehicles 5 years
Leasehold improvements Shorter of expected useful life or lease term</t>
        </is>
      </c>
    </row>
    <row r="5">
      <c r="A5" s="4" t="inlineStr">
        <is>
          <t>Schedule Of Intangible Assets Useful Lives</t>
        </is>
      </c>
      <c r="B5" s="4" t="inlineStr">
        <is>
          <t>Schedule Of Intangible Assets Useful Lives
Asset Useful Life
Recipes 4
Brand names 8 15
Formula 10
Customer lists 5 10
Customer relationships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Schedule of inventories
December 31,
2021 2020
Ingredients $ 2,279 $ 1,725
Packaging 2,723 2,234
Finished goods 3,283 2,971
Total inventories, net $ 8,285 $ 6,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December 31,
2021 2020
Land $ 1,565 $ 1,565
Buildings and improvements 17,920 17,834
Machinery and equipment 32,073 31,707
Vehicles 640 778
Office equipment 900 857
Construction in process 417 228
53,515 52,969
Less accumulated depreciation (33,385 ) (31,921 )
Total property, plant and equipment, net $ 20,130 $ 21,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Allowance for doubtful accounts and discounts</t>
        </is>
      </c>
      <c r="B3" s="5" t="n">
        <v>1170</v>
      </c>
      <c r="C3" s="5" t="n">
        <v>1350</v>
      </c>
    </row>
    <row r="4">
      <c r="A4" s="4" t="inlineStr">
        <is>
          <t>Preferred stock, par value</t>
        </is>
      </c>
      <c r="B4" s="5" t="n">
        <v>0</v>
      </c>
      <c r="C4" s="5" t="n">
        <v>0</v>
      </c>
    </row>
    <row r="5">
      <c r="A5" s="4" t="inlineStr">
        <is>
          <t>Preferred stock, shares authorized</t>
        </is>
      </c>
      <c r="B5" s="6" t="n">
        <v>2500</v>
      </c>
      <c r="C5" s="6" t="n">
        <v>2500</v>
      </c>
    </row>
    <row r="6">
      <c r="A6" s="4" t="inlineStr">
        <is>
          <t>Preferred stock, shares issued</t>
        </is>
      </c>
      <c r="B6" s="6" t="n">
        <v>0</v>
      </c>
      <c r="C6" s="6" t="n">
        <v>0</v>
      </c>
    </row>
    <row r="7">
      <c r="A7" s="4" t="inlineStr">
        <is>
          <t>Common stock, par value</t>
        </is>
      </c>
      <c r="B7" s="5" t="n">
        <v>0</v>
      </c>
      <c r="C7" s="5" t="n">
        <v>0</v>
      </c>
    </row>
    <row r="8">
      <c r="A8" s="4" t="inlineStr">
        <is>
          <t>Common stock, shares authorized</t>
        </is>
      </c>
      <c r="B8" s="6" t="n">
        <v>40000</v>
      </c>
      <c r="C8" s="6" t="n">
        <v>40000</v>
      </c>
    </row>
    <row r="9">
      <c r="A9" s="4" t="inlineStr">
        <is>
          <t>Common stock, shares issued</t>
        </is>
      </c>
      <c r="B9" s="6" t="n">
        <v>17274</v>
      </c>
      <c r="C9" s="6" t="n">
        <v>17274</v>
      </c>
    </row>
    <row r="10">
      <c r="A10" s="4" t="inlineStr">
        <is>
          <t>Common stock, shares outstanding</t>
        </is>
      </c>
      <c r="B10" s="6" t="n">
        <v>15435</v>
      </c>
      <c r="C10" s="6" t="n">
        <v>15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goodwill and indefinite-lived intangible assets</t>
        </is>
      </c>
      <c r="B4" s="4" t="inlineStr">
        <is>
          <t>Schedule of goodwill and indefinite-lived intangible assets
Goodwill Brand Names Total
Balance at December 31, 2020, before accumulated impairment loses (As Restated) $ 11,548 $ 3,700 $ 15,248
Accumulated impairment loses (1,244 ) – (1,244 )
Balance at December 31, 2020 (As Restated) 10,304 3,700 14,004
Acquisition (1) 1,400 – 1,400
Balance at December 31, 2021 $ 11,704 $ 3,700 $ 15,404 ____________
(1) Refer to Note 16 for additional information regarding acquisition-related adjustments to goodwill</t>
        </is>
      </c>
    </row>
    <row r="5">
      <c r="A5" s="4" t="inlineStr">
        <is>
          <t>Schedule of finite-lived intangible assets</t>
        </is>
      </c>
      <c r="B5" s="4" t="inlineStr">
        <is>
          <t xml:space="preserve">Schedule of finite-lived intangible assets
December 31, 2021 December 31, 2020
Gross Net Gross Net
Carrying Accumulated Carrying Carrying Accumulated Carrying
Amount Amortization Amount Amount Amortization Amount
Recipes $ 44 $ (44 ) $ – $ 44 $ (44 ) $ –
Customer lists and other customer related intangibles 4,529 (4,529 ) – 4,529 (4,529 ) –
Customer relationship 3,385 (1,052 ) 2,333 985 (985 ) –
Brand names 4,248 (2,303 ) 1,945 2,248 (2,248 ) –
Formula 438 (438 ) – 438 (438 ) –
Total finite lived intangible assets $ 12,644 $ (8,366 ) $ 4,278 $ 8,244 $ (8,244 ) $ – </t>
        </is>
      </c>
    </row>
    <row r="6">
      <c r="A6" s="4" t="inlineStr">
        <is>
          <t>Schedule of amortization expense on intangible assets</t>
        </is>
      </c>
      <c r="B6" s="4" t="inlineStr">
        <is>
          <t xml:space="preserve">Schedule of amortization expense on intangible assets
Year Amortization
2022 $ 540
2023 $ 540
2024 $ 540
2025 $ 540
2026 $ 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1 2020
Payroll and incentive compensation $ 2,951 $ 1,366
Real estate taxes 359 341
Current portion of operating lease liabilities 131 179
Other 283 310
Total accrued expenses $ 3,724 $ 2,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debt</t>
        </is>
      </c>
      <c r="B4" s="4" t="inlineStr">
        <is>
          <t xml:space="preserve">Schedule of debt
December 31,
2021 2020
Term loan due August 2026. Interest (2.15% at December 31, 2021) payable monthly. $ 4,500 $ –
Unamortized deferred financing costs (30 ) –
Total note payable 4,470 –
Less current portion (1,000 ) –
Total long-term portion $ 3,470 $ – </t>
        </is>
      </c>
    </row>
    <row r="5">
      <c r="A5" s="4" t="inlineStr">
        <is>
          <t>Schedule of maturities of long-term debt</t>
        </is>
      </c>
      <c r="B5" s="4" t="inlineStr">
        <is>
          <t xml:space="preserve">Schedule of maturities of long-term debt
2022 $ 1,000
2023 1,000
2024 1,000
2025 1,000
2026 500
Total term loan $ 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Future maturities of lease liabilities</t>
        </is>
      </c>
      <c r="B4" s="4" t="inlineStr">
        <is>
          <t xml:space="preserve">Future maturities of lease liabilities
Year Operating Leases
2022 $ 149
2023 47
2024 30
2025 18
Thereafter 6
Total lease payments 250
Less: Interest (34 )
Present value of lease liabilities $ 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Provision for income taxes</t>
        </is>
      </c>
      <c r="B4" s="4" t="inlineStr">
        <is>
          <t xml:space="preserve">Provision for income taxes
For the Years Ended December 31,
2021 2020
Current:
Federal $ 1,097 $ 398
State and local 951 357
Total current 2,048 755
Deferred 257 841
Provision for income taxes $ 2,305 $ 1,596 </t>
        </is>
      </c>
    </row>
    <row r="5">
      <c r="A5" s="4" t="inlineStr">
        <is>
          <t>Reconciliation to effective rate for income taxes</t>
        </is>
      </c>
      <c r="B5" s="4" t="inlineStr">
        <is>
          <t>Reconciliation to effective rate for income taxes
2021 2020
Amount Percentage Amount Percentage
Federal income tax at statutory rate $ 1,179 21.0 % $ 1,015 21.0 %
State and local tax, net 440 7.8 % 428 8.9 %
Other permanent differences 6 0.1 % 12 0.3 %
Section 162m 206 3.7 % 296 6.1 %
Stock based compensation 100 1.8 % 157 3.2 %
Uncertain tax positions 218 3.9 % (43 ) ( 0.9 %)
Change in tax rates 198 3.4 % (245 ) ( 5.0 %)
Other (42 ) ( 0.7 %) (24 ) ( 0.5 %)
Provision for income taxes $ 2,305 41.0 % $ 1,596 33.1 %</t>
        </is>
      </c>
    </row>
    <row r="6">
      <c r="A6" s="4" t="inlineStr">
        <is>
          <t>Schedule of deferred tax assets and liabilities</t>
        </is>
      </c>
      <c r="B6" s="4" t="inlineStr">
        <is>
          <t>Schedule of deferred tax assets and liabilities
December 31,
2021
2020 (As Restated)
Deferred tax liabilities attributable to:
Accumulated depreciation and amortization $ (3,401 ) $ (3,281 )
Unrealized gains (473 ) (467 )
Total deferred tax liabilities (3,874 ) (3,748 )
Deferred tax assets attributable to:
Net operating losses 6 6
Accrued compensation 170 149
Incentive compensation 164 168
Inventory 324 323
Allowances for doubtful accounts and discounts 5 109
Deferred revenue 10 15
Other (6 ) 34
Total net deferred tax assets 673 804
Net deferred tax liabilities $ (3,201 ) $ (2,944 )</t>
        </is>
      </c>
    </row>
    <row r="7">
      <c r="A7" s="4" t="inlineStr">
        <is>
          <t>Schedule of tax attributes related to net operating losses</t>
        </is>
      </c>
      <c r="B7" s="4" t="inlineStr">
        <is>
          <t xml:space="preserve">Schedule of tax attributes related to net operating losses
Tax Attributes Gross Amount Net Amount Expiration Years
State net operating losses $ 116 $ 6 2035
$ 6 </t>
        </is>
      </c>
    </row>
    <row r="8">
      <c r="A8" s="4" t="inlineStr">
        <is>
          <t>Reconciliation of amount of unrecognized tax benefits</t>
        </is>
      </c>
      <c r="B8" s="4" t="inlineStr">
        <is>
          <t xml:space="preserve">Reconciliation of amount of unrecognized tax benefits
2021 2020
Balance at January 1 $ 95 $ 142
Additions based on tax positions of prior years 301 –
Reduction for tax positions of prior years – (47 )
Balance at December 31 $ 396 $ 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Weighted contractual life Aggregate
Outstanding at December 31, 2020 41 $ 10.42 5.22 $ –
Granted – – –
Exercised – – – –
Forfeited – – – –
Outstanding at December 31, 2021 41 $ 10.42 4.22 $ –
Exercisable at December 31, 2021 41 $ 10.42 4.22 $ – </t>
        </is>
      </c>
    </row>
    <row r="5">
      <c r="A5" s="4" t="inlineStr">
        <is>
          <t>Schedule of RSA activity</t>
        </is>
      </c>
      <c r="B5" s="4" t="inlineStr">
        <is>
          <t xml:space="preserve">Schedule of RSA activity
RSA’s
Outstanding at December 31, 2020 78
Granted 60
Shares issued upon vesting (44 )
Forfeited –
Outstanding at December 31, 2021 94
Weighted average grant date fair value per share outstanding $ 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Products and Customers (Tables)</t>
        </is>
      </c>
      <c r="B1" s="2" t="inlineStr">
        <is>
          <t>12 Months Ended</t>
        </is>
      </c>
    </row>
    <row r="2">
      <c r="B2" s="2" t="inlineStr">
        <is>
          <t>Dec. 31, 2021</t>
        </is>
      </c>
    </row>
    <row r="3">
      <c r="A3" s="3" t="inlineStr">
        <is>
          <t>Segment Reporting [Abstract]</t>
        </is>
      </c>
      <c r="B3" s="4" t="inlineStr">
        <is>
          <t xml:space="preserve"> </t>
        </is>
      </c>
    </row>
    <row r="4">
      <c r="A4" s="4" t="inlineStr">
        <is>
          <t>Schedule of sales of products by category</t>
        </is>
      </c>
      <c r="B4" s="4" t="inlineStr">
        <is>
          <t xml:space="preserve">Schedule of sales of products by category
2021 2020
In thousands $ % $ %
Drinkable Kefir other than ProBugs $ 95,850 80 $ 81,437 80
Cheese 12,612 11 12,905 13
Cream and other 3,582 3 2,872 3
ProBugs Kefir 3,178 3 2,733 2
Drinkable Yogurt 2,223 2 – 0
Other dairy (a) 1,620 1 2,079 2
Net Sales $ 119,065 100 $ 102,026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purchase price allocation</t>
        </is>
      </c>
      <c r="B4" s="4" t="inlineStr">
        <is>
          <t xml:space="preserve">Schedule of purchase price allocation
$
Customer relationships 2,400
Brand name 2,000
Goodwill 1,400
Assets acquired 5,800
Liabilities assumed –
Total purchase price 5,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Consolidated Financial Statements (Tables)</t>
        </is>
      </c>
      <c r="B1" s="2" t="inlineStr">
        <is>
          <t>12 Months Ended</t>
        </is>
      </c>
    </row>
    <row r="2">
      <c r="B2" s="2" t="inlineStr">
        <is>
          <t>Dec. 31, 2021</t>
        </is>
      </c>
    </row>
    <row r="3">
      <c r="A3" s="3" t="inlineStr">
        <is>
          <t>Restatement Of Previously Issued Unaudited Consolidated Financial Statements</t>
        </is>
      </c>
      <c r="B3" s="4" t="inlineStr">
        <is>
          <t xml:space="preserve"> </t>
        </is>
      </c>
    </row>
    <row r="4">
      <c r="A4" s="4" t="inlineStr">
        <is>
          <t>Schedule Of Condensed Balance Sheet</t>
        </is>
      </c>
      <c r="B4" s="4" t="inlineStr">
        <is>
          <t xml:space="preserve">Schedule Of Condensed Balance Sheet
March 31, 2020
As Previously Reported Restatement Adjustment As Restated
Current assets
Cash and cash equivalents $ 1,978 $ – $ 1,978
Accounts receivable, net of allowance for doubtful accounts and discounts &amp; allowances of $ 1,467 8,430 – 8,430
Inventories, net 6,883 – 6,883
Prepaid expenses and other current assets 1,279 – 1,279
Refundable income taxes 1,027 – 1,027
Total current assets 19,597 – 19,597
Property, plant and equipment, net 21,910 – 21,910
Operating lease right-of use asset 707 – 707
Intangible assets
Goodwill and indefinite-lived intangibles 12,824 1,180 14,004
Other intangible assets, net 113 – 113
Total intangible assets 12,937 1,180 14,117
Other Assets 1,800 – 1,800
Total assets $ 56,951 $ 1,180 $ 58,131
Current liabilities
Accounts payable $ 6,113 – $ 6,113
Accrued expenses 2,632 – 2,632
Accrued income taxes 116 – 116
Total current liabilities 8,861 – 8,861
Line of credit 2,751 – 2,751
Operating lease liabilities 427 – 427
Deferred income taxes, net 1,292 1,180 2,472
Other long-term liabilities 50 – 50
Total liabilities 13,381 1,180 14,561
Commitments and contingencies
Stockholders’ equity
Preferred stock, no 2,500 none – – –
Common stock, no 40,000 17,274 15,558 6,509 – 6,509
Paid-in capital 2,748 – 2,748
Treasury stock, at cost (12,796 ) – (12,796 )
Retained earnings 47,109 – 47,109
Total stockholders’ equity 43,570 – 43,570
Total liabilities and stockholders’ equity $ 56,951 $ 1,180 $ 58,131
June 30, 2020
As Previously Reported Restatement Adjustment As Restated
Current assets
Cash and cash equivalents $ 4,619 $ – $ 4,619
Accounts receivable, net of allowance for doubtful accounts and discounts &amp; allowances of $ 1,300 7,737 – 7,737
Inventories, net 6,653 – 6,653
Prepaid expenses and other current assets 1,086 – 1,086
Refundable income taxes 615 – 615
Total current assets 20,710 – 20,710
Property, plant and equipment, net 21,394 – 21,394
Operating lease right-of use asset 431 – 431
Intangible assets
Goodwill and indefinite-lived intangibles 12,824 1,180 14,004
Other intangible assets, net 74 – 74
Total intangible assets 12,898 1,180 14,078
Other Assets 1,800 – 1,800
Total assets $ 57,233 $ 1,180 $ 58,413
Current liabilities
Accounts payable $ 5,108 – $ 5,108
Accrued expenses 3,066 – 3,066
Line of credit- current 2,757 – 2,757
Accrued income taxes 92 – 92
Total current liabilities 11,023 – 11,023
Operating lease liabilities 239 – 239
Deferred income taxes, net 1,292 1,180 2,472
Other long-term liabilities 42 – 42
Total liabilities 12,596 1,180 13,776
Commitments and contingencies
Stockholders’ equity
Preferred stock, no 2,500 none – – –
Common stock, no 40,000 17,274 15,592 6,509 – 6,509
Paid-in capital 2,587 – 2,587
Treasury stock, at cost (12,548 ) – (12,548 )
Retained earnings 48,089 – 48,089
Total stockholders’ equity 44,637 – 44,637
Total liabilities and stockholders’ equity $ 57,233 $ 1,180 $ 58,413
September 30, 2020
As Previously Reported Restatement Adjustment As Restated
Current assets
Cash and cash equivalents $ 7,616 $ – $ 7,616
Accounts receivable, net of allowance for doubtful accounts and discounts &amp; allowances of $ 1,410 8,159 – 8,159
Inventories, net 6,472 – 6,472
Prepaid expenses and other current assets 1,339 – 1,339
Refundable income taxes 189 – 189
Total current assets 23,775 – 23,775
Property, plant and equipment, net 21,082 – 21,082
Operating lease right-of use asset 380 – 380
Intangible assets
Goodwill and indefinite-lived intangibles 12,824 1,180 14,004
Other intangible assets, net 35 – 35
Total intangible assets 12,859 1,180 14,039
Other Assets 1,800 – 1,800
Total assets $ 59,896 $ 1,180 $ 61,076
Current liabilities
Accounts payable $ 6,036 – $ 6,036
Accrued expenses 2,890 – 2,890
Accrued income taxes 176 – 176
Total current liabilities 9,102 – 9,102
Line of credit 2,763 – 2,763
Operating lease liabilities 198 – 198
Deferred income taxes, net 1,292 1,180 2,472
Other long-term liabilities 35 – 35
Total liabilities 13,390 1,180 14,570
Commitments and contingencies – – –
Stockholders’ equity
Preferred stock, no 2,500 none – – –
Common stock, no 40,000 17,274 15,605 6,509 – 6,509
Paid-in capital 2,532 – 2,532
Treasury stock, at cost (12,450 ) – (12,450 )
Retained earnings 49,915 – 49,915
Total stockholders’ equity 46,506 – 46,506
Total liabilities and stockholders’ equity $ 59,896 $ 1,180 $ 61,076
March 31, 2021
As Previously Reported Restatement Adjustment As Restated
Current assets
Cash and cash equivalents $ 8,618 $ – $ 8,618
Accounts receivable, net of allowance for doubtful accounts and discounts &amp; allowances of $ 1,100 9,961 – 9,961
Inventories, net 6,736 – 6,736
Prepaid expenses and other current assets 1,110 – 1,110
Refundable income taxes 46 – 46
Total current assets 26,471 – 26,471
Property, plant and equipment, net 20,744 – 20,744
Operating lease right-of use asset 317 – 317
Intangible assets
Goodwill and indefinite-lived intangibles 12,824 1,180 14,004
Other intangible assets, net – – –
Total intangible assets 12,824 1,180 14,004
Other Assets 1,800 – 1,800
Total assets $ 62,156 $ 1,180 $ 63,336
Current liabilities
Accounts payable $ 5,289 – $ 5,289
Accrued expenses 2,587 – 2,587
Accrued income taxes 1,215 – 1,215
Total current liabilities 9,091 – 9,091
Line of credit 2,774 – 2,774
Operating lease liabilities 143 – 143
Deferred income taxes, net 1,764 1,180 2,944
Other long-term liabilities 160 – 160
Total liabilities 13,932 1,180 15,112
Commitments and contingencies
Stockholders’ equity
Preferred stock, no 2,500 none – – –
Common stock, no 40,000 17,274 15,604 6,509 – 6,509
Paid-in capital 2,664 – 2,664
Treasury stock, at cost (12,450 ) – (12,450 )
Retained earnings 51,501 – 51,501
Total stockholders’ equity 48,224 – 48,224
Total liabilities and stockholders’ equity $ 62,156 $ 1,180 $ 63,336
June 30, 2021
As Previously Reported Restatement Adjustment As Restated
Current assets
Cash and cash equivalents $ 10,412 $ – $ 10,412
Accounts receivable, net of allowance for doubtful accounts and discounts &amp; allowances of $ 1,190 9,157 – 9,157
Inventories, net 7,291 – 7,291
Prepaid expenses and other current assets 908 – 908
Refundable income taxes 354 – 354
Total current assets 28,122 – 28,122
Property, plant and equipment, net 20,671 – 20,671
Operating lease right-of use asset 226 – 226
Intangible assets
Goodwill and indefinite-lived intangibles 12,824 1,180 14,004
Other intangible assets, net – – –
Total intangible assets 12,824 1,180 14,004
Other Assets 1,800 – 1,800
Total assets $ 63,643 $ 1,180 $ 64,823
Current liabilities
Accounts payable $ 5,285 – $ 5,285
Accrued expenses 3,587 – 3,587
Accrued income taxes 106 – 106
Total current liabilities 8,978 – 8,978
Line of credit 2,777 – 2,777
Operating lease liabilities 107 – 107
Deferred income taxes, net 1,764 1,180 2,944
Other long-term liabilities 12 – 12
Total liabilities 13,638 1,180 14,818
Commitments and contingencies
Stockholders’ equity
Preferred stock, no 2,500 none – – –
Common stock, no 40,000 17,274 15,650 6,509 – 6,509
Paid-in capital 2,488 – 2,488
Treasury stock, at cost (12,111 ) – (12,111 )
Retained earnings 53,119 – 53,119
Total stockholders’ equity 50,005 – 50,005
Total liabilities and stockholders’ equity $ 63,643 $ 1,180 $ 64,823
September 30, 2021
As Previously Reported Restatement Adjustment As Restated
Current assets
Cash and cash equivalents $ 10,018 $ – $ 10,018
Accounts receivable, net of allowance for doubtful accounts and discounts &amp; allowances of $ 1,290 9,828 – 9,828
Inventories, net 7,572 – 7,572
Prepaid expenses and other current assets 1,315 – 1,315
Refundable income taxes 415 – 415
Total current assets 29,148 – 29,148
Property, plant and equipment, net 20,546 – 20,546
Operating lease right-of use asset 255 – 255
Intangible assets
Goodwill and indefinite-lived intangibles 14,224 1,180 15,404
Other intangible assets, net 4,367 – 4,367
Total intangible assets 18,591 1,180 19,771
Other Assets 1,800 – 1,800
Total assets $ 70,340 $ 1,180 $ 71,520
Current liabilities
Current maturities of notes payable $ 1,000 – $ 1,000
Accounts payable 7,867 – 7,867
Accrued expenses 3,872 – 3,872
Accrued income taxes 100 – 100
Total current liabilities 12,839 – 12,839
Line of credit 2,777 – 2,777
Notes Payable 3,726 – 3,726
Operating lease liabilities 113 – 113
Deferred income taxes, net 1,764 1,180 2,944
Other long-term liabilities 62 – 62
Total liabilities 21,281 1,180 22,461
Commitments and contingencies
Stockholders’ equity
Preferred stock, no 2,500 none – – –
Common stock, no 40,000 17,274 15,435 6,509 – 6,509
Paid-in capital 2,387 – 2,387
Treasury stock, at cost (13,436 ) – (13,436 )
Retained earnings 53,599 – 53,599
Total stockholders’ equity 49,059 – 49,059
Total liabilities and stockholders’ equity $ 70,340 $ 1,180 $ 71,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 USD ($) $ / shares in Units, shares in Thousands,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9233</v>
      </c>
      <c r="C3" s="4" t="inlineStr">
        <is>
          <t xml:space="preserve"> </t>
        </is>
      </c>
      <c r="D3" s="4" t="inlineStr">
        <is>
          <t xml:space="preserve"> </t>
        </is>
      </c>
      <c r="E3" s="4" t="inlineStr">
        <is>
          <t xml:space="preserve"> </t>
        </is>
      </c>
      <c r="F3" s="5" t="n">
        <v>7926</v>
      </c>
      <c r="G3" s="4" t="inlineStr">
        <is>
          <t xml:space="preserve"> </t>
        </is>
      </c>
      <c r="H3" s="4" t="inlineStr">
        <is>
          <t xml:space="preserve"> </t>
        </is>
      </c>
      <c r="I3" s="4" t="inlineStr">
        <is>
          <t xml:space="preserve"> </t>
        </is>
      </c>
    </row>
    <row r="4">
      <c r="A4" s="4" t="inlineStr">
        <is>
          <t>Accounts receivable, net of allowance for doubtful accounts and discounts &amp; allowances of $1,350 at December 31, 2020</t>
        </is>
      </c>
      <c r="B4" s="6" t="n">
        <v>9930</v>
      </c>
      <c r="C4" s="4" t="inlineStr">
        <is>
          <t xml:space="preserve"> </t>
        </is>
      </c>
      <c r="D4" s="4" t="inlineStr">
        <is>
          <t xml:space="preserve"> </t>
        </is>
      </c>
      <c r="E4" s="4" t="inlineStr">
        <is>
          <t xml:space="preserve"> </t>
        </is>
      </c>
      <c r="F4" s="6" t="n">
        <v>8002</v>
      </c>
      <c r="G4" s="4" t="inlineStr">
        <is>
          <t xml:space="preserve"> </t>
        </is>
      </c>
      <c r="H4" s="4" t="inlineStr">
        <is>
          <t xml:space="preserve"> </t>
        </is>
      </c>
      <c r="I4" s="4" t="inlineStr">
        <is>
          <t xml:space="preserve"> </t>
        </is>
      </c>
    </row>
    <row r="5">
      <c r="A5" s="4" t="inlineStr">
        <is>
          <t>Allowance for doubtful accounts and discounts</t>
        </is>
      </c>
      <c r="B5" s="6" t="n">
        <v>1170</v>
      </c>
      <c r="C5" s="4" t="inlineStr">
        <is>
          <t xml:space="preserve"> </t>
        </is>
      </c>
      <c r="D5" s="4" t="inlineStr">
        <is>
          <t xml:space="preserve"> </t>
        </is>
      </c>
      <c r="E5" s="4" t="inlineStr">
        <is>
          <t xml:space="preserve"> </t>
        </is>
      </c>
      <c r="F5" s="6" t="n">
        <v>1350</v>
      </c>
      <c r="G5" s="4" t="inlineStr">
        <is>
          <t xml:space="preserve"> </t>
        </is>
      </c>
      <c r="H5" s="4" t="inlineStr">
        <is>
          <t xml:space="preserve"> </t>
        </is>
      </c>
      <c r="I5" s="4" t="inlineStr">
        <is>
          <t xml:space="preserve"> </t>
        </is>
      </c>
    </row>
    <row r="6">
      <c r="A6" s="4" t="inlineStr">
        <is>
          <t>Inventories, net</t>
        </is>
      </c>
      <c r="B6" s="6" t="n">
        <v>8285</v>
      </c>
      <c r="C6" s="4" t="inlineStr">
        <is>
          <t xml:space="preserve"> </t>
        </is>
      </c>
      <c r="D6" s="4" t="inlineStr">
        <is>
          <t xml:space="preserve"> </t>
        </is>
      </c>
      <c r="E6" s="4" t="inlineStr">
        <is>
          <t xml:space="preserve"> </t>
        </is>
      </c>
      <c r="F6" s="6" t="n">
        <v>6930</v>
      </c>
      <c r="G6" s="4" t="inlineStr">
        <is>
          <t xml:space="preserve"> </t>
        </is>
      </c>
      <c r="H6" s="4" t="inlineStr">
        <is>
          <t xml:space="preserve"> </t>
        </is>
      </c>
      <c r="I6" s="4" t="inlineStr">
        <is>
          <t xml:space="preserve"> </t>
        </is>
      </c>
    </row>
    <row r="7">
      <c r="A7" s="4" t="inlineStr">
        <is>
          <t>Prepaid expenses and other current assets</t>
        </is>
      </c>
      <c r="B7" s="6" t="n">
        <v>1254</v>
      </c>
      <c r="C7" s="4" t="inlineStr">
        <is>
          <t xml:space="preserve"> </t>
        </is>
      </c>
      <c r="D7" s="4" t="inlineStr">
        <is>
          <t xml:space="preserve"> </t>
        </is>
      </c>
      <c r="E7" s="4" t="inlineStr">
        <is>
          <t xml:space="preserve"> </t>
        </is>
      </c>
      <c r="F7" s="6" t="n">
        <v>1163</v>
      </c>
      <c r="G7" s="4" t="inlineStr">
        <is>
          <t xml:space="preserve"> </t>
        </is>
      </c>
      <c r="H7" s="4" t="inlineStr">
        <is>
          <t xml:space="preserve"> </t>
        </is>
      </c>
      <c r="I7" s="4" t="inlineStr">
        <is>
          <t xml:space="preserve"> </t>
        </is>
      </c>
    </row>
    <row r="8">
      <c r="A8" s="4" t="inlineStr">
        <is>
          <t>Refundable income taxes</t>
        </is>
      </c>
      <c r="B8" s="6" t="n">
        <v>344</v>
      </c>
      <c r="C8" s="4" t="inlineStr">
        <is>
          <t xml:space="preserve"> </t>
        </is>
      </c>
      <c r="D8" s="4" t="inlineStr">
        <is>
          <t xml:space="preserve"> </t>
        </is>
      </c>
      <c r="E8" s="4" t="inlineStr">
        <is>
          <t xml:space="preserve"> </t>
        </is>
      </c>
      <c r="F8" s="6" t="n">
        <v>31</v>
      </c>
      <c r="G8" s="4" t="inlineStr">
        <is>
          <t xml:space="preserve"> </t>
        </is>
      </c>
      <c r="H8" s="4" t="inlineStr">
        <is>
          <t xml:space="preserve"> </t>
        </is>
      </c>
      <c r="I8" s="4" t="inlineStr">
        <is>
          <t xml:space="preserve"> </t>
        </is>
      </c>
    </row>
    <row r="9">
      <c r="A9" s="4" t="inlineStr">
        <is>
          <t>Total current assets</t>
        </is>
      </c>
      <c r="B9" s="6" t="n">
        <v>29046</v>
      </c>
      <c r="C9" s="4" t="inlineStr">
        <is>
          <t xml:space="preserve"> </t>
        </is>
      </c>
      <c r="D9" s="4" t="inlineStr">
        <is>
          <t xml:space="preserve"> </t>
        </is>
      </c>
      <c r="E9" s="4" t="inlineStr">
        <is>
          <t xml:space="preserve"> </t>
        </is>
      </c>
      <c r="F9" s="6" t="n">
        <v>24052</v>
      </c>
      <c r="G9" s="4" t="inlineStr">
        <is>
          <t xml:space="preserve"> </t>
        </is>
      </c>
      <c r="H9" s="4" t="inlineStr">
        <is>
          <t xml:space="preserve"> </t>
        </is>
      </c>
      <c r="I9" s="4" t="inlineStr">
        <is>
          <t xml:space="preserve"> </t>
        </is>
      </c>
    </row>
    <row r="10">
      <c r="A10" s="4" t="inlineStr">
        <is>
          <t>Property, plant and equipment, net</t>
        </is>
      </c>
      <c r="B10" s="6" t="n">
        <v>20130</v>
      </c>
      <c r="C10" s="4" t="inlineStr">
        <is>
          <t xml:space="preserve"> </t>
        </is>
      </c>
      <c r="D10" s="4" t="inlineStr">
        <is>
          <t xml:space="preserve"> </t>
        </is>
      </c>
      <c r="E10" s="4" t="inlineStr">
        <is>
          <t xml:space="preserve"> </t>
        </is>
      </c>
      <c r="F10" s="6" t="n">
        <v>21048</v>
      </c>
      <c r="G10" s="4" t="inlineStr">
        <is>
          <t xml:space="preserve"> </t>
        </is>
      </c>
      <c r="H10" s="4" t="inlineStr">
        <is>
          <t xml:space="preserve"> </t>
        </is>
      </c>
      <c r="I10" s="4" t="inlineStr">
        <is>
          <t xml:space="preserve"> </t>
        </is>
      </c>
    </row>
    <row r="11">
      <c r="A11" s="4" t="inlineStr">
        <is>
          <t>Operating lease right-of use asset</t>
        </is>
      </c>
      <c r="B11" s="6" t="n">
        <v>216</v>
      </c>
      <c r="C11" s="4" t="inlineStr">
        <is>
          <t xml:space="preserve"> </t>
        </is>
      </c>
      <c r="D11" s="4" t="inlineStr">
        <is>
          <t xml:space="preserve"> </t>
        </is>
      </c>
      <c r="E11" s="4" t="inlineStr">
        <is>
          <t xml:space="preserve"> </t>
        </is>
      </c>
      <c r="F11" s="6" t="n">
        <v>345</v>
      </c>
      <c r="G11" s="4" t="inlineStr">
        <is>
          <t xml:space="preserve"> </t>
        </is>
      </c>
      <c r="H11" s="4" t="inlineStr">
        <is>
          <t xml:space="preserve"> </t>
        </is>
      </c>
      <c r="I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and indefinite-lived intangibles</t>
        </is>
      </c>
      <c r="B13" s="6" t="n">
        <v>15404</v>
      </c>
      <c r="C13" s="4" t="inlineStr">
        <is>
          <t xml:space="preserve"> </t>
        </is>
      </c>
      <c r="D13" s="4" t="inlineStr">
        <is>
          <t xml:space="preserve"> </t>
        </is>
      </c>
      <c r="E13" s="4" t="inlineStr">
        <is>
          <t xml:space="preserve"> </t>
        </is>
      </c>
      <c r="F13" s="6" t="n">
        <v>14004</v>
      </c>
      <c r="G13" s="4" t="inlineStr">
        <is>
          <t xml:space="preserve"> </t>
        </is>
      </c>
      <c r="H13" s="4" t="inlineStr">
        <is>
          <t xml:space="preserve"> </t>
        </is>
      </c>
      <c r="I13" s="4" t="inlineStr">
        <is>
          <t xml:space="preserve"> </t>
        </is>
      </c>
    </row>
    <row r="14">
      <c r="A14" s="4" t="inlineStr">
        <is>
          <t>Other intangible assets, net</t>
        </is>
      </c>
      <c r="B14" s="6" t="n">
        <v>4278</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Total intangible assets</t>
        </is>
      </c>
      <c r="B15" s="6" t="n">
        <v>19682</v>
      </c>
      <c r="C15" s="4" t="inlineStr">
        <is>
          <t xml:space="preserve"> </t>
        </is>
      </c>
      <c r="D15" s="4" t="inlineStr">
        <is>
          <t xml:space="preserve"> </t>
        </is>
      </c>
      <c r="E15" s="4" t="inlineStr">
        <is>
          <t xml:space="preserve"> </t>
        </is>
      </c>
      <c r="F15" s="6" t="n">
        <v>14004</v>
      </c>
      <c r="G15" s="4" t="inlineStr">
        <is>
          <t xml:space="preserve"> </t>
        </is>
      </c>
      <c r="H15" s="4" t="inlineStr">
        <is>
          <t xml:space="preserve"> </t>
        </is>
      </c>
      <c r="I15" s="4" t="inlineStr">
        <is>
          <t xml:space="preserve"> </t>
        </is>
      </c>
    </row>
    <row r="16">
      <c r="A16" s="4" t="inlineStr">
        <is>
          <t>Other Assets</t>
        </is>
      </c>
      <c r="B16" s="6" t="n">
        <v>1800</v>
      </c>
      <c r="C16" s="4" t="inlineStr">
        <is>
          <t xml:space="preserve"> </t>
        </is>
      </c>
      <c r="D16" s="4" t="inlineStr">
        <is>
          <t xml:space="preserve"> </t>
        </is>
      </c>
      <c r="E16" s="4" t="inlineStr">
        <is>
          <t xml:space="preserve"> </t>
        </is>
      </c>
      <c r="F16" s="6" t="n">
        <v>1800</v>
      </c>
      <c r="G16" s="4" t="inlineStr">
        <is>
          <t xml:space="preserve"> </t>
        </is>
      </c>
      <c r="H16" s="4" t="inlineStr">
        <is>
          <t xml:space="preserve"> </t>
        </is>
      </c>
      <c r="I16" s="4" t="inlineStr">
        <is>
          <t xml:space="preserve"> </t>
        </is>
      </c>
    </row>
    <row r="17">
      <c r="A17" s="4" t="inlineStr">
        <is>
          <t>Total assets</t>
        </is>
      </c>
      <c r="B17" s="6" t="n">
        <v>70874</v>
      </c>
      <c r="C17" s="4" t="inlineStr">
        <is>
          <t xml:space="preserve"> </t>
        </is>
      </c>
      <c r="D17" s="4" t="inlineStr">
        <is>
          <t xml:space="preserve"> </t>
        </is>
      </c>
      <c r="E17" s="4" t="inlineStr">
        <is>
          <t xml:space="preserve"> </t>
        </is>
      </c>
      <c r="F17" s="6" t="n">
        <v>61249</v>
      </c>
      <c r="G17" s="4" t="inlineStr">
        <is>
          <t xml:space="preserve"> </t>
        </is>
      </c>
      <c r="H17" s="4" t="inlineStr">
        <is>
          <t xml:space="preserve"> </t>
        </is>
      </c>
      <c r="I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t>
        </is>
      </c>
      <c r="B19" s="6" t="n">
        <v>6614</v>
      </c>
      <c r="C19" s="4" t="inlineStr">
        <is>
          <t xml:space="preserve"> </t>
        </is>
      </c>
      <c r="D19" s="4" t="inlineStr">
        <is>
          <t xml:space="preserve"> </t>
        </is>
      </c>
      <c r="E19" s="4" t="inlineStr">
        <is>
          <t xml:space="preserve"> </t>
        </is>
      </c>
      <c r="F19" s="6" t="n">
        <v>5592</v>
      </c>
      <c r="G19" s="4" t="inlineStr">
        <is>
          <t xml:space="preserve"> </t>
        </is>
      </c>
      <c r="H19" s="4" t="inlineStr">
        <is>
          <t xml:space="preserve"> </t>
        </is>
      </c>
      <c r="I19" s="4" t="inlineStr">
        <is>
          <t xml:space="preserve"> </t>
        </is>
      </c>
    </row>
    <row r="20">
      <c r="A20" s="4" t="inlineStr">
        <is>
          <t>Accrued expenses</t>
        </is>
      </c>
      <c r="B20" s="6" t="n">
        <v>3724</v>
      </c>
      <c r="C20" s="4" t="inlineStr">
        <is>
          <t xml:space="preserve"> </t>
        </is>
      </c>
      <c r="D20" s="4" t="inlineStr">
        <is>
          <t xml:space="preserve"> </t>
        </is>
      </c>
      <c r="E20" s="4" t="inlineStr">
        <is>
          <t xml:space="preserve"> </t>
        </is>
      </c>
      <c r="F20" s="6" t="n">
        <v>2196</v>
      </c>
      <c r="G20" s="4" t="inlineStr">
        <is>
          <t xml:space="preserve"> </t>
        </is>
      </c>
      <c r="H20" s="4" t="inlineStr">
        <is>
          <t xml:space="preserve"> </t>
        </is>
      </c>
      <c r="I20" s="4" t="inlineStr">
        <is>
          <t xml:space="preserve"> </t>
        </is>
      </c>
    </row>
    <row r="21">
      <c r="A21" s="4" t="inlineStr">
        <is>
          <t>Accrued income taxes</t>
        </is>
      </c>
      <c r="B21" s="6" t="n">
        <v>725</v>
      </c>
      <c r="C21" s="4" t="inlineStr">
        <is>
          <t xml:space="preserve"> </t>
        </is>
      </c>
      <c r="D21" s="4" t="inlineStr">
        <is>
          <t xml:space="preserve"> </t>
        </is>
      </c>
      <c r="E21" s="4" t="inlineStr">
        <is>
          <t xml:space="preserve"> </t>
        </is>
      </c>
      <c r="F21" s="6" t="n">
        <v>653</v>
      </c>
      <c r="G21" s="4" t="inlineStr">
        <is>
          <t xml:space="preserve"> </t>
        </is>
      </c>
      <c r="H21" s="4" t="inlineStr">
        <is>
          <t xml:space="preserve"> </t>
        </is>
      </c>
      <c r="I21" s="4" t="inlineStr">
        <is>
          <t xml:space="preserve"> </t>
        </is>
      </c>
    </row>
    <row r="22">
      <c r="A22" s="4" t="inlineStr">
        <is>
          <t>Total current liabilities</t>
        </is>
      </c>
      <c r="B22" s="6" t="n">
        <v>12063</v>
      </c>
      <c r="C22" s="4" t="inlineStr">
        <is>
          <t xml:space="preserve"> </t>
        </is>
      </c>
      <c r="D22" s="4" t="inlineStr">
        <is>
          <t xml:space="preserve"> </t>
        </is>
      </c>
      <c r="E22" s="4" t="inlineStr">
        <is>
          <t xml:space="preserve"> </t>
        </is>
      </c>
      <c r="F22" s="6" t="n">
        <v>8441</v>
      </c>
      <c r="G22" s="4" t="inlineStr">
        <is>
          <t xml:space="preserve"> </t>
        </is>
      </c>
      <c r="H22" s="4" t="inlineStr">
        <is>
          <t xml:space="preserve"> </t>
        </is>
      </c>
      <c r="I22" s="4" t="inlineStr">
        <is>
          <t xml:space="preserve"> </t>
        </is>
      </c>
    </row>
    <row r="23">
      <c r="A23" s="4" t="inlineStr">
        <is>
          <t>Line of credit</t>
        </is>
      </c>
      <c r="B23" s="6" t="n">
        <v>2777</v>
      </c>
      <c r="C23" s="4" t="inlineStr">
        <is>
          <t xml:space="preserve"> </t>
        </is>
      </c>
      <c r="D23" s="4" t="inlineStr">
        <is>
          <t xml:space="preserve"> </t>
        </is>
      </c>
      <c r="E23" s="4" t="inlineStr">
        <is>
          <t xml:space="preserve"> </t>
        </is>
      </c>
      <c r="F23" s="6" t="n">
        <v>2768</v>
      </c>
      <c r="G23" s="4" t="inlineStr">
        <is>
          <t xml:space="preserve"> </t>
        </is>
      </c>
      <c r="H23" s="4" t="inlineStr">
        <is>
          <t xml:space="preserve"> </t>
        </is>
      </c>
      <c r="I23" s="4" t="inlineStr">
        <is>
          <t xml:space="preserve"> </t>
        </is>
      </c>
    </row>
    <row r="24">
      <c r="A24" s="4" t="inlineStr">
        <is>
          <t>Operating lease liabilities</t>
        </is>
      </c>
      <c r="B24" s="6" t="n">
        <v>85</v>
      </c>
      <c r="C24" s="4" t="inlineStr">
        <is>
          <t xml:space="preserve"> </t>
        </is>
      </c>
      <c r="D24" s="4" t="inlineStr">
        <is>
          <t xml:space="preserve"> </t>
        </is>
      </c>
      <c r="E24" s="4" t="inlineStr">
        <is>
          <t xml:space="preserve"> </t>
        </is>
      </c>
      <c r="F24" s="6" t="n">
        <v>165</v>
      </c>
      <c r="G24" s="4" t="inlineStr">
        <is>
          <t xml:space="preserve"> </t>
        </is>
      </c>
      <c r="H24" s="4" t="inlineStr">
        <is>
          <t xml:space="preserve"> </t>
        </is>
      </c>
      <c r="I24" s="4" t="inlineStr">
        <is>
          <t xml:space="preserve"> </t>
        </is>
      </c>
    </row>
    <row r="25">
      <c r="A25" s="4" t="inlineStr">
        <is>
          <t>Deferred income taxes, net</t>
        </is>
      </c>
      <c r="B25" s="6" t="n">
        <v>3201</v>
      </c>
      <c r="C25" s="4" t="inlineStr">
        <is>
          <t xml:space="preserve"> </t>
        </is>
      </c>
      <c r="D25" s="4" t="inlineStr">
        <is>
          <t xml:space="preserve"> </t>
        </is>
      </c>
      <c r="E25" s="4" t="inlineStr">
        <is>
          <t xml:space="preserve"> </t>
        </is>
      </c>
      <c r="F25" s="6" t="n">
        <v>2944</v>
      </c>
      <c r="G25" s="4" t="inlineStr">
        <is>
          <t xml:space="preserve"> </t>
        </is>
      </c>
      <c r="H25" s="4" t="inlineStr">
        <is>
          <t xml:space="preserve"> </t>
        </is>
      </c>
      <c r="I25" s="4" t="inlineStr">
        <is>
          <t xml:space="preserve"> </t>
        </is>
      </c>
    </row>
    <row r="26">
      <c r="A26" s="4" t="inlineStr">
        <is>
          <t>Other long-term liabilities</t>
        </is>
      </c>
      <c r="B26" s="6" t="n">
        <v>147</v>
      </c>
      <c r="C26" s="4" t="inlineStr">
        <is>
          <t xml:space="preserve"> </t>
        </is>
      </c>
      <c r="D26" s="4" t="inlineStr">
        <is>
          <t xml:space="preserve"> </t>
        </is>
      </c>
      <c r="E26" s="4" t="inlineStr">
        <is>
          <t xml:space="preserve"> </t>
        </is>
      </c>
      <c r="F26" s="6" t="n">
        <v>77</v>
      </c>
      <c r="G26" s="4" t="inlineStr">
        <is>
          <t xml:space="preserve"> </t>
        </is>
      </c>
      <c r="H26" s="4" t="inlineStr">
        <is>
          <t xml:space="preserve"> </t>
        </is>
      </c>
      <c r="I26" s="4" t="inlineStr">
        <is>
          <t xml:space="preserve"> </t>
        </is>
      </c>
    </row>
    <row r="27">
      <c r="A27" s="4" t="inlineStr">
        <is>
          <t>Total liabilities</t>
        </is>
      </c>
      <c r="B27" s="6" t="n">
        <v>21743</v>
      </c>
      <c r="C27" s="4" t="inlineStr">
        <is>
          <t xml:space="preserve"> </t>
        </is>
      </c>
      <c r="D27" s="4" t="inlineStr">
        <is>
          <t xml:space="preserve"> </t>
        </is>
      </c>
      <c r="E27" s="4" t="inlineStr">
        <is>
          <t xml:space="preserve"> </t>
        </is>
      </c>
      <c r="F27" s="6" t="n">
        <v>14395</v>
      </c>
      <c r="G27" s="4" t="inlineStr">
        <is>
          <t xml:space="preserve"> </t>
        </is>
      </c>
      <c r="H27" s="4" t="inlineStr">
        <is>
          <t xml:space="preserve"> </t>
        </is>
      </c>
      <c r="I27" s="4" t="inlineStr">
        <is>
          <t xml:space="preserve"> </t>
        </is>
      </c>
    </row>
    <row r="28">
      <c r="A28" s="4" t="inlineStr">
        <is>
          <t>Commitments and contingencies</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no par value; 2,500 shares authorized; none issued</t>
        </is>
      </c>
      <c r="B30" s="5" t="n">
        <v>0</v>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Preferred stock, par value</t>
        </is>
      </c>
      <c r="B31" s="5" t="n">
        <v>0</v>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Preferred stock, shares authorized</t>
        </is>
      </c>
      <c r="B32" s="6" t="n">
        <v>2500</v>
      </c>
      <c r="C32" s="4" t="inlineStr">
        <is>
          <t xml:space="preserve"> </t>
        </is>
      </c>
      <c r="D32" s="4" t="inlineStr">
        <is>
          <t xml:space="preserve"> </t>
        </is>
      </c>
      <c r="E32" s="4" t="inlineStr">
        <is>
          <t xml:space="preserve"> </t>
        </is>
      </c>
      <c r="F32" s="6" t="n">
        <v>2500</v>
      </c>
      <c r="G32" s="4" t="inlineStr">
        <is>
          <t xml:space="preserve"> </t>
        </is>
      </c>
      <c r="H32" s="4" t="inlineStr">
        <is>
          <t xml:space="preserve"> </t>
        </is>
      </c>
      <c r="I32" s="4" t="inlineStr">
        <is>
          <t xml:space="preserve"> </t>
        </is>
      </c>
    </row>
    <row r="33">
      <c r="A33" s="4" t="inlineStr">
        <is>
          <t>Preferred stock, shares issued</t>
        </is>
      </c>
      <c r="B33" s="6" t="n">
        <v>0</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Common stock, no par value; 40,000 shares authorized; 17,274 shares issued; 15,604 shares outstanding at 2020</t>
        </is>
      </c>
      <c r="B34" s="5" t="n">
        <v>6509</v>
      </c>
      <c r="C34" s="4" t="inlineStr">
        <is>
          <t xml:space="preserve"> </t>
        </is>
      </c>
      <c r="D34" s="4" t="inlineStr">
        <is>
          <t xml:space="preserve"> </t>
        </is>
      </c>
      <c r="E34" s="4" t="inlineStr">
        <is>
          <t xml:space="preserve"> </t>
        </is>
      </c>
      <c r="F34" s="5" t="n">
        <v>6509</v>
      </c>
      <c r="G34" s="4" t="inlineStr">
        <is>
          <t xml:space="preserve"> </t>
        </is>
      </c>
      <c r="H34" s="4" t="inlineStr">
        <is>
          <t xml:space="preserve"> </t>
        </is>
      </c>
      <c r="I34" s="4" t="inlineStr">
        <is>
          <t xml:space="preserve"> </t>
        </is>
      </c>
    </row>
    <row r="35">
      <c r="A35" s="4" t="inlineStr">
        <is>
          <t>Common stock, par value</t>
        </is>
      </c>
      <c r="B35" s="5" t="n">
        <v>0</v>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row>
    <row r="36">
      <c r="A36" s="4" t="inlineStr">
        <is>
          <t>Common stock, shares authorized</t>
        </is>
      </c>
      <c r="B36" s="6" t="n">
        <v>40000</v>
      </c>
      <c r="C36" s="4" t="inlineStr">
        <is>
          <t xml:space="preserve"> </t>
        </is>
      </c>
      <c r="D36" s="4" t="inlineStr">
        <is>
          <t xml:space="preserve"> </t>
        </is>
      </c>
      <c r="E36" s="4" t="inlineStr">
        <is>
          <t xml:space="preserve"> </t>
        </is>
      </c>
      <c r="F36" s="6" t="n">
        <v>40000</v>
      </c>
      <c r="G36" s="4" t="inlineStr">
        <is>
          <t xml:space="preserve"> </t>
        </is>
      </c>
      <c r="H36" s="4" t="inlineStr">
        <is>
          <t xml:space="preserve"> </t>
        </is>
      </c>
      <c r="I36" s="4" t="inlineStr">
        <is>
          <t xml:space="preserve"> </t>
        </is>
      </c>
    </row>
    <row r="37">
      <c r="A37" s="4" t="inlineStr">
        <is>
          <t>Common stock, shares issued</t>
        </is>
      </c>
      <c r="B37" s="6" t="n">
        <v>17274</v>
      </c>
      <c r="C37" s="4" t="inlineStr">
        <is>
          <t xml:space="preserve"> </t>
        </is>
      </c>
      <c r="D37" s="4" t="inlineStr">
        <is>
          <t xml:space="preserve"> </t>
        </is>
      </c>
      <c r="E37" s="4" t="inlineStr">
        <is>
          <t xml:space="preserve"> </t>
        </is>
      </c>
      <c r="F37" s="6" t="n">
        <v>17274</v>
      </c>
      <c r="G37" s="4" t="inlineStr">
        <is>
          <t xml:space="preserve"> </t>
        </is>
      </c>
      <c r="H37" s="4" t="inlineStr">
        <is>
          <t xml:space="preserve"> </t>
        </is>
      </c>
      <c r="I37" s="4" t="inlineStr">
        <is>
          <t xml:space="preserve"> </t>
        </is>
      </c>
    </row>
    <row r="38">
      <c r="A38" s="4" t="inlineStr">
        <is>
          <t>Common stock, shares outstanding</t>
        </is>
      </c>
      <c r="B38" s="6" t="n">
        <v>15435</v>
      </c>
      <c r="C38" s="4" t="inlineStr">
        <is>
          <t xml:space="preserve"> </t>
        </is>
      </c>
      <c r="D38" s="4" t="inlineStr">
        <is>
          <t xml:space="preserve"> </t>
        </is>
      </c>
      <c r="E38" s="4" t="inlineStr">
        <is>
          <t xml:space="preserve"> </t>
        </is>
      </c>
      <c r="F38" s="6" t="n">
        <v>15604</v>
      </c>
      <c r="G38" s="4" t="inlineStr">
        <is>
          <t xml:space="preserve"> </t>
        </is>
      </c>
      <c r="H38" s="4" t="inlineStr">
        <is>
          <t xml:space="preserve"> </t>
        </is>
      </c>
      <c r="I38" s="4" t="inlineStr">
        <is>
          <t xml:space="preserve"> </t>
        </is>
      </c>
    </row>
    <row r="39">
      <c r="A39" s="4" t="inlineStr">
        <is>
          <t>Paid-in capital</t>
        </is>
      </c>
      <c r="B39" s="5" t="n">
        <v>2552</v>
      </c>
      <c r="C39" s="4" t="inlineStr">
        <is>
          <t xml:space="preserve"> </t>
        </is>
      </c>
      <c r="D39" s="4" t="inlineStr">
        <is>
          <t xml:space="preserve"> </t>
        </is>
      </c>
      <c r="E39" s="4" t="inlineStr">
        <is>
          <t xml:space="preserve"> </t>
        </is>
      </c>
      <c r="F39" s="5" t="n">
        <v>2600</v>
      </c>
      <c r="G39" s="4" t="inlineStr">
        <is>
          <t xml:space="preserve"> </t>
        </is>
      </c>
      <c r="H39" s="4" t="inlineStr">
        <is>
          <t xml:space="preserve"> </t>
        </is>
      </c>
      <c r="I39" s="4" t="inlineStr">
        <is>
          <t xml:space="preserve"> </t>
        </is>
      </c>
    </row>
    <row r="40">
      <c r="A40" s="4" t="inlineStr">
        <is>
          <t>Treasury stock, at cost</t>
        </is>
      </c>
      <c r="B40" s="6" t="n">
        <v>-13436</v>
      </c>
      <c r="C40" s="4" t="inlineStr">
        <is>
          <t xml:space="preserve"> </t>
        </is>
      </c>
      <c r="D40" s="4" t="inlineStr">
        <is>
          <t xml:space="preserve"> </t>
        </is>
      </c>
      <c r="E40" s="4" t="inlineStr">
        <is>
          <t xml:space="preserve"> </t>
        </is>
      </c>
      <c r="F40" s="6" t="n">
        <v>-12450</v>
      </c>
      <c r="G40" s="4" t="inlineStr">
        <is>
          <t xml:space="preserve"> </t>
        </is>
      </c>
      <c r="H40" s="4" t="inlineStr">
        <is>
          <t xml:space="preserve"> </t>
        </is>
      </c>
      <c r="I40" s="4" t="inlineStr">
        <is>
          <t xml:space="preserve"> </t>
        </is>
      </c>
    </row>
    <row r="41">
      <c r="A41" s="4" t="inlineStr">
        <is>
          <t>Retained earnings</t>
        </is>
      </c>
      <c r="B41" s="6" t="n">
        <v>53506</v>
      </c>
      <c r="C41" s="4" t="inlineStr">
        <is>
          <t xml:space="preserve"> </t>
        </is>
      </c>
      <c r="D41" s="4" t="inlineStr">
        <is>
          <t xml:space="preserve"> </t>
        </is>
      </c>
      <c r="E41" s="4" t="inlineStr">
        <is>
          <t xml:space="preserve"> </t>
        </is>
      </c>
      <c r="F41" s="6" t="n">
        <v>50195</v>
      </c>
      <c r="G41" s="4" t="inlineStr">
        <is>
          <t xml:space="preserve"> </t>
        </is>
      </c>
      <c r="H41" s="4" t="inlineStr">
        <is>
          <t xml:space="preserve"> </t>
        </is>
      </c>
      <c r="I41" s="4" t="inlineStr">
        <is>
          <t xml:space="preserve"> </t>
        </is>
      </c>
    </row>
    <row r="42">
      <c r="A42" s="4" t="inlineStr">
        <is>
          <t>Total stockholders’ equity</t>
        </is>
      </c>
      <c r="B42" s="6" t="n">
        <v>49131</v>
      </c>
      <c r="C42" s="4" t="inlineStr">
        <is>
          <t xml:space="preserve"> </t>
        </is>
      </c>
      <c r="D42" s="4" t="inlineStr">
        <is>
          <t xml:space="preserve"> </t>
        </is>
      </c>
      <c r="E42" s="4" t="inlineStr">
        <is>
          <t xml:space="preserve"> </t>
        </is>
      </c>
      <c r="F42" s="6" t="n">
        <v>46854</v>
      </c>
      <c r="G42" s="4" t="inlineStr">
        <is>
          <t xml:space="preserve"> </t>
        </is>
      </c>
      <c r="H42" s="4" t="inlineStr">
        <is>
          <t xml:space="preserve"> </t>
        </is>
      </c>
      <c r="I42" s="4" t="inlineStr">
        <is>
          <t xml:space="preserve"> </t>
        </is>
      </c>
    </row>
    <row r="43">
      <c r="A43" s="4" t="inlineStr">
        <is>
          <t>Total liabilities and stockholders’ equity</t>
        </is>
      </c>
      <c r="B43" s="5" t="n">
        <v>70874</v>
      </c>
      <c r="C43" s="4" t="inlineStr">
        <is>
          <t xml:space="preserve"> </t>
        </is>
      </c>
      <c r="D43" s="4" t="inlineStr">
        <is>
          <t xml:space="preserve"> </t>
        </is>
      </c>
      <c r="E43" s="4" t="inlineStr">
        <is>
          <t xml:space="preserve"> </t>
        </is>
      </c>
      <c r="F43" s="6" t="n">
        <v>61249</v>
      </c>
      <c r="G43" s="4" t="inlineStr">
        <is>
          <t xml:space="preserve"> </t>
        </is>
      </c>
      <c r="H43" s="4" t="inlineStr">
        <is>
          <t xml:space="preserve"> </t>
        </is>
      </c>
      <c r="I43" s="4" t="inlineStr">
        <is>
          <t xml:space="preserve"> </t>
        </is>
      </c>
    </row>
    <row r="44">
      <c r="A44" s="4" t="inlineStr">
        <is>
          <t>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nd cash equivalents</t>
        </is>
      </c>
      <c r="B46" s="4" t="inlineStr">
        <is>
          <t xml:space="preserve"> </t>
        </is>
      </c>
      <c r="C46" s="5" t="n">
        <v>10018</v>
      </c>
      <c r="D46" s="5" t="n">
        <v>10412</v>
      </c>
      <c r="E46" s="5" t="n">
        <v>8618</v>
      </c>
      <c r="F46" s="6" t="n">
        <v>7926</v>
      </c>
      <c r="G46" s="5" t="n">
        <v>7616</v>
      </c>
      <c r="H46" s="5" t="n">
        <v>4619</v>
      </c>
      <c r="I46" s="5" t="n">
        <v>1978</v>
      </c>
    </row>
    <row r="47">
      <c r="A47" s="4" t="inlineStr">
        <is>
          <t>Accounts receivable, net of allowance for doubtful accounts and discounts &amp; allowances of $1,350 at December 31, 2020</t>
        </is>
      </c>
      <c r="B47" s="4" t="inlineStr">
        <is>
          <t xml:space="preserve"> </t>
        </is>
      </c>
      <c r="C47" s="6" t="n">
        <v>9828</v>
      </c>
      <c r="D47" s="6" t="n">
        <v>9157</v>
      </c>
      <c r="E47" s="6" t="n">
        <v>9961</v>
      </c>
      <c r="F47" s="6" t="n">
        <v>8002</v>
      </c>
      <c r="G47" s="6" t="n">
        <v>8159</v>
      </c>
      <c r="H47" s="6" t="n">
        <v>7737</v>
      </c>
      <c r="I47" s="6" t="n">
        <v>8430</v>
      </c>
    </row>
    <row r="48">
      <c r="A48" s="4" t="inlineStr">
        <is>
          <t>Allowance for doubtful accounts and discounts</t>
        </is>
      </c>
      <c r="B48" s="4" t="inlineStr">
        <is>
          <t xml:space="preserve"> </t>
        </is>
      </c>
      <c r="C48" s="6" t="n">
        <v>1290</v>
      </c>
      <c r="D48" s="6" t="n">
        <v>1190</v>
      </c>
      <c r="E48" s="6" t="n">
        <v>1100</v>
      </c>
      <c r="F48" s="6" t="n">
        <v>1350</v>
      </c>
      <c r="G48" s="6" t="n">
        <v>1410</v>
      </c>
      <c r="H48" s="6" t="n">
        <v>1300</v>
      </c>
      <c r="I48" s="6" t="n">
        <v>1467</v>
      </c>
    </row>
    <row r="49">
      <c r="A49" s="4" t="inlineStr">
        <is>
          <t>Inventories, net</t>
        </is>
      </c>
      <c r="B49" s="4" t="inlineStr">
        <is>
          <t xml:space="preserve"> </t>
        </is>
      </c>
      <c r="C49" s="6" t="n">
        <v>7572</v>
      </c>
      <c r="D49" s="6" t="n">
        <v>7291</v>
      </c>
      <c r="E49" s="6" t="n">
        <v>6736</v>
      </c>
      <c r="F49" s="6" t="n">
        <v>6930</v>
      </c>
      <c r="G49" s="6" t="n">
        <v>6472</v>
      </c>
      <c r="H49" s="6" t="n">
        <v>6653</v>
      </c>
      <c r="I49" s="6" t="n">
        <v>6883</v>
      </c>
    </row>
    <row r="50">
      <c r="A50" s="4" t="inlineStr">
        <is>
          <t>Prepaid expenses and other current assets</t>
        </is>
      </c>
      <c r="B50" s="4" t="inlineStr">
        <is>
          <t xml:space="preserve"> </t>
        </is>
      </c>
      <c r="C50" s="6" t="n">
        <v>1315</v>
      </c>
      <c r="D50" s="6" t="n">
        <v>908</v>
      </c>
      <c r="E50" s="6" t="n">
        <v>1110</v>
      </c>
      <c r="F50" s="6" t="n">
        <v>1163</v>
      </c>
      <c r="G50" s="6" t="n">
        <v>1339</v>
      </c>
      <c r="H50" s="6" t="n">
        <v>1086</v>
      </c>
      <c r="I50" s="6" t="n">
        <v>1279</v>
      </c>
    </row>
    <row r="51">
      <c r="A51" s="4" t="inlineStr">
        <is>
          <t>Refundable income taxes</t>
        </is>
      </c>
      <c r="B51" s="4" t="inlineStr">
        <is>
          <t xml:space="preserve"> </t>
        </is>
      </c>
      <c r="C51" s="6" t="n">
        <v>415</v>
      </c>
      <c r="D51" s="6" t="n">
        <v>354</v>
      </c>
      <c r="E51" s="6" t="n">
        <v>46</v>
      </c>
      <c r="F51" s="6" t="n">
        <v>31</v>
      </c>
      <c r="G51" s="6" t="n">
        <v>189</v>
      </c>
      <c r="H51" s="6" t="n">
        <v>615</v>
      </c>
      <c r="I51" s="6" t="n">
        <v>1027</v>
      </c>
    </row>
    <row r="52">
      <c r="A52" s="4" t="inlineStr">
        <is>
          <t>Total current assets</t>
        </is>
      </c>
      <c r="B52" s="4" t="inlineStr">
        <is>
          <t xml:space="preserve"> </t>
        </is>
      </c>
      <c r="C52" s="6" t="n">
        <v>29148</v>
      </c>
      <c r="D52" s="6" t="n">
        <v>28122</v>
      </c>
      <c r="E52" s="6" t="n">
        <v>26471</v>
      </c>
      <c r="F52" s="6" t="n">
        <v>24052</v>
      </c>
      <c r="G52" s="6" t="n">
        <v>23775</v>
      </c>
      <c r="H52" s="6" t="n">
        <v>20710</v>
      </c>
      <c r="I52" s="6" t="n">
        <v>19597</v>
      </c>
    </row>
    <row r="53">
      <c r="A53" s="4" t="inlineStr">
        <is>
          <t>Property, plant and equipment, net</t>
        </is>
      </c>
      <c r="B53" s="4" t="inlineStr">
        <is>
          <t xml:space="preserve"> </t>
        </is>
      </c>
      <c r="C53" s="6" t="n">
        <v>20546</v>
      </c>
      <c r="D53" s="6" t="n">
        <v>20671</v>
      </c>
      <c r="E53" s="6" t="n">
        <v>20744</v>
      </c>
      <c r="F53" s="6" t="n">
        <v>21048</v>
      </c>
      <c r="G53" s="6" t="n">
        <v>21082</v>
      </c>
      <c r="H53" s="6" t="n">
        <v>21394</v>
      </c>
      <c r="I53" s="6" t="n">
        <v>21910</v>
      </c>
    </row>
    <row r="54">
      <c r="A54" s="4" t="inlineStr">
        <is>
          <t>Operating lease right-of use asset</t>
        </is>
      </c>
      <c r="B54" s="4" t="inlineStr">
        <is>
          <t xml:space="preserve"> </t>
        </is>
      </c>
      <c r="C54" s="6" t="n">
        <v>255</v>
      </c>
      <c r="D54" s="6" t="n">
        <v>226</v>
      </c>
      <c r="E54" s="6" t="n">
        <v>317</v>
      </c>
      <c r="F54" s="6" t="n">
        <v>345</v>
      </c>
      <c r="G54" s="6" t="n">
        <v>380</v>
      </c>
      <c r="H54" s="6" t="n">
        <v>431</v>
      </c>
      <c r="I54" s="6" t="n">
        <v>707</v>
      </c>
    </row>
    <row r="55">
      <c r="A55" s="3" t="inlineStr">
        <is>
          <t>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oodwill and indefinite-lived intangibles</t>
        </is>
      </c>
      <c r="B56" s="4" t="inlineStr">
        <is>
          <t xml:space="preserve"> </t>
        </is>
      </c>
      <c r="C56" s="6" t="n">
        <v>14224</v>
      </c>
      <c r="D56" s="6" t="n">
        <v>12824</v>
      </c>
      <c r="E56" s="6" t="n">
        <v>12824</v>
      </c>
      <c r="F56" s="6" t="n">
        <v>12824</v>
      </c>
      <c r="G56" s="6" t="n">
        <v>12824</v>
      </c>
      <c r="H56" s="6" t="n">
        <v>12824</v>
      </c>
      <c r="I56" s="6" t="n">
        <v>12824</v>
      </c>
    </row>
    <row r="57">
      <c r="A57" s="4" t="inlineStr">
        <is>
          <t>Other intangible assets, net</t>
        </is>
      </c>
      <c r="B57" s="4" t="inlineStr">
        <is>
          <t xml:space="preserve"> </t>
        </is>
      </c>
      <c r="C57" s="6" t="n">
        <v>4367</v>
      </c>
      <c r="D57" s="6" t="n">
        <v>0</v>
      </c>
      <c r="E57" s="6" t="n">
        <v>0</v>
      </c>
      <c r="F57" s="6" t="n">
        <v>0</v>
      </c>
      <c r="G57" s="6" t="n">
        <v>35</v>
      </c>
      <c r="H57" s="6" t="n">
        <v>74</v>
      </c>
      <c r="I57" s="6" t="n">
        <v>113</v>
      </c>
    </row>
    <row r="58">
      <c r="A58" s="4" t="inlineStr">
        <is>
          <t>Total intangible assets</t>
        </is>
      </c>
      <c r="B58" s="4" t="inlineStr">
        <is>
          <t xml:space="preserve"> </t>
        </is>
      </c>
      <c r="C58" s="6" t="n">
        <v>18591</v>
      </c>
      <c r="D58" s="6" t="n">
        <v>12824</v>
      </c>
      <c r="E58" s="6" t="n">
        <v>12824</v>
      </c>
      <c r="F58" s="6" t="n">
        <v>12824</v>
      </c>
      <c r="G58" s="6" t="n">
        <v>12859</v>
      </c>
      <c r="H58" s="6" t="n">
        <v>12898</v>
      </c>
      <c r="I58" s="6" t="n">
        <v>12937</v>
      </c>
    </row>
    <row r="59">
      <c r="A59" s="4" t="inlineStr">
        <is>
          <t>Other Assets</t>
        </is>
      </c>
      <c r="B59" s="4" t="inlineStr">
        <is>
          <t xml:space="preserve"> </t>
        </is>
      </c>
      <c r="C59" s="6" t="n">
        <v>1800</v>
      </c>
      <c r="D59" s="6" t="n">
        <v>1800</v>
      </c>
      <c r="E59" s="6" t="n">
        <v>1800</v>
      </c>
      <c r="F59" s="6" t="n">
        <v>1800</v>
      </c>
      <c r="G59" s="6" t="n">
        <v>1800</v>
      </c>
      <c r="H59" s="6" t="n">
        <v>1800</v>
      </c>
      <c r="I59" s="6" t="n">
        <v>1800</v>
      </c>
    </row>
    <row r="60">
      <c r="A60" s="4" t="inlineStr">
        <is>
          <t>Total assets</t>
        </is>
      </c>
      <c r="B60" s="4" t="inlineStr">
        <is>
          <t xml:space="preserve"> </t>
        </is>
      </c>
      <c r="C60" s="6" t="n">
        <v>70340</v>
      </c>
      <c r="D60" s="6" t="n">
        <v>63643</v>
      </c>
      <c r="E60" s="6" t="n">
        <v>62156</v>
      </c>
      <c r="F60" s="6" t="n">
        <v>60069</v>
      </c>
      <c r="G60" s="6" t="n">
        <v>59896</v>
      </c>
      <c r="H60" s="6" t="n">
        <v>57233</v>
      </c>
      <c r="I60" s="6" t="n">
        <v>56951</v>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payable</t>
        </is>
      </c>
      <c r="B62" s="4" t="inlineStr">
        <is>
          <t xml:space="preserve"> </t>
        </is>
      </c>
      <c r="C62" s="6" t="n">
        <v>7867</v>
      </c>
      <c r="D62" s="6" t="n">
        <v>5285</v>
      </c>
      <c r="E62" s="6" t="n">
        <v>5289</v>
      </c>
      <c r="F62" s="6" t="n">
        <v>5592</v>
      </c>
      <c r="G62" s="6" t="n">
        <v>6036</v>
      </c>
      <c r="H62" s="6" t="n">
        <v>5108</v>
      </c>
      <c r="I62" s="6" t="n">
        <v>6113</v>
      </c>
    </row>
    <row r="63">
      <c r="A63" s="4" t="inlineStr">
        <is>
          <t>Accrued expenses</t>
        </is>
      </c>
      <c r="B63" s="4" t="inlineStr">
        <is>
          <t xml:space="preserve"> </t>
        </is>
      </c>
      <c r="C63" s="6" t="n">
        <v>3872</v>
      </c>
      <c r="D63" s="6" t="n">
        <v>3587</v>
      </c>
      <c r="E63" s="6" t="n">
        <v>2587</v>
      </c>
      <c r="F63" s="6" t="n">
        <v>2196</v>
      </c>
      <c r="G63" s="6" t="n">
        <v>2890</v>
      </c>
      <c r="H63" s="6" t="n">
        <v>3066</v>
      </c>
      <c r="I63" s="6" t="n">
        <v>2632</v>
      </c>
    </row>
    <row r="64">
      <c r="A64" s="4" t="inlineStr">
        <is>
          <t>Accrued income taxes</t>
        </is>
      </c>
      <c r="B64" s="4" t="inlineStr">
        <is>
          <t xml:space="preserve"> </t>
        </is>
      </c>
      <c r="C64" s="6" t="n">
        <v>100</v>
      </c>
      <c r="D64" s="6" t="n">
        <v>106</v>
      </c>
      <c r="E64" s="6" t="n">
        <v>1215</v>
      </c>
      <c r="F64" s="6" t="n">
        <v>653</v>
      </c>
      <c r="G64" s="6" t="n">
        <v>176</v>
      </c>
      <c r="H64" s="6" t="n">
        <v>92</v>
      </c>
      <c r="I64" s="6" t="n">
        <v>116</v>
      </c>
    </row>
    <row r="65">
      <c r="A65" s="4" t="inlineStr">
        <is>
          <t>Total current liabilities</t>
        </is>
      </c>
      <c r="B65" s="4" t="inlineStr">
        <is>
          <t xml:space="preserve"> </t>
        </is>
      </c>
      <c r="C65" s="6" t="n">
        <v>12839</v>
      </c>
      <c r="D65" s="6" t="n">
        <v>8978</v>
      </c>
      <c r="E65" s="6" t="n">
        <v>9091</v>
      </c>
      <c r="F65" s="6" t="n">
        <v>8441</v>
      </c>
      <c r="G65" s="6" t="n">
        <v>9102</v>
      </c>
      <c r="H65" s="6" t="n">
        <v>11023</v>
      </c>
      <c r="I65" s="6" t="n">
        <v>8861</v>
      </c>
    </row>
    <row r="66">
      <c r="A66" s="4" t="inlineStr">
        <is>
          <t>Line of credit</t>
        </is>
      </c>
      <c r="B66" s="4" t="inlineStr">
        <is>
          <t xml:space="preserve"> </t>
        </is>
      </c>
      <c r="C66" s="6" t="n">
        <v>2777</v>
      </c>
      <c r="D66" s="6" t="n">
        <v>2777</v>
      </c>
      <c r="E66" s="6" t="n">
        <v>2774</v>
      </c>
      <c r="F66" s="6" t="n">
        <v>2768</v>
      </c>
      <c r="G66" s="6" t="n">
        <v>2763</v>
      </c>
      <c r="H66" s="6" t="n">
        <v>2757</v>
      </c>
      <c r="I66" s="6" t="n">
        <v>2751</v>
      </c>
    </row>
    <row r="67">
      <c r="A67" s="4" t="inlineStr">
        <is>
          <t>Operating lease liabilities</t>
        </is>
      </c>
      <c r="B67" s="4" t="inlineStr">
        <is>
          <t xml:space="preserve"> </t>
        </is>
      </c>
      <c r="C67" s="6" t="n">
        <v>113</v>
      </c>
      <c r="D67" s="6" t="n">
        <v>107</v>
      </c>
      <c r="E67" s="6" t="n">
        <v>143</v>
      </c>
      <c r="F67" s="6" t="n">
        <v>165</v>
      </c>
      <c r="G67" s="6" t="n">
        <v>198</v>
      </c>
      <c r="H67" s="6" t="n">
        <v>239</v>
      </c>
      <c r="I67" s="6" t="n">
        <v>427</v>
      </c>
    </row>
    <row r="68">
      <c r="A68" s="4" t="inlineStr">
        <is>
          <t>Deferred income taxes, net</t>
        </is>
      </c>
      <c r="B68" s="4" t="inlineStr">
        <is>
          <t xml:space="preserve"> </t>
        </is>
      </c>
      <c r="C68" s="6" t="n">
        <v>1764</v>
      </c>
      <c r="D68" s="6" t="n">
        <v>1764</v>
      </c>
      <c r="E68" s="6" t="n">
        <v>1764</v>
      </c>
      <c r="F68" s="6" t="n">
        <v>1764</v>
      </c>
      <c r="G68" s="6" t="n">
        <v>1292</v>
      </c>
      <c r="H68" s="6" t="n">
        <v>1292</v>
      </c>
      <c r="I68" s="6" t="n">
        <v>1292</v>
      </c>
    </row>
    <row r="69">
      <c r="A69" s="4" t="inlineStr">
        <is>
          <t>Other long-term liabilities</t>
        </is>
      </c>
      <c r="B69" s="4" t="inlineStr">
        <is>
          <t xml:space="preserve"> </t>
        </is>
      </c>
      <c r="C69" s="6" t="n">
        <v>62</v>
      </c>
      <c r="D69" s="6" t="n">
        <v>12</v>
      </c>
      <c r="E69" s="6" t="n">
        <v>160</v>
      </c>
      <c r="F69" s="6" t="n">
        <v>77</v>
      </c>
      <c r="G69" s="6" t="n">
        <v>35</v>
      </c>
      <c r="H69" s="6" t="n">
        <v>42</v>
      </c>
      <c r="I69" s="6" t="n">
        <v>50</v>
      </c>
    </row>
    <row r="70">
      <c r="A70" s="4" t="inlineStr">
        <is>
          <t>Total liabilities</t>
        </is>
      </c>
      <c r="B70" s="4" t="inlineStr">
        <is>
          <t xml:space="preserve"> </t>
        </is>
      </c>
      <c r="C70" s="6" t="n">
        <v>21281</v>
      </c>
      <c r="D70" s="6" t="n">
        <v>13638</v>
      </c>
      <c r="E70" s="6" t="n">
        <v>13932</v>
      </c>
      <c r="F70" s="6" t="n">
        <v>13215</v>
      </c>
      <c r="G70" s="6" t="n">
        <v>13390</v>
      </c>
      <c r="H70" s="6" t="n">
        <v>12596</v>
      </c>
      <c r="I70" s="6" t="n">
        <v>13381</v>
      </c>
    </row>
    <row r="71">
      <c r="A71" s="4" t="inlineStr">
        <is>
          <t>Commitments and contingencies</t>
        </is>
      </c>
      <c r="B71" s="4" t="inlineStr">
        <is>
          <t xml:space="preserve"> </t>
        </is>
      </c>
      <c r="C71" s="4" t="inlineStr">
        <is>
          <t xml:space="preserve"> </t>
        </is>
      </c>
      <c r="D71" s="4" t="inlineStr">
        <is>
          <t xml:space="preserve"> </t>
        </is>
      </c>
      <c r="E71" s="4" t="inlineStr">
        <is>
          <t xml:space="preserve"> </t>
        </is>
      </c>
      <c r="F71" s="6" t="n">
        <v>0</v>
      </c>
      <c r="G71" s="6" t="n">
        <v>0</v>
      </c>
      <c r="H71" s="4" t="inlineStr">
        <is>
          <t xml:space="preserve"> </t>
        </is>
      </c>
      <c r="I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no par value; 2,500 shares authorized; none issued</t>
        </is>
      </c>
      <c r="B73" s="4" t="inlineStr">
        <is>
          <t xml:space="preserve"> </t>
        </is>
      </c>
      <c r="C73" s="5" t="n">
        <v>0</v>
      </c>
      <c r="D73" s="5" t="n">
        <v>0</v>
      </c>
      <c r="E73" s="5" t="n">
        <v>0</v>
      </c>
      <c r="F73" s="5" t="n">
        <v>0</v>
      </c>
      <c r="G73" s="5" t="n">
        <v>0</v>
      </c>
      <c r="H73" s="5" t="n">
        <v>0</v>
      </c>
      <c r="I73" s="5" t="n">
        <v>0</v>
      </c>
    </row>
    <row r="74">
      <c r="A74" s="4" t="inlineStr">
        <is>
          <t>Preferred stock, par value</t>
        </is>
      </c>
      <c r="B74" s="4" t="inlineStr">
        <is>
          <t xml:space="preserve"> </t>
        </is>
      </c>
      <c r="C74" s="5" t="n">
        <v>0</v>
      </c>
      <c r="D74" s="5" t="n">
        <v>0</v>
      </c>
      <c r="E74" s="5" t="n">
        <v>0</v>
      </c>
      <c r="F74" s="5" t="n">
        <v>0</v>
      </c>
      <c r="G74" s="5" t="n">
        <v>0</v>
      </c>
      <c r="H74" s="5" t="n">
        <v>0</v>
      </c>
      <c r="I74" s="5" t="n">
        <v>0</v>
      </c>
    </row>
    <row r="75">
      <c r="A75" s="4" t="inlineStr">
        <is>
          <t>Preferred stock, shares authorized</t>
        </is>
      </c>
      <c r="B75" s="4" t="inlineStr">
        <is>
          <t xml:space="preserve"> </t>
        </is>
      </c>
      <c r="C75" s="6" t="n">
        <v>2500</v>
      </c>
      <c r="D75" s="6" t="n">
        <v>2500</v>
      </c>
      <c r="E75" s="6" t="n">
        <v>2500</v>
      </c>
      <c r="F75" s="6" t="n">
        <v>2500</v>
      </c>
      <c r="G75" s="6" t="n">
        <v>2500</v>
      </c>
      <c r="H75" s="6" t="n">
        <v>2500</v>
      </c>
      <c r="I75" s="6" t="n">
        <v>2500</v>
      </c>
    </row>
    <row r="76">
      <c r="A76" s="4" t="inlineStr">
        <is>
          <t>Preferred stock, shares issued</t>
        </is>
      </c>
      <c r="B76" s="4" t="inlineStr">
        <is>
          <t xml:space="preserve"> </t>
        </is>
      </c>
      <c r="C76" s="6" t="n">
        <v>0</v>
      </c>
      <c r="D76" s="6" t="n">
        <v>0</v>
      </c>
      <c r="E76" s="6" t="n">
        <v>0</v>
      </c>
      <c r="F76" s="6" t="n">
        <v>0</v>
      </c>
      <c r="G76" s="6" t="n">
        <v>0</v>
      </c>
      <c r="H76" s="6" t="n">
        <v>0</v>
      </c>
      <c r="I76" s="6" t="n">
        <v>0</v>
      </c>
    </row>
    <row r="77">
      <c r="A77" s="4" t="inlineStr">
        <is>
          <t>Common stock, no par value; 40,000 shares authorized; 17,274 shares issued; 15,604 shares outstanding at 2020</t>
        </is>
      </c>
      <c r="B77" s="4" t="inlineStr">
        <is>
          <t xml:space="preserve"> </t>
        </is>
      </c>
      <c r="C77" s="5" t="n">
        <v>6509</v>
      </c>
      <c r="D77" s="5" t="n">
        <v>6509</v>
      </c>
      <c r="E77" s="5" t="n">
        <v>6509</v>
      </c>
      <c r="F77" s="5" t="n">
        <v>6509</v>
      </c>
      <c r="G77" s="5" t="n">
        <v>6509</v>
      </c>
      <c r="H77" s="5" t="n">
        <v>6509</v>
      </c>
      <c r="I77" s="5" t="n">
        <v>6509</v>
      </c>
    </row>
    <row r="78">
      <c r="A78" s="4" t="inlineStr">
        <is>
          <t>Common stock, par value</t>
        </is>
      </c>
      <c r="B78" s="4" t="inlineStr">
        <is>
          <t xml:space="preserve"> </t>
        </is>
      </c>
      <c r="C78" s="5" t="n">
        <v>0</v>
      </c>
      <c r="D78" s="5" t="n">
        <v>0</v>
      </c>
      <c r="E78" s="5" t="n">
        <v>0</v>
      </c>
      <c r="F78" s="5" t="n">
        <v>0</v>
      </c>
      <c r="G78" s="5" t="n">
        <v>0</v>
      </c>
      <c r="H78" s="5" t="n">
        <v>0</v>
      </c>
      <c r="I78" s="5" t="n">
        <v>0</v>
      </c>
    </row>
    <row r="79">
      <c r="A79" s="4" t="inlineStr">
        <is>
          <t>Common stock, shares authorized</t>
        </is>
      </c>
      <c r="B79" s="4" t="inlineStr">
        <is>
          <t xml:space="preserve"> </t>
        </is>
      </c>
      <c r="C79" s="6" t="n">
        <v>40000</v>
      </c>
      <c r="D79" s="6" t="n">
        <v>40000</v>
      </c>
      <c r="E79" s="6" t="n">
        <v>40000</v>
      </c>
      <c r="F79" s="6" t="n">
        <v>40000</v>
      </c>
      <c r="G79" s="6" t="n">
        <v>40000</v>
      </c>
      <c r="H79" s="6" t="n">
        <v>40000</v>
      </c>
      <c r="I79" s="6" t="n">
        <v>40000</v>
      </c>
    </row>
    <row r="80">
      <c r="A80" s="4" t="inlineStr">
        <is>
          <t>Common stock, shares issued</t>
        </is>
      </c>
      <c r="B80" s="4" t="inlineStr">
        <is>
          <t xml:space="preserve"> </t>
        </is>
      </c>
      <c r="C80" s="6" t="n">
        <v>17274</v>
      </c>
      <c r="D80" s="6" t="n">
        <v>17274</v>
      </c>
      <c r="E80" s="6" t="n">
        <v>17274</v>
      </c>
      <c r="F80" s="6" t="n">
        <v>17274</v>
      </c>
      <c r="G80" s="6" t="n">
        <v>17274</v>
      </c>
      <c r="H80" s="6" t="n">
        <v>17274</v>
      </c>
      <c r="I80" s="6" t="n">
        <v>17274</v>
      </c>
    </row>
    <row r="81">
      <c r="A81" s="4" t="inlineStr">
        <is>
          <t>Common stock, shares outstanding</t>
        </is>
      </c>
      <c r="B81" s="4" t="inlineStr">
        <is>
          <t xml:space="preserve"> </t>
        </is>
      </c>
      <c r="C81" s="6" t="n">
        <v>15435</v>
      </c>
      <c r="D81" s="6" t="n">
        <v>15650</v>
      </c>
      <c r="E81" s="6" t="n">
        <v>15604</v>
      </c>
      <c r="F81" s="6" t="n">
        <v>15604</v>
      </c>
      <c r="G81" s="6" t="n">
        <v>15605</v>
      </c>
      <c r="H81" s="6" t="n">
        <v>15592</v>
      </c>
      <c r="I81" s="6" t="n">
        <v>15558</v>
      </c>
    </row>
    <row r="82">
      <c r="A82" s="4" t="inlineStr">
        <is>
          <t>Paid-in capital</t>
        </is>
      </c>
      <c r="B82" s="4" t="inlineStr">
        <is>
          <t xml:space="preserve"> </t>
        </is>
      </c>
      <c r="C82" s="5" t="n">
        <v>2387</v>
      </c>
      <c r="D82" s="5" t="n">
        <v>2488</v>
      </c>
      <c r="E82" s="5" t="n">
        <v>2664</v>
      </c>
      <c r="F82" s="5" t="n">
        <v>2600</v>
      </c>
      <c r="G82" s="5" t="n">
        <v>2532</v>
      </c>
      <c r="H82" s="5" t="n">
        <v>2587</v>
      </c>
      <c r="I82" s="5" t="n">
        <v>2748</v>
      </c>
    </row>
    <row r="83">
      <c r="A83" s="4" t="inlineStr">
        <is>
          <t>Treasury stock, at cost</t>
        </is>
      </c>
      <c r="B83" s="4" t="inlineStr">
        <is>
          <t xml:space="preserve"> </t>
        </is>
      </c>
      <c r="C83" s="6" t="n">
        <v>-13436</v>
      </c>
      <c r="D83" s="6" t="n">
        <v>-12111</v>
      </c>
      <c r="E83" s="6" t="n">
        <v>-12450</v>
      </c>
      <c r="F83" s="6" t="n">
        <v>-12450</v>
      </c>
      <c r="G83" s="6" t="n">
        <v>-12450</v>
      </c>
      <c r="H83" s="6" t="n">
        <v>-12548</v>
      </c>
      <c r="I83" s="6" t="n">
        <v>-12796</v>
      </c>
    </row>
    <row r="84">
      <c r="A84" s="4" t="inlineStr">
        <is>
          <t>Retained earnings</t>
        </is>
      </c>
      <c r="B84" s="4" t="inlineStr">
        <is>
          <t xml:space="preserve"> </t>
        </is>
      </c>
      <c r="C84" s="6" t="n">
        <v>53599</v>
      </c>
      <c r="D84" s="6" t="n">
        <v>53119</v>
      </c>
      <c r="E84" s="6" t="n">
        <v>51501</v>
      </c>
      <c r="F84" s="6" t="n">
        <v>50195</v>
      </c>
      <c r="G84" s="6" t="n">
        <v>49915</v>
      </c>
      <c r="H84" s="6" t="n">
        <v>48089</v>
      </c>
      <c r="I84" s="6" t="n">
        <v>47109</v>
      </c>
    </row>
    <row r="85">
      <c r="A85" s="4" t="inlineStr">
        <is>
          <t>Total stockholders’ equity</t>
        </is>
      </c>
      <c r="B85" s="4" t="inlineStr">
        <is>
          <t xml:space="preserve"> </t>
        </is>
      </c>
      <c r="C85" s="6" t="n">
        <v>49059</v>
      </c>
      <c r="D85" s="6" t="n">
        <v>50005</v>
      </c>
      <c r="E85" s="6" t="n">
        <v>48224</v>
      </c>
      <c r="F85" s="6" t="n">
        <v>46854</v>
      </c>
      <c r="G85" s="6" t="n">
        <v>46506</v>
      </c>
      <c r="H85" s="6" t="n">
        <v>44637</v>
      </c>
      <c r="I85" s="6" t="n">
        <v>43570</v>
      </c>
    </row>
    <row r="86">
      <c r="A86" s="4" t="inlineStr">
        <is>
          <t>Total liabilities and stockholders’ equity</t>
        </is>
      </c>
      <c r="B86" s="4" t="inlineStr">
        <is>
          <t xml:space="preserve"> </t>
        </is>
      </c>
      <c r="C86" s="6" t="n">
        <v>70340</v>
      </c>
      <c r="D86" s="6" t="n">
        <v>63643</v>
      </c>
      <c r="E86" s="6" t="n">
        <v>62156</v>
      </c>
      <c r="F86" s="6" t="n">
        <v>60069</v>
      </c>
      <c r="G86" s="6" t="n">
        <v>59896</v>
      </c>
      <c r="H86" s="6" t="n">
        <v>57233</v>
      </c>
      <c r="I86" s="6" t="n">
        <v>56951</v>
      </c>
    </row>
    <row r="87">
      <c r="A87" s="4" t="inlineStr">
        <is>
          <t>Revision of Prior Period, Adjus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and cash equivalents</t>
        </is>
      </c>
      <c r="B89" s="4" t="inlineStr">
        <is>
          <t xml:space="preserve"> </t>
        </is>
      </c>
      <c r="C89" s="6" t="n">
        <v>0</v>
      </c>
      <c r="D89" s="6" t="n">
        <v>0</v>
      </c>
      <c r="E89" s="6" t="n">
        <v>0</v>
      </c>
      <c r="F89" s="6" t="n">
        <v>0</v>
      </c>
      <c r="G89" s="6" t="n">
        <v>0</v>
      </c>
      <c r="H89" s="6" t="n">
        <v>0</v>
      </c>
      <c r="I89" s="6" t="n">
        <v>0</v>
      </c>
    </row>
    <row r="90">
      <c r="A90" s="4" t="inlineStr">
        <is>
          <t>Accounts receivable, net of allowance for doubtful accounts and discounts &amp; allowances of $1,350 at December 31, 2020</t>
        </is>
      </c>
      <c r="B90" s="4" t="inlineStr">
        <is>
          <t xml:space="preserve"> </t>
        </is>
      </c>
      <c r="C90" s="6" t="n">
        <v>0</v>
      </c>
      <c r="D90" s="6" t="n">
        <v>0</v>
      </c>
      <c r="E90" s="6" t="n">
        <v>0</v>
      </c>
      <c r="F90" s="6" t="n">
        <v>0</v>
      </c>
      <c r="G90" s="6" t="n">
        <v>0</v>
      </c>
      <c r="H90" s="6" t="n">
        <v>0</v>
      </c>
      <c r="I90" s="6" t="n">
        <v>0</v>
      </c>
    </row>
    <row r="91">
      <c r="A91" s="4" t="inlineStr">
        <is>
          <t>Allowance for doubtful accounts and discounts</t>
        </is>
      </c>
      <c r="B91" s="4" t="inlineStr">
        <is>
          <t xml:space="preserve"> </t>
        </is>
      </c>
      <c r="C91" s="6" t="n">
        <v>1290</v>
      </c>
      <c r="D91" s="6" t="n">
        <v>1190</v>
      </c>
      <c r="E91" s="6" t="n">
        <v>1100</v>
      </c>
      <c r="F91" s="6" t="n">
        <v>1350</v>
      </c>
      <c r="G91" s="6" t="n">
        <v>1410</v>
      </c>
      <c r="H91" s="6" t="n">
        <v>1300</v>
      </c>
      <c r="I91" s="6" t="n">
        <v>1467</v>
      </c>
    </row>
    <row r="92">
      <c r="A92" s="4" t="inlineStr">
        <is>
          <t>Inventories, net</t>
        </is>
      </c>
      <c r="B92" s="4" t="inlineStr">
        <is>
          <t xml:space="preserve"> </t>
        </is>
      </c>
      <c r="C92" s="6" t="n">
        <v>0</v>
      </c>
      <c r="D92" s="6" t="n">
        <v>0</v>
      </c>
      <c r="E92" s="6" t="n">
        <v>0</v>
      </c>
      <c r="F92" s="6" t="n">
        <v>0</v>
      </c>
      <c r="G92" s="6" t="n">
        <v>0</v>
      </c>
      <c r="H92" s="6" t="n">
        <v>0</v>
      </c>
      <c r="I92" s="6" t="n">
        <v>0</v>
      </c>
    </row>
    <row r="93">
      <c r="A93" s="4" t="inlineStr">
        <is>
          <t>Prepaid expenses and other current assets</t>
        </is>
      </c>
      <c r="B93" s="4" t="inlineStr">
        <is>
          <t xml:space="preserve"> </t>
        </is>
      </c>
      <c r="C93" s="6" t="n">
        <v>0</v>
      </c>
      <c r="D93" s="6" t="n">
        <v>0</v>
      </c>
      <c r="E93" s="6" t="n">
        <v>0</v>
      </c>
      <c r="F93" s="6" t="n">
        <v>0</v>
      </c>
      <c r="G93" s="6" t="n">
        <v>0</v>
      </c>
      <c r="H93" s="6" t="n">
        <v>0</v>
      </c>
      <c r="I93" s="6" t="n">
        <v>0</v>
      </c>
    </row>
    <row r="94">
      <c r="A94" s="4" t="inlineStr">
        <is>
          <t>Refundable income taxes</t>
        </is>
      </c>
      <c r="B94" s="4" t="inlineStr">
        <is>
          <t xml:space="preserve"> </t>
        </is>
      </c>
      <c r="C94" s="6" t="n">
        <v>0</v>
      </c>
      <c r="D94" s="6" t="n">
        <v>0</v>
      </c>
      <c r="E94" s="6" t="n">
        <v>0</v>
      </c>
      <c r="F94" s="6" t="n">
        <v>0</v>
      </c>
      <c r="G94" s="6" t="n">
        <v>0</v>
      </c>
      <c r="H94" s="6" t="n">
        <v>0</v>
      </c>
      <c r="I94" s="6" t="n">
        <v>0</v>
      </c>
    </row>
    <row r="95">
      <c r="A95" s="4" t="inlineStr">
        <is>
          <t>Total current assets</t>
        </is>
      </c>
      <c r="B95" s="4" t="inlineStr">
        <is>
          <t xml:space="preserve"> </t>
        </is>
      </c>
      <c r="C95" s="6" t="n">
        <v>0</v>
      </c>
      <c r="D95" s="6" t="n">
        <v>0</v>
      </c>
      <c r="E95" s="6" t="n">
        <v>0</v>
      </c>
      <c r="F95" s="6" t="n">
        <v>0</v>
      </c>
      <c r="G95" s="6" t="n">
        <v>0</v>
      </c>
      <c r="H95" s="6" t="n">
        <v>0</v>
      </c>
      <c r="I95" s="6" t="n">
        <v>0</v>
      </c>
    </row>
    <row r="96">
      <c r="A96" s="4" t="inlineStr">
        <is>
          <t>Property, plant and equipment, net</t>
        </is>
      </c>
      <c r="B96" s="4" t="inlineStr">
        <is>
          <t xml:space="preserve"> </t>
        </is>
      </c>
      <c r="C96" s="6" t="n">
        <v>0</v>
      </c>
      <c r="D96" s="6" t="n">
        <v>0</v>
      </c>
      <c r="E96" s="6" t="n">
        <v>0</v>
      </c>
      <c r="F96" s="6" t="n">
        <v>0</v>
      </c>
      <c r="G96" s="6" t="n">
        <v>0</v>
      </c>
      <c r="H96" s="6" t="n">
        <v>0</v>
      </c>
      <c r="I96" s="6" t="n">
        <v>0</v>
      </c>
    </row>
    <row r="97">
      <c r="A97" s="4" t="inlineStr">
        <is>
          <t>Operating lease right-of use asset</t>
        </is>
      </c>
      <c r="B97" s="4" t="inlineStr">
        <is>
          <t xml:space="preserve"> </t>
        </is>
      </c>
      <c r="C97" s="6" t="n">
        <v>0</v>
      </c>
      <c r="D97" s="6" t="n">
        <v>0</v>
      </c>
      <c r="E97" s="6" t="n">
        <v>0</v>
      </c>
      <c r="F97" s="6" t="n">
        <v>0</v>
      </c>
      <c r="G97" s="6" t="n">
        <v>0</v>
      </c>
      <c r="H97" s="6" t="n">
        <v>0</v>
      </c>
      <c r="I97" s="6" t="n">
        <v>0</v>
      </c>
    </row>
    <row r="98">
      <c r="A98" s="3"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Goodwill and indefinite-lived intangibles</t>
        </is>
      </c>
      <c r="B99" s="4" t="inlineStr">
        <is>
          <t xml:space="preserve"> </t>
        </is>
      </c>
      <c r="C99" s="6" t="n">
        <v>1180</v>
      </c>
      <c r="D99" s="6" t="n">
        <v>1180</v>
      </c>
      <c r="E99" s="6" t="n">
        <v>1180</v>
      </c>
      <c r="F99" s="6" t="n">
        <v>1180</v>
      </c>
      <c r="G99" s="6" t="n">
        <v>1180</v>
      </c>
      <c r="H99" s="6" t="n">
        <v>1180</v>
      </c>
      <c r="I99" s="6" t="n">
        <v>1180</v>
      </c>
    </row>
    <row r="100">
      <c r="A100" s="4" t="inlineStr">
        <is>
          <t>Other intangible assets, net</t>
        </is>
      </c>
      <c r="B100" s="4" t="inlineStr">
        <is>
          <t xml:space="preserve"> </t>
        </is>
      </c>
      <c r="C100" s="6" t="n">
        <v>0</v>
      </c>
      <c r="D100" s="6" t="n">
        <v>0</v>
      </c>
      <c r="E100" s="6" t="n">
        <v>0</v>
      </c>
      <c r="F100" s="6" t="n">
        <v>0</v>
      </c>
      <c r="G100" s="6" t="n">
        <v>0</v>
      </c>
      <c r="H100" s="6" t="n">
        <v>0</v>
      </c>
      <c r="I100" s="6" t="n">
        <v>0</v>
      </c>
    </row>
    <row r="101">
      <c r="A101" s="4" t="inlineStr">
        <is>
          <t>Total intangible assets</t>
        </is>
      </c>
      <c r="B101" s="4" t="inlineStr">
        <is>
          <t xml:space="preserve"> </t>
        </is>
      </c>
      <c r="C101" s="6" t="n">
        <v>1180</v>
      </c>
      <c r="D101" s="6" t="n">
        <v>1180</v>
      </c>
      <c r="E101" s="6" t="n">
        <v>1180</v>
      </c>
      <c r="F101" s="6" t="n">
        <v>1180</v>
      </c>
      <c r="G101" s="6" t="n">
        <v>1180</v>
      </c>
      <c r="H101" s="6" t="n">
        <v>1180</v>
      </c>
      <c r="I101" s="6" t="n">
        <v>1180</v>
      </c>
    </row>
    <row r="102">
      <c r="A102" s="4" t="inlineStr">
        <is>
          <t>Other Assets</t>
        </is>
      </c>
      <c r="B102" s="4" t="inlineStr">
        <is>
          <t xml:space="preserve"> </t>
        </is>
      </c>
      <c r="C102" s="6" t="n">
        <v>0</v>
      </c>
      <c r="D102" s="6" t="n">
        <v>0</v>
      </c>
      <c r="E102" s="6" t="n">
        <v>0</v>
      </c>
      <c r="F102" s="6" t="n">
        <v>0</v>
      </c>
      <c r="G102" s="6" t="n">
        <v>0</v>
      </c>
      <c r="H102" s="6" t="n">
        <v>0</v>
      </c>
      <c r="I102" s="6" t="n">
        <v>0</v>
      </c>
    </row>
    <row r="103">
      <c r="A103" s="4" t="inlineStr">
        <is>
          <t>Total assets</t>
        </is>
      </c>
      <c r="B103" s="4" t="inlineStr">
        <is>
          <t xml:space="preserve"> </t>
        </is>
      </c>
      <c r="C103" s="6" t="n">
        <v>1180</v>
      </c>
      <c r="D103" s="6" t="n">
        <v>1180</v>
      </c>
      <c r="E103" s="6" t="n">
        <v>1180</v>
      </c>
      <c r="F103" s="6" t="n">
        <v>1180</v>
      </c>
      <c r="G103" s="6" t="n">
        <v>1180</v>
      </c>
      <c r="H103" s="6" t="n">
        <v>1180</v>
      </c>
      <c r="I103" s="6" t="n">
        <v>1180</v>
      </c>
    </row>
    <row r="104">
      <c r="A104" s="3" t="inlineStr">
        <is>
          <t>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ccounts payable</t>
        </is>
      </c>
      <c r="B105" s="4" t="inlineStr">
        <is>
          <t xml:space="preserve"> </t>
        </is>
      </c>
      <c r="C105" s="6" t="n">
        <v>0</v>
      </c>
      <c r="D105" s="6" t="n">
        <v>0</v>
      </c>
      <c r="E105" s="6" t="n">
        <v>0</v>
      </c>
      <c r="F105" s="6" t="n">
        <v>0</v>
      </c>
      <c r="G105" s="6" t="n">
        <v>0</v>
      </c>
      <c r="H105" s="6" t="n">
        <v>0</v>
      </c>
      <c r="I105" s="6" t="n">
        <v>0</v>
      </c>
    </row>
    <row r="106">
      <c r="A106" s="4" t="inlineStr">
        <is>
          <t>Accrued expenses</t>
        </is>
      </c>
      <c r="B106" s="4" t="inlineStr">
        <is>
          <t xml:space="preserve"> </t>
        </is>
      </c>
      <c r="C106" s="6" t="n">
        <v>0</v>
      </c>
      <c r="D106" s="6" t="n">
        <v>0</v>
      </c>
      <c r="E106" s="6" t="n">
        <v>0</v>
      </c>
      <c r="F106" s="6" t="n">
        <v>0</v>
      </c>
      <c r="G106" s="6" t="n">
        <v>0</v>
      </c>
      <c r="H106" s="6" t="n">
        <v>0</v>
      </c>
      <c r="I106" s="6" t="n">
        <v>0</v>
      </c>
    </row>
    <row r="107">
      <c r="A107" s="4" t="inlineStr">
        <is>
          <t>Accrued income taxes</t>
        </is>
      </c>
      <c r="B107" s="4" t="inlineStr">
        <is>
          <t xml:space="preserve"> </t>
        </is>
      </c>
      <c r="C107" s="6" t="n">
        <v>0</v>
      </c>
      <c r="D107" s="6" t="n">
        <v>0</v>
      </c>
      <c r="E107" s="6" t="n">
        <v>0</v>
      </c>
      <c r="F107" s="6" t="n">
        <v>0</v>
      </c>
      <c r="G107" s="6" t="n">
        <v>0</v>
      </c>
      <c r="H107" s="6" t="n">
        <v>0</v>
      </c>
      <c r="I107" s="6" t="n">
        <v>0</v>
      </c>
    </row>
    <row r="108">
      <c r="A108" s="4" t="inlineStr">
        <is>
          <t>Total current liabilities</t>
        </is>
      </c>
      <c r="B108" s="4" t="inlineStr">
        <is>
          <t xml:space="preserve"> </t>
        </is>
      </c>
      <c r="C108" s="6" t="n">
        <v>0</v>
      </c>
      <c r="D108" s="6" t="n">
        <v>0</v>
      </c>
      <c r="E108" s="6" t="n">
        <v>0</v>
      </c>
      <c r="F108" s="6" t="n">
        <v>0</v>
      </c>
      <c r="G108" s="6" t="n">
        <v>0</v>
      </c>
      <c r="H108" s="6" t="n">
        <v>0</v>
      </c>
      <c r="I108" s="6" t="n">
        <v>0</v>
      </c>
    </row>
    <row r="109">
      <c r="A109" s="4" t="inlineStr">
        <is>
          <t>Line of credit</t>
        </is>
      </c>
      <c r="B109" s="4" t="inlineStr">
        <is>
          <t xml:space="preserve"> </t>
        </is>
      </c>
      <c r="C109" s="6" t="n">
        <v>0</v>
      </c>
      <c r="D109" s="6" t="n">
        <v>0</v>
      </c>
      <c r="E109" s="6" t="n">
        <v>0</v>
      </c>
      <c r="F109" s="6" t="n">
        <v>0</v>
      </c>
      <c r="G109" s="6" t="n">
        <v>0</v>
      </c>
      <c r="H109" s="6" t="n">
        <v>0</v>
      </c>
      <c r="I109" s="6" t="n">
        <v>0</v>
      </c>
    </row>
    <row r="110">
      <c r="A110" s="4" t="inlineStr">
        <is>
          <t>Operating lease liabilities</t>
        </is>
      </c>
      <c r="B110" s="4" t="inlineStr">
        <is>
          <t xml:space="preserve"> </t>
        </is>
      </c>
      <c r="C110" s="6" t="n">
        <v>0</v>
      </c>
      <c r="D110" s="6" t="n">
        <v>0</v>
      </c>
      <c r="E110" s="6" t="n">
        <v>0</v>
      </c>
      <c r="F110" s="6" t="n">
        <v>0</v>
      </c>
      <c r="G110" s="6" t="n">
        <v>0</v>
      </c>
      <c r="H110" s="6" t="n">
        <v>0</v>
      </c>
      <c r="I110" s="6" t="n">
        <v>0</v>
      </c>
    </row>
    <row r="111">
      <c r="A111" s="4" t="inlineStr">
        <is>
          <t>Deferred income taxes, net</t>
        </is>
      </c>
      <c r="B111" s="4" t="inlineStr">
        <is>
          <t xml:space="preserve"> </t>
        </is>
      </c>
      <c r="C111" s="6" t="n">
        <v>1180</v>
      </c>
      <c r="D111" s="6" t="n">
        <v>1180</v>
      </c>
      <c r="E111" s="6" t="n">
        <v>1180</v>
      </c>
      <c r="F111" s="6" t="n">
        <v>1180</v>
      </c>
      <c r="G111" s="6" t="n">
        <v>1180</v>
      </c>
      <c r="H111" s="6" t="n">
        <v>1180</v>
      </c>
      <c r="I111" s="6" t="n">
        <v>1180</v>
      </c>
    </row>
    <row r="112">
      <c r="A112" s="4" t="inlineStr">
        <is>
          <t>Other long-term liabilities</t>
        </is>
      </c>
      <c r="B112" s="4" t="inlineStr">
        <is>
          <t xml:space="preserve"> </t>
        </is>
      </c>
      <c r="C112" s="6" t="n">
        <v>0</v>
      </c>
      <c r="D112" s="6" t="n">
        <v>0</v>
      </c>
      <c r="E112" s="6" t="n">
        <v>0</v>
      </c>
      <c r="F112" s="6" t="n">
        <v>0</v>
      </c>
      <c r="G112" s="6" t="n">
        <v>0</v>
      </c>
      <c r="H112" s="6" t="n">
        <v>0</v>
      </c>
      <c r="I112" s="6" t="n">
        <v>0</v>
      </c>
    </row>
    <row r="113">
      <c r="A113" s="4" t="inlineStr">
        <is>
          <t>Total liabilities</t>
        </is>
      </c>
      <c r="B113" s="4" t="inlineStr">
        <is>
          <t xml:space="preserve"> </t>
        </is>
      </c>
      <c r="C113" s="6" t="n">
        <v>1180</v>
      </c>
      <c r="D113" s="6" t="n">
        <v>1180</v>
      </c>
      <c r="E113" s="6" t="n">
        <v>1180</v>
      </c>
      <c r="F113" s="6" t="n">
        <v>1180</v>
      </c>
      <c r="G113" s="6" t="n">
        <v>1180</v>
      </c>
      <c r="H113" s="6" t="n">
        <v>1180</v>
      </c>
      <c r="I113" s="6" t="n">
        <v>1180</v>
      </c>
    </row>
    <row r="114">
      <c r="A114" s="4" t="inlineStr">
        <is>
          <t>Commitments and contingencies</t>
        </is>
      </c>
      <c r="B114" s="4" t="inlineStr">
        <is>
          <t xml:space="preserve"> </t>
        </is>
      </c>
      <c r="C114" s="4" t="inlineStr">
        <is>
          <t xml:space="preserve"> </t>
        </is>
      </c>
      <c r="D114" s="4" t="inlineStr">
        <is>
          <t xml:space="preserve"> </t>
        </is>
      </c>
      <c r="E114" s="4" t="inlineStr">
        <is>
          <t xml:space="preserve"> </t>
        </is>
      </c>
      <c r="F114" s="6" t="n">
        <v>0</v>
      </c>
      <c r="G114" s="6" t="n">
        <v>0</v>
      </c>
      <c r="H114" s="4" t="inlineStr">
        <is>
          <t xml:space="preserve"> </t>
        </is>
      </c>
      <c r="I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referred stock, no par value; 2,500 shares authorized; none issued</t>
        </is>
      </c>
      <c r="B116" s="4" t="inlineStr">
        <is>
          <t xml:space="preserve"> </t>
        </is>
      </c>
      <c r="C116" s="5" t="n">
        <v>0</v>
      </c>
      <c r="D116" s="5" t="n">
        <v>0</v>
      </c>
      <c r="E116" s="5" t="n">
        <v>0</v>
      </c>
      <c r="F116" s="5" t="n">
        <v>0</v>
      </c>
      <c r="G116" s="5" t="n">
        <v>0</v>
      </c>
      <c r="H116" s="5" t="n">
        <v>0</v>
      </c>
      <c r="I116" s="5" t="n">
        <v>0</v>
      </c>
    </row>
    <row r="117">
      <c r="A117" s="4" t="inlineStr">
        <is>
          <t>Preferred stock, par value</t>
        </is>
      </c>
      <c r="B117" s="4" t="inlineStr">
        <is>
          <t xml:space="preserve"> </t>
        </is>
      </c>
      <c r="C117" s="5" t="n">
        <v>0</v>
      </c>
      <c r="D117" s="5" t="n">
        <v>0</v>
      </c>
      <c r="E117" s="5" t="n">
        <v>0</v>
      </c>
      <c r="F117" s="5" t="n">
        <v>0</v>
      </c>
      <c r="G117" s="5" t="n">
        <v>0</v>
      </c>
      <c r="H117" s="5" t="n">
        <v>0</v>
      </c>
      <c r="I117" s="5" t="n">
        <v>0</v>
      </c>
    </row>
    <row r="118">
      <c r="A118" s="4" t="inlineStr">
        <is>
          <t>Preferred stock, shares authorized</t>
        </is>
      </c>
      <c r="B118" s="4" t="inlineStr">
        <is>
          <t xml:space="preserve"> </t>
        </is>
      </c>
      <c r="C118" s="6" t="n">
        <v>2500</v>
      </c>
      <c r="D118" s="6" t="n">
        <v>2500</v>
      </c>
      <c r="E118" s="6" t="n">
        <v>2500</v>
      </c>
      <c r="F118" s="6" t="n">
        <v>2500</v>
      </c>
      <c r="G118" s="6" t="n">
        <v>2500</v>
      </c>
      <c r="H118" s="6" t="n">
        <v>2500</v>
      </c>
      <c r="I118" s="6" t="n">
        <v>2500</v>
      </c>
    </row>
    <row r="119">
      <c r="A119" s="4" t="inlineStr">
        <is>
          <t>Preferred stock, shares issued</t>
        </is>
      </c>
      <c r="B119" s="4" t="inlineStr">
        <is>
          <t xml:space="preserve"> </t>
        </is>
      </c>
      <c r="C119" s="6" t="n">
        <v>0</v>
      </c>
      <c r="D119" s="6" t="n">
        <v>0</v>
      </c>
      <c r="E119" s="6" t="n">
        <v>0</v>
      </c>
      <c r="F119" s="6" t="n">
        <v>0</v>
      </c>
      <c r="G119" s="6" t="n">
        <v>0</v>
      </c>
      <c r="H119" s="6" t="n">
        <v>0</v>
      </c>
      <c r="I119" s="6" t="n">
        <v>0</v>
      </c>
    </row>
    <row r="120">
      <c r="A120" s="4" t="inlineStr">
        <is>
          <t>Common stock, no par value; 40,000 shares authorized; 17,274 shares issued; 15,604 shares outstanding at 2020</t>
        </is>
      </c>
      <c r="B120" s="4" t="inlineStr">
        <is>
          <t xml:space="preserve"> </t>
        </is>
      </c>
      <c r="C120" s="5" t="n">
        <v>0</v>
      </c>
      <c r="D120" s="5" t="n">
        <v>0</v>
      </c>
      <c r="E120" s="5" t="n">
        <v>0</v>
      </c>
      <c r="F120" s="5" t="n">
        <v>0</v>
      </c>
      <c r="G120" s="5" t="n">
        <v>0</v>
      </c>
      <c r="H120" s="5" t="n">
        <v>0</v>
      </c>
      <c r="I120" s="5" t="n">
        <v>0</v>
      </c>
    </row>
    <row r="121">
      <c r="A121" s="4" t="inlineStr">
        <is>
          <t>Common stock, par value</t>
        </is>
      </c>
      <c r="B121" s="4" t="inlineStr">
        <is>
          <t xml:space="preserve"> </t>
        </is>
      </c>
      <c r="C121" s="5" t="n">
        <v>0</v>
      </c>
      <c r="D121" s="5" t="n">
        <v>0</v>
      </c>
      <c r="E121" s="5" t="n">
        <v>0</v>
      </c>
      <c r="F121" s="5" t="n">
        <v>0</v>
      </c>
      <c r="G121" s="5" t="n">
        <v>0</v>
      </c>
      <c r="H121" s="5" t="n">
        <v>0</v>
      </c>
      <c r="I121" s="5" t="n">
        <v>0</v>
      </c>
    </row>
    <row r="122">
      <c r="A122" s="4" t="inlineStr">
        <is>
          <t>Common stock, shares authorized</t>
        </is>
      </c>
      <c r="B122" s="4" t="inlineStr">
        <is>
          <t xml:space="preserve"> </t>
        </is>
      </c>
      <c r="C122" s="6" t="n">
        <v>40000</v>
      </c>
      <c r="D122" s="6" t="n">
        <v>40000</v>
      </c>
      <c r="E122" s="6" t="n">
        <v>40000</v>
      </c>
      <c r="F122" s="6" t="n">
        <v>40000</v>
      </c>
      <c r="G122" s="6" t="n">
        <v>40000</v>
      </c>
      <c r="H122" s="6" t="n">
        <v>40000</v>
      </c>
      <c r="I122" s="6" t="n">
        <v>40000</v>
      </c>
    </row>
    <row r="123">
      <c r="A123" s="4" t="inlineStr">
        <is>
          <t>Common stock, shares issued</t>
        </is>
      </c>
      <c r="B123" s="4" t="inlineStr">
        <is>
          <t xml:space="preserve"> </t>
        </is>
      </c>
      <c r="C123" s="6" t="n">
        <v>17274</v>
      </c>
      <c r="D123" s="6" t="n">
        <v>17274</v>
      </c>
      <c r="E123" s="6" t="n">
        <v>17274</v>
      </c>
      <c r="F123" s="6" t="n">
        <v>17274</v>
      </c>
      <c r="G123" s="6" t="n">
        <v>17274</v>
      </c>
      <c r="H123" s="6" t="n">
        <v>17274</v>
      </c>
      <c r="I123" s="6" t="n">
        <v>17274</v>
      </c>
    </row>
    <row r="124">
      <c r="A124" s="4" t="inlineStr">
        <is>
          <t>Common stock, shares outstanding</t>
        </is>
      </c>
      <c r="B124" s="4" t="inlineStr">
        <is>
          <t xml:space="preserve"> </t>
        </is>
      </c>
      <c r="C124" s="6" t="n">
        <v>15435</v>
      </c>
      <c r="D124" s="6" t="n">
        <v>15650</v>
      </c>
      <c r="E124" s="6" t="n">
        <v>15604</v>
      </c>
      <c r="F124" s="6" t="n">
        <v>15604</v>
      </c>
      <c r="G124" s="6" t="n">
        <v>15605</v>
      </c>
      <c r="H124" s="6" t="n">
        <v>15592</v>
      </c>
      <c r="I124" s="6" t="n">
        <v>15558</v>
      </c>
    </row>
    <row r="125">
      <c r="A125" s="4" t="inlineStr">
        <is>
          <t>Paid-in capital</t>
        </is>
      </c>
      <c r="B125" s="4" t="inlineStr">
        <is>
          <t xml:space="preserve"> </t>
        </is>
      </c>
      <c r="C125" s="5" t="n">
        <v>0</v>
      </c>
      <c r="D125" s="5" t="n">
        <v>0</v>
      </c>
      <c r="E125" s="5" t="n">
        <v>0</v>
      </c>
      <c r="F125" s="5" t="n">
        <v>0</v>
      </c>
      <c r="G125" s="5" t="n">
        <v>0</v>
      </c>
      <c r="H125" s="5" t="n">
        <v>0</v>
      </c>
      <c r="I125" s="5" t="n">
        <v>0</v>
      </c>
    </row>
    <row r="126">
      <c r="A126" s="4" t="inlineStr">
        <is>
          <t>Treasury stock, at cost</t>
        </is>
      </c>
      <c r="B126" s="4" t="inlineStr">
        <is>
          <t xml:space="preserve"> </t>
        </is>
      </c>
      <c r="C126" s="6" t="n">
        <v>0</v>
      </c>
      <c r="D126" s="6" t="n">
        <v>0</v>
      </c>
      <c r="E126" s="6" t="n">
        <v>0</v>
      </c>
      <c r="F126" s="6" t="n">
        <v>0</v>
      </c>
      <c r="G126" s="6" t="n">
        <v>0</v>
      </c>
      <c r="H126" s="6" t="n">
        <v>0</v>
      </c>
      <c r="I126" s="6" t="n">
        <v>0</v>
      </c>
    </row>
    <row r="127">
      <c r="A127" s="4" t="inlineStr">
        <is>
          <t>Retained earnings</t>
        </is>
      </c>
      <c r="B127" s="4" t="inlineStr">
        <is>
          <t xml:space="preserve"> </t>
        </is>
      </c>
      <c r="C127" s="6" t="n">
        <v>0</v>
      </c>
      <c r="D127" s="6" t="n">
        <v>0</v>
      </c>
      <c r="E127" s="6" t="n">
        <v>0</v>
      </c>
      <c r="F127" s="6" t="n">
        <v>0</v>
      </c>
      <c r="G127" s="6" t="n">
        <v>0</v>
      </c>
      <c r="H127" s="6" t="n">
        <v>0</v>
      </c>
      <c r="I127" s="6" t="n">
        <v>0</v>
      </c>
    </row>
    <row r="128">
      <c r="A128" s="4" t="inlineStr">
        <is>
          <t>Total stockholders’ equity</t>
        </is>
      </c>
      <c r="B128" s="4" t="inlineStr">
        <is>
          <t xml:space="preserve"> </t>
        </is>
      </c>
      <c r="C128" s="6" t="n">
        <v>0</v>
      </c>
      <c r="D128" s="6" t="n">
        <v>0</v>
      </c>
      <c r="E128" s="6" t="n">
        <v>0</v>
      </c>
      <c r="F128" s="6" t="n">
        <v>0</v>
      </c>
      <c r="G128" s="6" t="n">
        <v>0</v>
      </c>
      <c r="H128" s="6" t="n">
        <v>0</v>
      </c>
      <c r="I128" s="6" t="n">
        <v>0</v>
      </c>
    </row>
    <row r="129">
      <c r="A129" s="4" t="inlineStr">
        <is>
          <t>Total liabilities and stockholders’ equity</t>
        </is>
      </c>
      <c r="B129" s="4" t="inlineStr">
        <is>
          <t xml:space="preserve"> </t>
        </is>
      </c>
      <c r="C129" s="6" t="n">
        <v>1180</v>
      </c>
      <c r="D129" s="6" t="n">
        <v>1180</v>
      </c>
      <c r="E129" s="6" t="n">
        <v>1180</v>
      </c>
      <c r="F129" s="6" t="n">
        <v>1180</v>
      </c>
      <c r="G129" s="6" t="n">
        <v>1180</v>
      </c>
      <c r="H129" s="6" t="n">
        <v>1180</v>
      </c>
      <c r="I129" s="6" t="n">
        <v>1180</v>
      </c>
    </row>
    <row r="130">
      <c r="A130" s="4" t="inlineStr">
        <is>
          <t>As Restat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ash and cash equivalents</t>
        </is>
      </c>
      <c r="B132" s="4" t="inlineStr">
        <is>
          <t xml:space="preserve"> </t>
        </is>
      </c>
      <c r="C132" s="6" t="n">
        <v>10018</v>
      </c>
      <c r="D132" s="6" t="n">
        <v>10412</v>
      </c>
      <c r="E132" s="6" t="n">
        <v>8618</v>
      </c>
      <c r="F132" s="6" t="n">
        <v>7926</v>
      </c>
      <c r="G132" s="6" t="n">
        <v>7616</v>
      </c>
      <c r="H132" s="6" t="n">
        <v>4619</v>
      </c>
      <c r="I132" s="6" t="n">
        <v>1978</v>
      </c>
    </row>
    <row r="133">
      <c r="A133" s="4" t="inlineStr">
        <is>
          <t>Accounts receivable, net of allowance for doubtful accounts and discounts &amp; allowances of $1,350 at December 31, 2020</t>
        </is>
      </c>
      <c r="B133" s="4" t="inlineStr">
        <is>
          <t xml:space="preserve"> </t>
        </is>
      </c>
      <c r="C133" s="6" t="n">
        <v>9828</v>
      </c>
      <c r="D133" s="6" t="n">
        <v>9157</v>
      </c>
      <c r="E133" s="6" t="n">
        <v>9961</v>
      </c>
      <c r="F133" s="6" t="n">
        <v>8002</v>
      </c>
      <c r="G133" s="6" t="n">
        <v>8159</v>
      </c>
      <c r="H133" s="6" t="n">
        <v>7737</v>
      </c>
      <c r="I133" s="6" t="n">
        <v>8430</v>
      </c>
    </row>
    <row r="134">
      <c r="A134" s="4" t="inlineStr">
        <is>
          <t>Allowance for doubtful accounts and discounts</t>
        </is>
      </c>
      <c r="B134" s="4" t="inlineStr">
        <is>
          <t xml:space="preserve"> </t>
        </is>
      </c>
      <c r="C134" s="6" t="n">
        <v>1290</v>
      </c>
      <c r="D134" s="6" t="n">
        <v>1190</v>
      </c>
      <c r="E134" s="6" t="n">
        <v>1100</v>
      </c>
      <c r="F134" s="6" t="n">
        <v>1350</v>
      </c>
      <c r="G134" s="6" t="n">
        <v>1410</v>
      </c>
      <c r="H134" s="6" t="n">
        <v>1300</v>
      </c>
      <c r="I134" s="6" t="n">
        <v>1467</v>
      </c>
    </row>
    <row r="135">
      <c r="A135" s="4" t="inlineStr">
        <is>
          <t>Inventories, net</t>
        </is>
      </c>
      <c r="B135" s="4" t="inlineStr">
        <is>
          <t xml:space="preserve"> </t>
        </is>
      </c>
      <c r="C135" s="6" t="n">
        <v>7572</v>
      </c>
      <c r="D135" s="6" t="n">
        <v>7291</v>
      </c>
      <c r="E135" s="6" t="n">
        <v>6736</v>
      </c>
      <c r="F135" s="6" t="n">
        <v>6930</v>
      </c>
      <c r="G135" s="6" t="n">
        <v>6472</v>
      </c>
      <c r="H135" s="6" t="n">
        <v>6653</v>
      </c>
      <c r="I135" s="6" t="n">
        <v>6883</v>
      </c>
    </row>
    <row r="136">
      <c r="A136" s="4" t="inlineStr">
        <is>
          <t>Prepaid expenses and other current assets</t>
        </is>
      </c>
      <c r="B136" s="4" t="inlineStr">
        <is>
          <t xml:space="preserve"> </t>
        </is>
      </c>
      <c r="C136" s="6" t="n">
        <v>1315</v>
      </c>
      <c r="D136" s="6" t="n">
        <v>908</v>
      </c>
      <c r="E136" s="6" t="n">
        <v>1110</v>
      </c>
      <c r="F136" s="6" t="n">
        <v>1163</v>
      </c>
      <c r="G136" s="6" t="n">
        <v>1339</v>
      </c>
      <c r="H136" s="6" t="n">
        <v>1086</v>
      </c>
      <c r="I136" s="6" t="n">
        <v>1279</v>
      </c>
    </row>
    <row r="137">
      <c r="A137" s="4" t="inlineStr">
        <is>
          <t>Refundable income taxes</t>
        </is>
      </c>
      <c r="B137" s="4" t="inlineStr">
        <is>
          <t xml:space="preserve"> </t>
        </is>
      </c>
      <c r="C137" s="6" t="n">
        <v>415</v>
      </c>
      <c r="D137" s="6" t="n">
        <v>354</v>
      </c>
      <c r="E137" s="6" t="n">
        <v>46</v>
      </c>
      <c r="F137" s="6" t="n">
        <v>31</v>
      </c>
      <c r="G137" s="6" t="n">
        <v>189</v>
      </c>
      <c r="H137" s="6" t="n">
        <v>615</v>
      </c>
      <c r="I137" s="6" t="n">
        <v>1027</v>
      </c>
    </row>
    <row r="138">
      <c r="A138" s="4" t="inlineStr">
        <is>
          <t>Total current assets</t>
        </is>
      </c>
      <c r="B138" s="4" t="inlineStr">
        <is>
          <t xml:space="preserve"> </t>
        </is>
      </c>
      <c r="C138" s="6" t="n">
        <v>29148</v>
      </c>
      <c r="D138" s="6" t="n">
        <v>28122</v>
      </c>
      <c r="E138" s="6" t="n">
        <v>26471</v>
      </c>
      <c r="F138" s="6" t="n">
        <v>24052</v>
      </c>
      <c r="G138" s="6" t="n">
        <v>23775</v>
      </c>
      <c r="H138" s="6" t="n">
        <v>20710</v>
      </c>
      <c r="I138" s="6" t="n">
        <v>19597</v>
      </c>
    </row>
    <row r="139">
      <c r="A139" s="4" t="inlineStr">
        <is>
          <t>Property, plant and equipment, net</t>
        </is>
      </c>
      <c r="B139" s="4" t="inlineStr">
        <is>
          <t xml:space="preserve"> </t>
        </is>
      </c>
      <c r="C139" s="6" t="n">
        <v>20546</v>
      </c>
      <c r="D139" s="6" t="n">
        <v>20671</v>
      </c>
      <c r="E139" s="6" t="n">
        <v>20744</v>
      </c>
      <c r="F139" s="6" t="n">
        <v>21048</v>
      </c>
      <c r="G139" s="6" t="n">
        <v>21082</v>
      </c>
      <c r="H139" s="6" t="n">
        <v>21394</v>
      </c>
      <c r="I139" s="6" t="n">
        <v>21910</v>
      </c>
    </row>
    <row r="140">
      <c r="A140" s="4" t="inlineStr">
        <is>
          <t>Operating lease right-of use asset</t>
        </is>
      </c>
      <c r="B140" s="4" t="inlineStr">
        <is>
          <t xml:space="preserve"> </t>
        </is>
      </c>
      <c r="C140" s="6" t="n">
        <v>255</v>
      </c>
      <c r="D140" s="6" t="n">
        <v>226</v>
      </c>
      <c r="E140" s="6" t="n">
        <v>317</v>
      </c>
      <c r="F140" s="6" t="n">
        <v>345</v>
      </c>
      <c r="G140" s="6" t="n">
        <v>380</v>
      </c>
      <c r="H140" s="6" t="n">
        <v>431</v>
      </c>
      <c r="I140" s="6" t="n">
        <v>707</v>
      </c>
    </row>
    <row r="141">
      <c r="A141" s="3" t="inlineStr">
        <is>
          <t>Intangibl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Goodwill and indefinite-lived intangibles</t>
        </is>
      </c>
      <c r="B142" s="4" t="inlineStr">
        <is>
          <t xml:space="preserve"> </t>
        </is>
      </c>
      <c r="C142" s="6" t="n">
        <v>15404</v>
      </c>
      <c r="D142" s="6" t="n">
        <v>14004</v>
      </c>
      <c r="E142" s="6" t="n">
        <v>14004</v>
      </c>
      <c r="F142" s="6" t="n">
        <v>14004</v>
      </c>
      <c r="G142" s="6" t="n">
        <v>14004</v>
      </c>
      <c r="H142" s="6" t="n">
        <v>14004</v>
      </c>
      <c r="I142" s="6" t="n">
        <v>14004</v>
      </c>
    </row>
    <row r="143">
      <c r="A143" s="4" t="inlineStr">
        <is>
          <t>Other intangible assets, net</t>
        </is>
      </c>
      <c r="B143" s="4" t="inlineStr">
        <is>
          <t xml:space="preserve"> </t>
        </is>
      </c>
      <c r="C143" s="6" t="n">
        <v>4367</v>
      </c>
      <c r="D143" s="6" t="n">
        <v>0</v>
      </c>
      <c r="E143" s="6" t="n">
        <v>0</v>
      </c>
      <c r="F143" s="6" t="n">
        <v>0</v>
      </c>
      <c r="G143" s="6" t="n">
        <v>35</v>
      </c>
      <c r="H143" s="6" t="n">
        <v>74</v>
      </c>
      <c r="I143" s="6" t="n">
        <v>113</v>
      </c>
    </row>
    <row r="144">
      <c r="A144" s="4" t="inlineStr">
        <is>
          <t>Total intangible assets</t>
        </is>
      </c>
      <c r="B144" s="4" t="inlineStr">
        <is>
          <t xml:space="preserve"> </t>
        </is>
      </c>
      <c r="C144" s="6" t="n">
        <v>19771</v>
      </c>
      <c r="D144" s="6" t="n">
        <v>14004</v>
      </c>
      <c r="E144" s="6" t="n">
        <v>14004</v>
      </c>
      <c r="F144" s="6" t="n">
        <v>14004</v>
      </c>
      <c r="G144" s="6" t="n">
        <v>14039</v>
      </c>
      <c r="H144" s="6" t="n">
        <v>14078</v>
      </c>
      <c r="I144" s="6" t="n">
        <v>14117</v>
      </c>
    </row>
    <row r="145">
      <c r="A145" s="4" t="inlineStr">
        <is>
          <t>Other Assets</t>
        </is>
      </c>
      <c r="B145" s="4" t="inlineStr">
        <is>
          <t xml:space="preserve"> </t>
        </is>
      </c>
      <c r="C145" s="6" t="n">
        <v>1800</v>
      </c>
      <c r="D145" s="6" t="n">
        <v>1800</v>
      </c>
      <c r="E145" s="6" t="n">
        <v>1800</v>
      </c>
      <c r="F145" s="6" t="n">
        <v>1800</v>
      </c>
      <c r="G145" s="6" t="n">
        <v>1800</v>
      </c>
      <c r="H145" s="6" t="n">
        <v>1800</v>
      </c>
      <c r="I145" s="6" t="n">
        <v>1800</v>
      </c>
    </row>
    <row r="146">
      <c r="A146" s="4" t="inlineStr">
        <is>
          <t>Total assets</t>
        </is>
      </c>
      <c r="B146" s="4" t="inlineStr">
        <is>
          <t xml:space="preserve"> </t>
        </is>
      </c>
      <c r="C146" s="6" t="n">
        <v>71520</v>
      </c>
      <c r="D146" s="6" t="n">
        <v>64823</v>
      </c>
      <c r="E146" s="6" t="n">
        <v>63336</v>
      </c>
      <c r="F146" s="6" t="n">
        <v>61249</v>
      </c>
      <c r="G146" s="6" t="n">
        <v>61076</v>
      </c>
      <c r="H146" s="6" t="n">
        <v>58413</v>
      </c>
      <c r="I146" s="6" t="n">
        <v>58131</v>
      </c>
    </row>
    <row r="147">
      <c r="A147" s="3" t="inlineStr">
        <is>
          <t>Current 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ccounts payable</t>
        </is>
      </c>
      <c r="B148" s="4" t="inlineStr">
        <is>
          <t xml:space="preserve"> </t>
        </is>
      </c>
      <c r="C148" s="6" t="n">
        <v>7867</v>
      </c>
      <c r="D148" s="6" t="n">
        <v>5285</v>
      </c>
      <c r="E148" s="6" t="n">
        <v>5289</v>
      </c>
      <c r="F148" s="6" t="n">
        <v>5592</v>
      </c>
      <c r="G148" s="6" t="n">
        <v>6036</v>
      </c>
      <c r="H148" s="6" t="n">
        <v>5108</v>
      </c>
      <c r="I148" s="6" t="n">
        <v>6113</v>
      </c>
    </row>
    <row r="149">
      <c r="A149" s="4" t="inlineStr">
        <is>
          <t>Accrued expenses</t>
        </is>
      </c>
      <c r="B149" s="4" t="inlineStr">
        <is>
          <t xml:space="preserve"> </t>
        </is>
      </c>
      <c r="C149" s="6" t="n">
        <v>3872</v>
      </c>
      <c r="D149" s="6" t="n">
        <v>3587</v>
      </c>
      <c r="E149" s="6" t="n">
        <v>2587</v>
      </c>
      <c r="F149" s="6" t="n">
        <v>2196</v>
      </c>
      <c r="G149" s="6" t="n">
        <v>2890</v>
      </c>
      <c r="H149" s="6" t="n">
        <v>3066</v>
      </c>
      <c r="I149" s="6" t="n">
        <v>2632</v>
      </c>
    </row>
    <row r="150">
      <c r="A150" s="4" t="inlineStr">
        <is>
          <t>Accrued income taxes</t>
        </is>
      </c>
      <c r="B150" s="4" t="inlineStr">
        <is>
          <t xml:space="preserve"> </t>
        </is>
      </c>
      <c r="C150" s="6" t="n">
        <v>100</v>
      </c>
      <c r="D150" s="6" t="n">
        <v>106</v>
      </c>
      <c r="E150" s="6" t="n">
        <v>1215</v>
      </c>
      <c r="F150" s="6" t="n">
        <v>653</v>
      </c>
      <c r="G150" s="6" t="n">
        <v>176</v>
      </c>
      <c r="H150" s="6" t="n">
        <v>92</v>
      </c>
      <c r="I150" s="6" t="n">
        <v>116</v>
      </c>
    </row>
    <row r="151">
      <c r="A151" s="4" t="inlineStr">
        <is>
          <t>Total current liabilities</t>
        </is>
      </c>
      <c r="B151" s="4" t="inlineStr">
        <is>
          <t xml:space="preserve"> </t>
        </is>
      </c>
      <c r="C151" s="6" t="n">
        <v>12839</v>
      </c>
      <c r="D151" s="6" t="n">
        <v>8978</v>
      </c>
      <c r="E151" s="6" t="n">
        <v>9091</v>
      </c>
      <c r="F151" s="6" t="n">
        <v>8441</v>
      </c>
      <c r="G151" s="6" t="n">
        <v>9102</v>
      </c>
      <c r="H151" s="6" t="n">
        <v>11023</v>
      </c>
      <c r="I151" s="6" t="n">
        <v>8861</v>
      </c>
    </row>
    <row r="152">
      <c r="A152" s="4" t="inlineStr">
        <is>
          <t>Line of credit</t>
        </is>
      </c>
      <c r="B152" s="4" t="inlineStr">
        <is>
          <t xml:space="preserve"> </t>
        </is>
      </c>
      <c r="C152" s="6" t="n">
        <v>2777</v>
      </c>
      <c r="D152" s="6" t="n">
        <v>2777</v>
      </c>
      <c r="E152" s="6" t="n">
        <v>2774</v>
      </c>
      <c r="F152" s="6" t="n">
        <v>2768</v>
      </c>
      <c r="G152" s="6" t="n">
        <v>2763</v>
      </c>
      <c r="H152" s="6" t="n">
        <v>2757</v>
      </c>
      <c r="I152" s="6" t="n">
        <v>2751</v>
      </c>
    </row>
    <row r="153">
      <c r="A153" s="4" t="inlineStr">
        <is>
          <t>Operating lease liabilities</t>
        </is>
      </c>
      <c r="B153" s="4" t="inlineStr">
        <is>
          <t xml:space="preserve"> </t>
        </is>
      </c>
      <c r="C153" s="6" t="n">
        <v>113</v>
      </c>
      <c r="D153" s="6" t="n">
        <v>107</v>
      </c>
      <c r="E153" s="6" t="n">
        <v>143</v>
      </c>
      <c r="F153" s="6" t="n">
        <v>165</v>
      </c>
      <c r="G153" s="6" t="n">
        <v>198</v>
      </c>
      <c r="H153" s="6" t="n">
        <v>239</v>
      </c>
      <c r="I153" s="6" t="n">
        <v>427</v>
      </c>
    </row>
    <row r="154">
      <c r="A154" s="4" t="inlineStr">
        <is>
          <t>Deferred income taxes, net</t>
        </is>
      </c>
      <c r="B154" s="4" t="inlineStr">
        <is>
          <t xml:space="preserve"> </t>
        </is>
      </c>
      <c r="C154" s="6" t="n">
        <v>2944</v>
      </c>
      <c r="D154" s="6" t="n">
        <v>2944</v>
      </c>
      <c r="E154" s="6" t="n">
        <v>2944</v>
      </c>
      <c r="F154" s="6" t="n">
        <v>2944</v>
      </c>
      <c r="G154" s="6" t="n">
        <v>2472</v>
      </c>
      <c r="H154" s="6" t="n">
        <v>2472</v>
      </c>
      <c r="I154" s="6" t="n">
        <v>2472</v>
      </c>
    </row>
    <row r="155">
      <c r="A155" s="4" t="inlineStr">
        <is>
          <t>Other long-term liabilities</t>
        </is>
      </c>
      <c r="B155" s="4" t="inlineStr">
        <is>
          <t xml:space="preserve"> </t>
        </is>
      </c>
      <c r="C155" s="6" t="n">
        <v>62</v>
      </c>
      <c r="D155" s="6" t="n">
        <v>12</v>
      </c>
      <c r="E155" s="6" t="n">
        <v>160</v>
      </c>
      <c r="F155" s="6" t="n">
        <v>77</v>
      </c>
      <c r="G155" s="6" t="n">
        <v>35</v>
      </c>
      <c r="H155" s="6" t="n">
        <v>42</v>
      </c>
      <c r="I155" s="6" t="n">
        <v>50</v>
      </c>
    </row>
    <row r="156">
      <c r="A156" s="4" t="inlineStr">
        <is>
          <t>Total liabilities</t>
        </is>
      </c>
      <c r="B156" s="4" t="inlineStr">
        <is>
          <t xml:space="preserve"> </t>
        </is>
      </c>
      <c r="C156" s="6" t="n">
        <v>22461</v>
      </c>
      <c r="D156" s="6" t="n">
        <v>14818</v>
      </c>
      <c r="E156" s="6" t="n">
        <v>15112</v>
      </c>
      <c r="F156" s="6" t="n">
        <v>14395</v>
      </c>
      <c r="G156" s="6" t="n">
        <v>14570</v>
      </c>
      <c r="H156" s="6" t="n">
        <v>13776</v>
      </c>
      <c r="I156" s="6" t="n">
        <v>14561</v>
      </c>
    </row>
    <row r="157">
      <c r="A157" s="4" t="inlineStr">
        <is>
          <t>Commitments and contingencies</t>
        </is>
      </c>
      <c r="B157" s="4" t="inlineStr">
        <is>
          <t xml:space="preserve"> </t>
        </is>
      </c>
      <c r="C157" s="4" t="inlineStr">
        <is>
          <t xml:space="preserve"> </t>
        </is>
      </c>
      <c r="D157" s="4" t="inlineStr">
        <is>
          <t xml:space="preserve"> </t>
        </is>
      </c>
      <c r="E157" s="4" t="inlineStr">
        <is>
          <t xml:space="preserve"> </t>
        </is>
      </c>
      <c r="F157" s="6" t="n">
        <v>0</v>
      </c>
      <c r="G157" s="6" t="n">
        <v>0</v>
      </c>
      <c r="H157" s="4" t="inlineStr">
        <is>
          <t xml:space="preserve"> </t>
        </is>
      </c>
      <c r="I157" s="4" t="inlineStr">
        <is>
          <t xml:space="preserve"> </t>
        </is>
      </c>
    </row>
    <row r="158">
      <c r="A158" s="3" t="inlineStr">
        <is>
          <t>Stockholders’ equ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Preferred stock, no par value; 2,500 shares authorized; none issued</t>
        </is>
      </c>
      <c r="B159" s="4" t="inlineStr">
        <is>
          <t xml:space="preserve"> </t>
        </is>
      </c>
      <c r="C159" s="5" t="n">
        <v>0</v>
      </c>
      <c r="D159" s="5" t="n">
        <v>0</v>
      </c>
      <c r="E159" s="5" t="n">
        <v>0</v>
      </c>
      <c r="F159" s="5" t="n">
        <v>0</v>
      </c>
      <c r="G159" s="5" t="n">
        <v>0</v>
      </c>
      <c r="H159" s="5" t="n">
        <v>0</v>
      </c>
      <c r="I159" s="5" t="n">
        <v>0</v>
      </c>
    </row>
    <row r="160">
      <c r="A160" s="4" t="inlineStr">
        <is>
          <t>Preferred stock, par value</t>
        </is>
      </c>
      <c r="B160" s="4" t="inlineStr">
        <is>
          <t xml:space="preserve"> </t>
        </is>
      </c>
      <c r="C160" s="5" t="n">
        <v>0</v>
      </c>
      <c r="D160" s="5" t="n">
        <v>0</v>
      </c>
      <c r="E160" s="5" t="n">
        <v>0</v>
      </c>
      <c r="F160" s="5" t="n">
        <v>0</v>
      </c>
      <c r="G160" s="5" t="n">
        <v>0</v>
      </c>
      <c r="H160" s="5" t="n">
        <v>0</v>
      </c>
      <c r="I160" s="5" t="n">
        <v>0</v>
      </c>
    </row>
    <row r="161">
      <c r="A161" s="4" t="inlineStr">
        <is>
          <t>Preferred stock, shares authorized</t>
        </is>
      </c>
      <c r="B161" s="4" t="inlineStr">
        <is>
          <t xml:space="preserve"> </t>
        </is>
      </c>
      <c r="C161" s="6" t="n">
        <v>2500</v>
      </c>
      <c r="D161" s="6" t="n">
        <v>2500</v>
      </c>
      <c r="E161" s="6" t="n">
        <v>2500</v>
      </c>
      <c r="F161" s="6" t="n">
        <v>2500</v>
      </c>
      <c r="G161" s="6" t="n">
        <v>2500</v>
      </c>
      <c r="H161" s="6" t="n">
        <v>2500</v>
      </c>
      <c r="I161" s="6" t="n">
        <v>2500</v>
      </c>
    </row>
    <row r="162">
      <c r="A162" s="4" t="inlineStr">
        <is>
          <t>Preferred stock, shares issued</t>
        </is>
      </c>
      <c r="B162" s="4" t="inlineStr">
        <is>
          <t xml:space="preserve"> </t>
        </is>
      </c>
      <c r="C162" s="6" t="n">
        <v>0</v>
      </c>
      <c r="D162" s="6" t="n">
        <v>0</v>
      </c>
      <c r="E162" s="6" t="n">
        <v>0</v>
      </c>
      <c r="F162" s="6" t="n">
        <v>0</v>
      </c>
      <c r="G162" s="6" t="n">
        <v>0</v>
      </c>
      <c r="H162" s="6" t="n">
        <v>0</v>
      </c>
      <c r="I162" s="6" t="n">
        <v>0</v>
      </c>
    </row>
    <row r="163">
      <c r="A163" s="4" t="inlineStr">
        <is>
          <t>Common stock, no par value; 40,000 shares authorized; 17,274 shares issued; 15,604 shares outstanding at 2020</t>
        </is>
      </c>
      <c r="B163" s="4" t="inlineStr">
        <is>
          <t xml:space="preserve"> </t>
        </is>
      </c>
      <c r="C163" s="5" t="n">
        <v>6509</v>
      </c>
      <c r="D163" s="5" t="n">
        <v>6509</v>
      </c>
      <c r="E163" s="5" t="n">
        <v>6509</v>
      </c>
      <c r="F163" s="5" t="n">
        <v>6509</v>
      </c>
      <c r="G163" s="5" t="n">
        <v>6509</v>
      </c>
      <c r="H163" s="5" t="n">
        <v>6509</v>
      </c>
      <c r="I163" s="5" t="n">
        <v>6509</v>
      </c>
    </row>
    <row r="164">
      <c r="A164" s="4" t="inlineStr">
        <is>
          <t>Common stock, par value</t>
        </is>
      </c>
      <c r="B164" s="4" t="inlineStr">
        <is>
          <t xml:space="preserve"> </t>
        </is>
      </c>
      <c r="C164" s="5" t="n">
        <v>0</v>
      </c>
      <c r="D164" s="5" t="n">
        <v>0</v>
      </c>
      <c r="E164" s="5" t="n">
        <v>0</v>
      </c>
      <c r="F164" s="5" t="n">
        <v>0</v>
      </c>
      <c r="G164" s="5" t="n">
        <v>0</v>
      </c>
      <c r="H164" s="5" t="n">
        <v>0</v>
      </c>
      <c r="I164" s="5" t="n">
        <v>0</v>
      </c>
    </row>
    <row r="165">
      <c r="A165" s="4" t="inlineStr">
        <is>
          <t>Common stock, shares authorized</t>
        </is>
      </c>
      <c r="B165" s="4" t="inlineStr">
        <is>
          <t xml:space="preserve"> </t>
        </is>
      </c>
      <c r="C165" s="6" t="n">
        <v>40000</v>
      </c>
      <c r="D165" s="6" t="n">
        <v>40000</v>
      </c>
      <c r="E165" s="6" t="n">
        <v>40000</v>
      </c>
      <c r="F165" s="6" t="n">
        <v>40000</v>
      </c>
      <c r="G165" s="6" t="n">
        <v>40000</v>
      </c>
      <c r="H165" s="6" t="n">
        <v>40000</v>
      </c>
      <c r="I165" s="6" t="n">
        <v>40000</v>
      </c>
    </row>
    <row r="166">
      <c r="A166" s="4" t="inlineStr">
        <is>
          <t>Common stock, shares issued</t>
        </is>
      </c>
      <c r="B166" s="4" t="inlineStr">
        <is>
          <t xml:space="preserve"> </t>
        </is>
      </c>
      <c r="C166" s="6" t="n">
        <v>17274</v>
      </c>
      <c r="D166" s="6" t="n">
        <v>17274</v>
      </c>
      <c r="E166" s="6" t="n">
        <v>17274</v>
      </c>
      <c r="F166" s="6" t="n">
        <v>17274</v>
      </c>
      <c r="G166" s="6" t="n">
        <v>17274</v>
      </c>
      <c r="H166" s="6" t="n">
        <v>17274</v>
      </c>
      <c r="I166" s="6" t="n">
        <v>17274</v>
      </c>
    </row>
    <row r="167">
      <c r="A167" s="4" t="inlineStr">
        <is>
          <t>Common stock, shares outstanding</t>
        </is>
      </c>
      <c r="B167" s="4" t="inlineStr">
        <is>
          <t xml:space="preserve"> </t>
        </is>
      </c>
      <c r="C167" s="6" t="n">
        <v>15435</v>
      </c>
      <c r="D167" s="6" t="n">
        <v>15650</v>
      </c>
      <c r="E167" s="6" t="n">
        <v>15604</v>
      </c>
      <c r="F167" s="6" t="n">
        <v>15604</v>
      </c>
      <c r="G167" s="6" t="n">
        <v>15605</v>
      </c>
      <c r="H167" s="6" t="n">
        <v>15592</v>
      </c>
      <c r="I167" s="6" t="n">
        <v>15558</v>
      </c>
    </row>
    <row r="168">
      <c r="A168" s="4" t="inlineStr">
        <is>
          <t>Paid-in capital</t>
        </is>
      </c>
      <c r="B168" s="4" t="inlineStr">
        <is>
          <t xml:space="preserve"> </t>
        </is>
      </c>
      <c r="C168" s="5" t="n">
        <v>2387</v>
      </c>
      <c r="D168" s="5" t="n">
        <v>2488</v>
      </c>
      <c r="E168" s="5" t="n">
        <v>2664</v>
      </c>
      <c r="F168" s="5" t="n">
        <v>2600</v>
      </c>
      <c r="G168" s="5" t="n">
        <v>2532</v>
      </c>
      <c r="H168" s="5" t="n">
        <v>2587</v>
      </c>
      <c r="I168" s="5" t="n">
        <v>2748</v>
      </c>
    </row>
    <row r="169">
      <c r="A169" s="4" t="inlineStr">
        <is>
          <t>Treasury stock, at cost</t>
        </is>
      </c>
      <c r="B169" s="4" t="inlineStr">
        <is>
          <t xml:space="preserve"> </t>
        </is>
      </c>
      <c r="C169" s="6" t="n">
        <v>-13436</v>
      </c>
      <c r="D169" s="6" t="n">
        <v>-12111</v>
      </c>
      <c r="E169" s="6" t="n">
        <v>-12450</v>
      </c>
      <c r="F169" s="6" t="n">
        <v>-12450</v>
      </c>
      <c r="G169" s="6" t="n">
        <v>-12450</v>
      </c>
      <c r="H169" s="6" t="n">
        <v>-12548</v>
      </c>
      <c r="I169" s="6" t="n">
        <v>-12796</v>
      </c>
    </row>
    <row r="170">
      <c r="A170" s="4" t="inlineStr">
        <is>
          <t>Retained earnings</t>
        </is>
      </c>
      <c r="B170" s="4" t="inlineStr">
        <is>
          <t xml:space="preserve"> </t>
        </is>
      </c>
      <c r="C170" s="6" t="n">
        <v>53599</v>
      </c>
      <c r="D170" s="6" t="n">
        <v>53119</v>
      </c>
      <c r="E170" s="6" t="n">
        <v>51501</v>
      </c>
      <c r="F170" s="6" t="n">
        <v>50195</v>
      </c>
      <c r="G170" s="6" t="n">
        <v>49915</v>
      </c>
      <c r="H170" s="6" t="n">
        <v>48089</v>
      </c>
      <c r="I170" s="6" t="n">
        <v>47109</v>
      </c>
    </row>
    <row r="171">
      <c r="A171" s="4" t="inlineStr">
        <is>
          <t>Total stockholders’ equity</t>
        </is>
      </c>
      <c r="B171" s="4" t="inlineStr">
        <is>
          <t xml:space="preserve"> </t>
        </is>
      </c>
      <c r="C171" s="6" t="n">
        <v>49059</v>
      </c>
      <c r="D171" s="6" t="n">
        <v>50005</v>
      </c>
      <c r="E171" s="6" t="n">
        <v>48224</v>
      </c>
      <c r="F171" s="6" t="n">
        <v>46854</v>
      </c>
      <c r="G171" s="6" t="n">
        <v>46506</v>
      </c>
      <c r="H171" s="6" t="n">
        <v>44637</v>
      </c>
      <c r="I171" s="6" t="n">
        <v>43570</v>
      </c>
    </row>
    <row r="172">
      <c r="A172" s="4" t="inlineStr">
        <is>
          <t>Total liabilities and stockholders’ equity</t>
        </is>
      </c>
      <c r="B172" s="4" t="inlineStr">
        <is>
          <t xml:space="preserve"> </t>
        </is>
      </c>
      <c r="C172" s="5" t="n">
        <v>71520</v>
      </c>
      <c r="D172" s="5" t="n">
        <v>64823</v>
      </c>
      <c r="E172" s="5" t="n">
        <v>63336</v>
      </c>
      <c r="F172" s="5" t="n">
        <v>61249</v>
      </c>
      <c r="G172" s="5" t="n">
        <v>61076</v>
      </c>
      <c r="H172" s="5" t="n">
        <v>58413</v>
      </c>
      <c r="I172" s="5" t="n">
        <v>58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Net sales</t>
        </is>
      </c>
      <c r="B4" s="5" t="n">
        <v>119065</v>
      </c>
      <c r="C4" s="5" t="n">
        <v>102026</v>
      </c>
    </row>
    <row r="5">
      <c r="A5" s="4" t="inlineStr">
        <is>
          <t>Cost of goods sold</t>
        </is>
      </c>
      <c r="B5" s="6" t="n">
        <v>87604</v>
      </c>
      <c r="C5" s="6" t="n">
        <v>72006</v>
      </c>
    </row>
    <row r="6">
      <c r="A6" s="4" t="inlineStr">
        <is>
          <t>Depreciation expense</t>
        </is>
      </c>
      <c r="B6" s="6" t="n">
        <v>2751</v>
      </c>
      <c r="C6" s="6" t="n">
        <v>3087</v>
      </c>
    </row>
    <row r="7">
      <c r="A7" s="4" t="inlineStr">
        <is>
          <t>Total cost of goods sold</t>
        </is>
      </c>
      <c r="B7" s="6" t="n">
        <v>90355</v>
      </c>
      <c r="C7" s="6" t="n">
        <v>75093</v>
      </c>
    </row>
    <row r="8">
      <c r="A8" s="4" t="inlineStr">
        <is>
          <t>Gross profit</t>
        </is>
      </c>
      <c r="B8" s="6" t="n">
        <v>28710</v>
      </c>
      <c r="C8" s="6" t="n">
        <v>26933</v>
      </c>
    </row>
    <row r="9">
      <c r="A9" s="4" t="inlineStr">
        <is>
          <t>Selling expenses</t>
        </is>
      </c>
      <c r="B9" s="6" t="n">
        <v>11097</v>
      </c>
      <c r="C9" s="6" t="n">
        <v>10197</v>
      </c>
    </row>
    <row r="10">
      <c r="A10" s="4" t="inlineStr">
        <is>
          <t>General and administrative</t>
        </is>
      </c>
      <c r="B10" s="6" t="n">
        <v>11611</v>
      </c>
      <c r="C10" s="6" t="n">
        <v>11661</v>
      </c>
    </row>
    <row r="11">
      <c r="A11" s="4" t="inlineStr">
        <is>
          <t>Amortization expense</t>
        </is>
      </c>
      <c r="B11" s="6" t="n">
        <v>122</v>
      </c>
      <c r="C11" s="6" t="n">
        <v>152</v>
      </c>
    </row>
    <row r="12">
      <c r="A12" s="4" t="inlineStr">
        <is>
          <t>Total operating expenses</t>
        </is>
      </c>
      <c r="B12" s="6" t="n">
        <v>22830</v>
      </c>
      <c r="C12" s="6" t="n">
        <v>22010</v>
      </c>
    </row>
    <row r="13">
      <c r="A13" s="4" t="inlineStr">
        <is>
          <t>Income from operations</t>
        </is>
      </c>
      <c r="B13" s="6" t="n">
        <v>5880</v>
      </c>
      <c r="C13" s="6" t="n">
        <v>4923</v>
      </c>
    </row>
    <row r="14">
      <c r="A14" s="3" t="inlineStr">
        <is>
          <t>Other income (expense):</t>
        </is>
      </c>
      <c r="B14" s="4" t="inlineStr">
        <is>
          <t xml:space="preserve"> </t>
        </is>
      </c>
      <c r="C14" s="4" t="inlineStr">
        <is>
          <t xml:space="preserve"> </t>
        </is>
      </c>
    </row>
    <row r="15">
      <c r="A15" s="4" t="inlineStr">
        <is>
          <t>Interest expense</t>
        </is>
      </c>
      <c r="B15" s="6" t="n">
        <v>-116</v>
      </c>
      <c r="C15" s="6" t="n">
        <v>-118</v>
      </c>
    </row>
    <row r="16">
      <c r="A16" s="4" t="inlineStr">
        <is>
          <t>Realized gain on investments, net</t>
        </is>
      </c>
      <c r="B16" s="6" t="n">
        <v>2</v>
      </c>
      <c r="C16" s="6" t="n">
        <v>4</v>
      </c>
    </row>
    <row r="17">
      <c r="A17" s="4" t="inlineStr">
        <is>
          <t>Loss on sale of property and equipment</t>
        </is>
      </c>
      <c r="B17" s="6" t="n">
        <v>-88</v>
      </c>
      <c r="C17" s="6" t="n">
        <v>-28</v>
      </c>
    </row>
    <row r="18">
      <c r="A18" s="4" t="inlineStr">
        <is>
          <t>Other (expense) income</t>
        </is>
      </c>
      <c r="B18" s="6" t="n">
        <v>-62</v>
      </c>
      <c r="C18" s="6" t="n">
        <v>47</v>
      </c>
    </row>
    <row r="19">
      <c r="A19" s="4" t="inlineStr">
        <is>
          <t>Total other income (expense)</t>
        </is>
      </c>
      <c r="B19" s="6" t="n">
        <v>-264</v>
      </c>
      <c r="C19" s="6" t="n">
        <v>-95</v>
      </c>
    </row>
    <row r="20">
      <c r="A20" s="4" t="inlineStr">
        <is>
          <t>Income before provision for income taxes</t>
        </is>
      </c>
      <c r="B20" s="6" t="n">
        <v>5616</v>
      </c>
      <c r="C20" s="6" t="n">
        <v>4828</v>
      </c>
    </row>
    <row r="21">
      <c r="A21" s="4" t="inlineStr">
        <is>
          <t>Provision for income taxes</t>
        </is>
      </c>
      <c r="B21" s="6" t="n">
        <v>2305</v>
      </c>
      <c r="C21" s="6" t="n">
        <v>1596</v>
      </c>
    </row>
    <row r="22">
      <c r="A22" s="4" t="inlineStr">
        <is>
          <t>Net income</t>
        </is>
      </c>
      <c r="B22" s="5" t="n">
        <v>3311</v>
      </c>
      <c r="C22" s="5" t="n">
        <v>3232</v>
      </c>
    </row>
    <row r="23">
      <c r="A23" s="4" t="inlineStr">
        <is>
          <t>Basic earnings per common share</t>
        </is>
      </c>
      <c r="B23" s="7" t="n">
        <v>0.21</v>
      </c>
      <c r="C23" s="7" t="n">
        <v>0.21</v>
      </c>
    </row>
    <row r="24">
      <c r="A24" s="4" t="inlineStr">
        <is>
          <t>Diluted earnings per common share</t>
        </is>
      </c>
      <c r="B24" s="7" t="n">
        <v>0.21</v>
      </c>
      <c r="C24" s="7" t="n">
        <v>0.21</v>
      </c>
    </row>
    <row r="25">
      <c r="A25" s="4" t="inlineStr">
        <is>
          <t>Weighted average number of shares outstanding - Basic</t>
        </is>
      </c>
      <c r="B25" s="6" t="n">
        <v>15537</v>
      </c>
      <c r="C25" s="6" t="n">
        <v>15597</v>
      </c>
    </row>
    <row r="26">
      <c r="A26" s="4" t="inlineStr">
        <is>
          <t>Weighted average number of shares outstanding - Diluted</t>
        </is>
      </c>
      <c r="B26" s="6" t="n">
        <v>15773</v>
      </c>
      <c r="C26" s="6" t="n">
        <v>15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46" customWidth="1" min="2" max="2"/>
  </cols>
  <sheetData>
    <row r="1">
      <c r="A1" s="1" t="inlineStr">
        <is>
          <t>Summary Of Significant Accounting Policies (Details - Property useful lives)</t>
        </is>
      </c>
      <c r="B1" s="2" t="inlineStr">
        <is>
          <t>12 Months Ended</t>
        </is>
      </c>
    </row>
    <row r="2">
      <c r="B2" s="2" t="inlineStr">
        <is>
          <t>Dec. 31, 2021</t>
        </is>
      </c>
    </row>
    <row r="3">
      <c r="A3" s="4" t="inlineStr">
        <is>
          <t>Building and Building Improvements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10 – 39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 12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 7 year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Shorter of expected useful life or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Details - Intangible Useful lives)</t>
        </is>
      </c>
      <c r="B1" s="2" t="inlineStr">
        <is>
          <t>12 Months Ended</t>
        </is>
      </c>
    </row>
    <row r="2">
      <c r="B2" s="2" t="inlineStr">
        <is>
          <t>Dec. 31, 2021</t>
        </is>
      </c>
    </row>
    <row r="3">
      <c r="A3" s="3" t="inlineStr">
        <is>
          <t>Property, Plant and Equipment [Line Items]</t>
        </is>
      </c>
      <c r="B3" s="4" t="inlineStr">
        <is>
          <t xml:space="preserve"> </t>
        </is>
      </c>
    </row>
    <row r="4">
      <c r="A4" s="4" t="inlineStr">
        <is>
          <t>Intangible assets, useful lives</t>
        </is>
      </c>
      <c r="B4" s="4" t="inlineStr">
        <is>
          <t>15 years</t>
        </is>
      </c>
    </row>
    <row r="5">
      <c r="A5" s="4" t="inlineStr">
        <is>
          <t>Recipes [Member]</t>
        </is>
      </c>
      <c r="B5" s="4" t="inlineStr">
        <is>
          <t xml:space="preserve"> </t>
        </is>
      </c>
    </row>
    <row r="6">
      <c r="A6" s="3" t="inlineStr">
        <is>
          <t>Property, Plant and Equipment [Line Items]</t>
        </is>
      </c>
      <c r="B6" s="4" t="inlineStr">
        <is>
          <t xml:space="preserve"> </t>
        </is>
      </c>
    </row>
    <row r="7">
      <c r="A7" s="4" t="inlineStr">
        <is>
          <t>Intangible assets, useful lives</t>
        </is>
      </c>
      <c r="B7" s="4" t="inlineStr">
        <is>
          <t>4 years</t>
        </is>
      </c>
    </row>
    <row r="8">
      <c r="A8" s="4" t="inlineStr">
        <is>
          <t>Brand Names [Member] | Minimum [Member]</t>
        </is>
      </c>
      <c r="B8" s="4" t="inlineStr">
        <is>
          <t xml:space="preserve"> </t>
        </is>
      </c>
    </row>
    <row r="9">
      <c r="A9" s="3" t="inlineStr">
        <is>
          <t>Property, Plant and Equipment [Line Items]</t>
        </is>
      </c>
      <c r="B9" s="4" t="inlineStr">
        <is>
          <t xml:space="preserve"> </t>
        </is>
      </c>
    </row>
    <row r="10">
      <c r="A10" s="4" t="inlineStr">
        <is>
          <t>Intangible assets, useful lives</t>
        </is>
      </c>
      <c r="B10" s="4" t="inlineStr">
        <is>
          <t>8 years</t>
        </is>
      </c>
    </row>
    <row r="11">
      <c r="A11" s="4" t="inlineStr">
        <is>
          <t>Brand Names [Member] | Maximum [Member]</t>
        </is>
      </c>
      <c r="B11" s="4" t="inlineStr">
        <is>
          <t xml:space="preserve"> </t>
        </is>
      </c>
    </row>
    <row r="12">
      <c r="A12" s="3" t="inlineStr">
        <is>
          <t>Property, Plant and Equipment [Line Items]</t>
        </is>
      </c>
      <c r="B12" s="4" t="inlineStr">
        <is>
          <t xml:space="preserve"> </t>
        </is>
      </c>
    </row>
    <row r="13">
      <c r="A13" s="4" t="inlineStr">
        <is>
          <t>Intangible assets, useful lives</t>
        </is>
      </c>
      <c r="B13" s="4" t="inlineStr">
        <is>
          <t>15 years</t>
        </is>
      </c>
    </row>
    <row r="14">
      <c r="A14" s="4" t="inlineStr">
        <is>
          <t>Formula [Member]</t>
        </is>
      </c>
      <c r="B14" s="4" t="inlineStr">
        <is>
          <t xml:space="preserve"> </t>
        </is>
      </c>
    </row>
    <row r="15">
      <c r="A15" s="3" t="inlineStr">
        <is>
          <t>Property, Plant and Equipment [Line Items]</t>
        </is>
      </c>
      <c r="B15" s="4" t="inlineStr">
        <is>
          <t xml:space="preserve"> </t>
        </is>
      </c>
    </row>
    <row r="16">
      <c r="A16" s="4" t="inlineStr">
        <is>
          <t>Intangible assets, useful lives</t>
        </is>
      </c>
      <c r="B16" s="4" t="inlineStr">
        <is>
          <t>10 years</t>
        </is>
      </c>
    </row>
    <row r="17">
      <c r="A17" s="4" t="inlineStr">
        <is>
          <t>Customer Lists [Member] | Minimum [Member]</t>
        </is>
      </c>
      <c r="B17" s="4" t="inlineStr">
        <is>
          <t xml:space="preserve"> </t>
        </is>
      </c>
    </row>
    <row r="18">
      <c r="A18" s="3" t="inlineStr">
        <is>
          <t>Property, Plant and Equipment [Line Items]</t>
        </is>
      </c>
      <c r="B18" s="4" t="inlineStr">
        <is>
          <t xml:space="preserve"> </t>
        </is>
      </c>
    </row>
    <row r="19">
      <c r="A19" s="4" t="inlineStr">
        <is>
          <t>Intangible assets, useful lives</t>
        </is>
      </c>
      <c r="B19" s="4" t="inlineStr">
        <is>
          <t>5 years</t>
        </is>
      </c>
    </row>
    <row r="20">
      <c r="A20" s="4" t="inlineStr">
        <is>
          <t>Customer Lists [Member] | Maximum [Member]</t>
        </is>
      </c>
      <c r="B20" s="4" t="inlineStr">
        <is>
          <t xml:space="preserve"> </t>
        </is>
      </c>
    </row>
    <row r="21">
      <c r="A21" s="3" t="inlineStr">
        <is>
          <t>Property, Plant and Equipment [Line Items]</t>
        </is>
      </c>
      <c r="B21" s="4" t="inlineStr">
        <is>
          <t xml:space="preserve"> </t>
        </is>
      </c>
    </row>
    <row r="22">
      <c r="A22" s="4" t="inlineStr">
        <is>
          <t>Intangible assets, useful lives</t>
        </is>
      </c>
      <c r="B22" s="4" t="inlineStr">
        <is>
          <t>10 years</t>
        </is>
      </c>
    </row>
    <row r="23">
      <c r="A23" s="4" t="inlineStr">
        <is>
          <t>Customer Relationships [Member]</t>
        </is>
      </c>
      <c r="B23" s="4" t="inlineStr">
        <is>
          <t xml:space="preserve"> </t>
        </is>
      </c>
    </row>
    <row r="24">
      <c r="A24" s="3" t="inlineStr">
        <is>
          <t>Property, Plant and Equipment [Line Items]</t>
        </is>
      </c>
      <c r="B24" s="4" t="inlineStr">
        <is>
          <t xml:space="preserve"> </t>
        </is>
      </c>
    </row>
    <row r="25">
      <c r="A25" s="4" t="inlineStr">
        <is>
          <t>Intangible assets, useful lives</t>
        </is>
      </c>
      <c r="B25"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shares in Thousands, $ in Thousand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Estimated useful life</t>
        </is>
      </c>
      <c r="B4" s="4" t="inlineStr">
        <is>
          <t>15 years</t>
        </is>
      </c>
      <c r="C4" s="4" t="inlineStr">
        <is>
          <t xml:space="preserve"> </t>
        </is>
      </c>
    </row>
    <row r="5">
      <c r="A5" s="4" t="inlineStr">
        <is>
          <t>Amortizing the asset</t>
        </is>
      </c>
      <c r="B5" s="4" t="inlineStr">
        <is>
          <t>15 years</t>
        </is>
      </c>
      <c r="C5" s="4" t="inlineStr">
        <is>
          <t xml:space="preserve"> </t>
        </is>
      </c>
    </row>
    <row r="6">
      <c r="A6" s="4" t="inlineStr">
        <is>
          <t>Restricted Cash</t>
        </is>
      </c>
      <c r="B6" s="5" t="n">
        <v>580</v>
      </c>
      <c r="C6" s="4" t="inlineStr">
        <is>
          <t xml:space="preserve"> </t>
        </is>
      </c>
    </row>
    <row r="7">
      <c r="A7" s="4" t="inlineStr">
        <is>
          <t>Other assets</t>
        </is>
      </c>
      <c r="B7" s="6" t="n">
        <v>1800</v>
      </c>
      <c r="C7" s="5" t="n">
        <v>1800</v>
      </c>
    </row>
    <row r="8">
      <c r="A8" s="4" t="inlineStr">
        <is>
          <t>Investment cost</t>
        </is>
      </c>
      <c r="B8" s="6" t="n">
        <v>1800</v>
      </c>
      <c r="C8" s="4" t="inlineStr">
        <is>
          <t xml:space="preserve"> </t>
        </is>
      </c>
    </row>
    <row r="9">
      <c r="A9" s="4" t="inlineStr">
        <is>
          <t>Cumulative unrealized gain</t>
        </is>
      </c>
      <c r="B9" s="6" t="n">
        <v>1731</v>
      </c>
      <c r="C9" s="4" t="inlineStr">
        <is>
          <t xml:space="preserve"> </t>
        </is>
      </c>
    </row>
    <row r="10">
      <c r="A10" s="4" t="inlineStr">
        <is>
          <t>Advertising expenses</t>
        </is>
      </c>
      <c r="B10" s="5" t="n">
        <v>3267</v>
      </c>
      <c r="C10" s="5" t="n">
        <v>2407</v>
      </c>
    </row>
    <row r="11">
      <c r="A11" s="4" t="inlineStr">
        <is>
          <t>Antidilutive shares excluded from EPS computation</t>
        </is>
      </c>
      <c r="B11" s="6" t="n">
        <v>236</v>
      </c>
      <c r="C11" s="6" t="n">
        <v>1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Ingredients</t>
        </is>
      </c>
      <c r="B3" s="5" t="n">
        <v>2279</v>
      </c>
      <c r="C3" s="5" t="n">
        <v>1725</v>
      </c>
    </row>
    <row r="4">
      <c r="A4" s="4" t="inlineStr">
        <is>
          <t>Packaging</t>
        </is>
      </c>
      <c r="B4" s="6" t="n">
        <v>2723</v>
      </c>
      <c r="C4" s="6" t="n">
        <v>2234</v>
      </c>
    </row>
    <row r="5">
      <c r="A5" s="4" t="inlineStr">
        <is>
          <t>Finished goods</t>
        </is>
      </c>
      <c r="B5" s="6" t="n">
        <v>3283</v>
      </c>
      <c r="C5" s="6" t="n">
        <v>2971</v>
      </c>
    </row>
    <row r="6">
      <c r="A6" s="4" t="inlineStr">
        <is>
          <t>Total inventories, net</t>
        </is>
      </c>
      <c r="B6" s="5" t="n">
        <v>8285</v>
      </c>
      <c r="C6" s="5" t="n">
        <v>69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and equipment, gross</t>
        </is>
      </c>
      <c r="B3" s="5" t="n">
        <v>53515</v>
      </c>
      <c r="C3" s="5" t="n">
        <v>52969</v>
      </c>
    </row>
    <row r="4">
      <c r="A4" s="4" t="inlineStr">
        <is>
          <t>Less accumulated depreciation</t>
        </is>
      </c>
      <c r="B4" s="6" t="n">
        <v>-33385</v>
      </c>
      <c r="C4" s="6" t="n">
        <v>-31921</v>
      </c>
    </row>
    <row r="5">
      <c r="A5" s="4" t="inlineStr">
        <is>
          <t>Total property, plant and equipment, net</t>
        </is>
      </c>
      <c r="B5" s="6" t="n">
        <v>20130</v>
      </c>
      <c r="C5" s="6" t="n">
        <v>210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65</v>
      </c>
      <c r="C8" s="6" t="n">
        <v>156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920</v>
      </c>
      <c r="C11" s="6" t="n">
        <v>1783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073</v>
      </c>
      <c r="C14" s="6" t="n">
        <v>3170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40</v>
      </c>
      <c r="C17" s="6" t="n">
        <v>778</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900</v>
      </c>
      <c r="C20" s="6" t="n">
        <v>857</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17</v>
      </c>
      <c r="C23" s="5" t="n">
        <v>2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Indefinite assets) - USD ($) $ in Thousands</t>
        </is>
      </c>
      <c r="B1" s="2" t="inlineStr">
        <is>
          <t>12 Months Ended</t>
        </is>
      </c>
    </row>
    <row r="2">
      <c r="B2" s="2" t="inlineStr">
        <is>
          <t>Dec. 31, 2021</t>
        </is>
      </c>
      <c r="C2" s="2" t="inlineStr">
        <is>
          <t>Dec. 31, 2020</t>
        </is>
      </c>
    </row>
    <row r="3">
      <c r="A3" s="3" t="inlineStr">
        <is>
          <t>Indefinite-Lived Intangible Assets [Line Items]</t>
        </is>
      </c>
      <c r="B3" s="4" t="inlineStr">
        <is>
          <t xml:space="preserve"> </t>
        </is>
      </c>
      <c r="C3" s="4" t="inlineStr">
        <is>
          <t xml:space="preserve"> </t>
        </is>
      </c>
    </row>
    <row r="4">
      <c r="A4" s="4" t="inlineStr">
        <is>
          <t>Balance at December 31, 2020 (As Restated)</t>
        </is>
      </c>
      <c r="B4" s="5" t="n">
        <v>14004</v>
      </c>
      <c r="C4" s="5" t="n">
        <v>15248</v>
      </c>
    </row>
    <row r="5">
      <c r="A5" s="4" t="inlineStr">
        <is>
          <t>Accumulated impairment loses</t>
        </is>
      </c>
      <c r="B5" s="4" t="inlineStr">
        <is>
          <t xml:space="preserve"> </t>
        </is>
      </c>
      <c r="C5" s="6" t="n">
        <v>-1244</v>
      </c>
    </row>
    <row r="6">
      <c r="A6" s="4" t="inlineStr">
        <is>
          <t>Acquisition (1)</t>
        </is>
      </c>
      <c r="B6" s="6" t="n">
        <v>1400</v>
      </c>
      <c r="C6" s="4" t="inlineStr">
        <is>
          <t xml:space="preserve"> </t>
        </is>
      </c>
    </row>
    <row r="7">
      <c r="A7" s="4" t="inlineStr">
        <is>
          <t>Balance at December 31, 2021</t>
        </is>
      </c>
      <c r="B7" s="6" t="n">
        <v>15404</v>
      </c>
      <c r="C7" s="6" t="n">
        <v>14004</v>
      </c>
    </row>
    <row r="8">
      <c r="A8" s="4" t="inlineStr">
        <is>
          <t>Goodwill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Balance at December 31, 2020 (As Restated)</t>
        </is>
      </c>
      <c r="B10" s="6" t="n">
        <v>10304</v>
      </c>
      <c r="C10" s="6" t="n">
        <v>11548</v>
      </c>
    </row>
    <row r="11">
      <c r="A11" s="4" t="inlineStr">
        <is>
          <t>Accumulated impairment loses</t>
        </is>
      </c>
      <c r="B11" s="4" t="inlineStr">
        <is>
          <t xml:space="preserve"> </t>
        </is>
      </c>
      <c r="C11" s="6" t="n">
        <v>-1244</v>
      </c>
    </row>
    <row r="12">
      <c r="A12" s="4" t="inlineStr">
        <is>
          <t>Acquisition (1)</t>
        </is>
      </c>
      <c r="B12" s="6" t="n">
        <v>1400</v>
      </c>
      <c r="C12" s="4" t="inlineStr">
        <is>
          <t xml:space="preserve"> </t>
        </is>
      </c>
    </row>
    <row r="13">
      <c r="A13" s="4" t="inlineStr">
        <is>
          <t>Balance at December 31, 2021</t>
        </is>
      </c>
      <c r="B13" s="6" t="n">
        <v>11704</v>
      </c>
      <c r="C13" s="6" t="n">
        <v>10304</v>
      </c>
    </row>
    <row r="14">
      <c r="A14" s="4" t="inlineStr">
        <is>
          <t>Brand Names [Member]</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Balance at December 31, 2020 (As Restated)</t>
        </is>
      </c>
      <c r="B16" s="6" t="n">
        <v>3700</v>
      </c>
      <c r="C16" s="6" t="n">
        <v>3700</v>
      </c>
    </row>
    <row r="17">
      <c r="A17" s="4" t="inlineStr">
        <is>
          <t>Accumulated impairment loses</t>
        </is>
      </c>
      <c r="B17" s="4" t="inlineStr">
        <is>
          <t xml:space="preserve"> </t>
        </is>
      </c>
      <c r="C17" s="6" t="n">
        <v>0</v>
      </c>
    </row>
    <row r="18">
      <c r="A18" s="4" t="inlineStr">
        <is>
          <t>Acquisition (1)</t>
        </is>
      </c>
      <c r="B18" s="6" t="n">
        <v>0</v>
      </c>
      <c r="C18" s="4" t="inlineStr">
        <is>
          <t xml:space="preserve"> </t>
        </is>
      </c>
    </row>
    <row r="19">
      <c r="A19" s="4" t="inlineStr">
        <is>
          <t>Balance at December 31, 2021</t>
        </is>
      </c>
      <c r="B19" s="5" t="n">
        <v>3700</v>
      </c>
      <c r="C19" s="5" t="n">
        <v>3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Finite lived) - USD ($) $ in Thousands</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Gross Carrying Amount</t>
        </is>
      </c>
      <c r="B3" s="5" t="n">
        <v>12644</v>
      </c>
      <c r="C3" s="5" t="n">
        <v>8244</v>
      </c>
    </row>
    <row r="4">
      <c r="A4" s="4" t="inlineStr">
        <is>
          <t>Accumulated Amortization</t>
        </is>
      </c>
      <c r="B4" s="6" t="n">
        <v>-8366</v>
      </c>
      <c r="C4" s="6" t="n">
        <v>-8244</v>
      </c>
    </row>
    <row r="5">
      <c r="A5" s="4" t="inlineStr">
        <is>
          <t>Net Carrying Amount</t>
        </is>
      </c>
      <c r="B5" s="6" t="n">
        <v>4278</v>
      </c>
      <c r="C5" s="6" t="n">
        <v>0</v>
      </c>
    </row>
    <row r="6">
      <c r="A6" s="4" t="inlineStr">
        <is>
          <t>Recip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4</v>
      </c>
      <c r="C8" s="6" t="n">
        <v>44</v>
      </c>
    </row>
    <row r="9">
      <c r="A9" s="4" t="inlineStr">
        <is>
          <t>Accumulated Amortization</t>
        </is>
      </c>
      <c r="B9" s="6" t="n">
        <v>-44</v>
      </c>
      <c r="C9" s="6" t="n">
        <v>-44</v>
      </c>
    </row>
    <row r="10">
      <c r="A10" s="4" t="inlineStr">
        <is>
          <t>Net Carrying Amount</t>
        </is>
      </c>
      <c r="B10" s="6" t="n">
        <v>0</v>
      </c>
      <c r="C10" s="6" t="n">
        <v>0</v>
      </c>
    </row>
    <row r="11">
      <c r="A11" s="4" t="inlineStr">
        <is>
          <t>Customer Lists And Other Customer Related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529</v>
      </c>
      <c r="C13" s="6" t="n">
        <v>4529</v>
      </c>
    </row>
    <row r="14">
      <c r="A14" s="4" t="inlineStr">
        <is>
          <t>Accumulated Amortization</t>
        </is>
      </c>
      <c r="B14" s="6" t="n">
        <v>-4529</v>
      </c>
      <c r="C14" s="6" t="n">
        <v>-4529</v>
      </c>
    </row>
    <row r="15">
      <c r="A15" s="4" t="inlineStr">
        <is>
          <t>Net Carrying Amount</t>
        </is>
      </c>
      <c r="B15" s="6" t="n">
        <v>0</v>
      </c>
      <c r="C15" s="6" t="n">
        <v>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385</v>
      </c>
      <c r="C18" s="6" t="n">
        <v>985</v>
      </c>
    </row>
    <row r="19">
      <c r="A19" s="4" t="inlineStr">
        <is>
          <t>Accumulated Amortization</t>
        </is>
      </c>
      <c r="B19" s="6" t="n">
        <v>-1052</v>
      </c>
      <c r="C19" s="6" t="n">
        <v>-985</v>
      </c>
    </row>
    <row r="20">
      <c r="A20" s="4" t="inlineStr">
        <is>
          <t>Net Carrying Amount</t>
        </is>
      </c>
      <c r="B20" s="6" t="n">
        <v>2333</v>
      </c>
      <c r="C20" s="6" t="n">
        <v>0</v>
      </c>
    </row>
    <row r="21">
      <c r="A21" s="4" t="inlineStr">
        <is>
          <t>Brand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4248</v>
      </c>
      <c r="C23" s="6" t="n">
        <v>2248</v>
      </c>
    </row>
    <row r="24">
      <c r="A24" s="4" t="inlineStr">
        <is>
          <t>Accumulated Amortization</t>
        </is>
      </c>
      <c r="B24" s="6" t="n">
        <v>-2303</v>
      </c>
      <c r="C24" s="6" t="n">
        <v>-2248</v>
      </c>
    </row>
    <row r="25">
      <c r="A25" s="4" t="inlineStr">
        <is>
          <t>Net Carrying Amount</t>
        </is>
      </c>
      <c r="B25" s="6" t="n">
        <v>1945</v>
      </c>
      <c r="C25" s="6" t="n">
        <v>0</v>
      </c>
    </row>
    <row r="26">
      <c r="A26" s="4" t="inlineStr">
        <is>
          <t>Formula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38</v>
      </c>
      <c r="C28" s="6" t="n">
        <v>438</v>
      </c>
    </row>
    <row r="29">
      <c r="A29" s="4" t="inlineStr">
        <is>
          <t>Accumulated Amortization</t>
        </is>
      </c>
      <c r="B29" s="6" t="n">
        <v>-438</v>
      </c>
      <c r="C29" s="6" t="n">
        <v>-438</v>
      </c>
    </row>
    <row r="30">
      <c r="A30" s="4" t="inlineStr">
        <is>
          <t>Net Carrying Amount</t>
        </is>
      </c>
      <c r="B30" s="5" t="n">
        <v>0</v>
      </c>
      <c r="C3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Dec. 31, 2021 USD ($)</t>
        </is>
      </c>
    </row>
    <row r="2">
      <c r="A2" s="3" t="inlineStr">
        <is>
          <t>Goodwill and Intangible Assets Disclosure [Abstract]</t>
        </is>
      </c>
      <c r="B2" s="4" t="inlineStr">
        <is>
          <t xml:space="preserve"> </t>
        </is>
      </c>
    </row>
    <row r="3">
      <c r="A3" s="4" t="inlineStr">
        <is>
          <t>2022</t>
        </is>
      </c>
      <c r="B3" s="5" t="n">
        <v>540</v>
      </c>
    </row>
    <row r="4">
      <c r="A4" s="4" t="inlineStr">
        <is>
          <t>2023</t>
        </is>
      </c>
      <c r="B4" s="6" t="n">
        <v>540</v>
      </c>
    </row>
    <row r="5">
      <c r="A5" s="4" t="inlineStr">
        <is>
          <t>2024</t>
        </is>
      </c>
      <c r="B5" s="6" t="n">
        <v>540</v>
      </c>
    </row>
    <row r="6">
      <c r="A6" s="4" t="inlineStr">
        <is>
          <t>2025</t>
        </is>
      </c>
      <c r="B6" s="6" t="n">
        <v>540</v>
      </c>
    </row>
    <row r="7">
      <c r="A7" s="4" t="inlineStr">
        <is>
          <t>2026</t>
        </is>
      </c>
      <c r="B7" s="5" t="n">
        <v>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Payroll and incentive compensation</t>
        </is>
      </c>
      <c r="B3" s="5" t="n">
        <v>2951</v>
      </c>
      <c r="C3" s="5" t="n">
        <v>1366</v>
      </c>
    </row>
    <row r="4">
      <c r="A4" s="4" t="inlineStr">
        <is>
          <t>Real estate taxes</t>
        </is>
      </c>
      <c r="B4" s="6" t="n">
        <v>359</v>
      </c>
      <c r="C4" s="6" t="n">
        <v>341</v>
      </c>
    </row>
    <row r="5">
      <c r="A5" s="4" t="inlineStr">
        <is>
          <t>Current portion of operating lease liabilities</t>
        </is>
      </c>
      <c r="B5" s="6" t="n">
        <v>131</v>
      </c>
      <c r="C5" s="6" t="n">
        <v>179</v>
      </c>
    </row>
    <row r="6">
      <c r="A6" s="4" t="inlineStr">
        <is>
          <t>Other</t>
        </is>
      </c>
      <c r="B6" s="6" t="n">
        <v>283</v>
      </c>
      <c r="C6" s="6" t="n">
        <v>310</v>
      </c>
    </row>
    <row r="7">
      <c r="A7" s="4" t="inlineStr">
        <is>
          <t>Total accrued expenses</t>
        </is>
      </c>
      <c r="B7" s="5" t="n">
        <v>3724</v>
      </c>
      <c r="C7" s="5" t="n">
        <v>2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Dec. 31, 2021</t>
        </is>
      </c>
      <c r="C1" s="2" t="inlineStr">
        <is>
          <t>Dec. 31, 2020</t>
        </is>
      </c>
    </row>
    <row r="2">
      <c r="A2" s="3" t="inlineStr">
        <is>
          <t>Debt Disclosure [Abstract]</t>
        </is>
      </c>
      <c r="B2" s="4" t="inlineStr">
        <is>
          <t xml:space="preserve"> </t>
        </is>
      </c>
      <c r="C2" s="4" t="inlineStr">
        <is>
          <t xml:space="preserve"> </t>
        </is>
      </c>
    </row>
    <row r="3">
      <c r="A3" s="4" t="inlineStr">
        <is>
          <t>Term loan due August 2026. Interest (2.15% at December 31, 2021) payable monthly.</t>
        </is>
      </c>
      <c r="B3" s="5" t="n">
        <v>4500</v>
      </c>
      <c r="C3" s="5" t="n">
        <v>0</v>
      </c>
    </row>
    <row r="4">
      <c r="A4" s="4" t="inlineStr">
        <is>
          <t>Unamortized deferred financing costs</t>
        </is>
      </c>
      <c r="B4" s="6" t="n">
        <v>-30</v>
      </c>
      <c r="C4" s="6" t="n">
        <v>0</v>
      </c>
    </row>
    <row r="5">
      <c r="A5" s="4" t="inlineStr">
        <is>
          <t>Total note payable</t>
        </is>
      </c>
      <c r="B5" s="6" t="n">
        <v>4470</v>
      </c>
      <c r="C5" s="6" t="n">
        <v>0</v>
      </c>
    </row>
    <row r="6">
      <c r="A6" s="4" t="inlineStr">
        <is>
          <t>Less current portion</t>
        </is>
      </c>
      <c r="B6" s="6" t="n">
        <v>-1000</v>
      </c>
      <c r="C6" s="6" t="n">
        <v>0</v>
      </c>
    </row>
    <row r="7">
      <c r="A7" s="4" t="inlineStr">
        <is>
          <t>Total long-term portion</t>
        </is>
      </c>
      <c r="B7" s="5" t="n">
        <v>3470</v>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19</t>
        </is>
      </c>
      <c r="B2" s="5" t="n">
        <v>6509</v>
      </c>
      <c r="C2" s="5" t="n">
        <v>-12601</v>
      </c>
      <c r="D2" s="5" t="n">
        <v>2380</v>
      </c>
      <c r="E2" s="5" t="n">
        <v>46963</v>
      </c>
      <c r="F2" s="5" t="n">
        <v>43251</v>
      </c>
    </row>
    <row r="3">
      <c r="A3" s="4" t="inlineStr">
        <is>
          <t>Beginning balance, shares at Dec. 31, 2019</t>
        </is>
      </c>
      <c r="B3" s="6" t="n">
        <v>17274</v>
      </c>
      <c r="C3" s="6" t="n">
        <v>-1564</v>
      </c>
      <c r="D3" s="4" t="inlineStr">
        <is>
          <t xml:space="preserve"> </t>
        </is>
      </c>
      <c r="E3" s="4" t="inlineStr">
        <is>
          <t xml:space="preserve"> </t>
        </is>
      </c>
      <c r="F3" s="4" t="inlineStr">
        <is>
          <t xml:space="preserve"> </t>
        </is>
      </c>
    </row>
    <row r="4">
      <c r="A4" s="4" t="inlineStr">
        <is>
          <t>Cumulative impact of change in accounting principles, net of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easury stock purchased</t>
        </is>
      </c>
      <c r="B5" s="4" t="inlineStr">
        <is>
          <t xml:space="preserve"> </t>
        </is>
      </c>
      <c r="C5" s="5" t="n">
        <v>-405</v>
      </c>
      <c r="D5" s="4" t="inlineStr">
        <is>
          <t xml:space="preserve"> </t>
        </is>
      </c>
      <c r="E5" s="4" t="inlineStr">
        <is>
          <t xml:space="preserve"> </t>
        </is>
      </c>
      <c r="F5" s="6" t="n">
        <v>-405</v>
      </c>
    </row>
    <row r="6">
      <c r="A6" s="4" t="inlineStr">
        <is>
          <t>Treasury stock purchased, shares</t>
        </is>
      </c>
      <c r="B6" s="4" t="inlineStr">
        <is>
          <t xml:space="preserve"> </t>
        </is>
      </c>
      <c r="C6" s="6" t="n">
        <v>-179</v>
      </c>
      <c r="D6" s="4" t="inlineStr">
        <is>
          <t xml:space="preserve"> </t>
        </is>
      </c>
      <c r="E6" s="4" t="inlineStr">
        <is>
          <t xml:space="preserve"> </t>
        </is>
      </c>
      <c r="F6" s="4" t="inlineStr">
        <is>
          <t xml:space="preserve"> </t>
        </is>
      </c>
    </row>
    <row r="7">
      <c r="A7" s="4" t="inlineStr">
        <is>
          <t>Issuance of common stock in connection with stock-based compensation</t>
        </is>
      </c>
      <c r="B7" s="4" t="inlineStr">
        <is>
          <t xml:space="preserve"> </t>
        </is>
      </c>
      <c r="C7" s="5" t="n">
        <v>556</v>
      </c>
      <c r="D7" s="6" t="n">
        <v>-62</v>
      </c>
      <c r="E7" s="4" t="inlineStr">
        <is>
          <t xml:space="preserve"> </t>
        </is>
      </c>
      <c r="F7" s="6" t="n">
        <v>494</v>
      </c>
    </row>
    <row r="8">
      <c r="A8" s="4" t="inlineStr">
        <is>
          <t>Issuance of common stock in connection with stock-based compensation, shares</t>
        </is>
      </c>
      <c r="B8" s="4" t="inlineStr">
        <is>
          <t xml:space="preserve"> </t>
        </is>
      </c>
      <c r="C8" s="6" t="n">
        <v>74</v>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6" t="n">
        <v>282</v>
      </c>
      <c r="E9" s="4" t="inlineStr">
        <is>
          <t xml:space="preserve"> </t>
        </is>
      </c>
      <c r="F9" s="6" t="n">
        <v>282</v>
      </c>
    </row>
    <row r="10">
      <c r="A10" s="4" t="inlineStr">
        <is>
          <t>Net Income</t>
        </is>
      </c>
      <c r="B10" s="4" t="inlineStr">
        <is>
          <t xml:space="preserve"> </t>
        </is>
      </c>
      <c r="C10" s="4" t="inlineStr">
        <is>
          <t xml:space="preserve"> </t>
        </is>
      </c>
      <c r="D10" s="4" t="inlineStr">
        <is>
          <t xml:space="preserve"> </t>
        </is>
      </c>
      <c r="E10" s="6" t="n">
        <v>3232</v>
      </c>
      <c r="F10" s="6" t="n">
        <v>3232</v>
      </c>
    </row>
    <row r="11">
      <c r="A11" s="4" t="inlineStr">
        <is>
          <t>Ending balance, value at Dec. 31, 2020</t>
        </is>
      </c>
      <c r="B11" s="5" t="n">
        <v>6509</v>
      </c>
      <c r="C11" s="5" t="n">
        <v>-12450</v>
      </c>
      <c r="D11" s="6" t="n">
        <v>2600</v>
      </c>
      <c r="E11" s="6" t="n">
        <v>50195</v>
      </c>
      <c r="F11" s="6" t="n">
        <v>46854</v>
      </c>
    </row>
    <row r="12">
      <c r="A12" s="4" t="inlineStr">
        <is>
          <t>Ending balance, shares at Dec. 31, 2020</t>
        </is>
      </c>
      <c r="B12" s="6" t="n">
        <v>17274</v>
      </c>
      <c r="C12" s="6" t="n">
        <v>-1669</v>
      </c>
      <c r="D12" s="4" t="inlineStr">
        <is>
          <t xml:space="preserve"> </t>
        </is>
      </c>
      <c r="E12" s="4" t="inlineStr">
        <is>
          <t xml:space="preserve"> </t>
        </is>
      </c>
      <c r="F12" s="4" t="inlineStr">
        <is>
          <t xml:space="preserve"> </t>
        </is>
      </c>
    </row>
    <row r="13">
      <c r="A13" s="4" t="inlineStr">
        <is>
          <t>Treasury stock purchased</t>
        </is>
      </c>
      <c r="B13" s="4" t="inlineStr">
        <is>
          <t xml:space="preserve"> </t>
        </is>
      </c>
      <c r="C13" s="5" t="n">
        <v>-1583</v>
      </c>
      <c r="D13" s="4" t="inlineStr">
        <is>
          <t xml:space="preserve"> </t>
        </is>
      </c>
      <c r="E13" s="4" t="inlineStr">
        <is>
          <t xml:space="preserve"> </t>
        </is>
      </c>
      <c r="F13" s="6" t="n">
        <v>-1583</v>
      </c>
    </row>
    <row r="14">
      <c r="A14" s="4" t="inlineStr">
        <is>
          <t>Treasury stock purchased, shares</t>
        </is>
      </c>
      <c r="B14" s="4" t="inlineStr">
        <is>
          <t xml:space="preserve"> </t>
        </is>
      </c>
      <c r="C14" s="6" t="n">
        <v>-250</v>
      </c>
      <c r="D14" s="4" t="inlineStr">
        <is>
          <t xml:space="preserve"> </t>
        </is>
      </c>
      <c r="E14" s="4" t="inlineStr">
        <is>
          <t xml:space="preserve"> </t>
        </is>
      </c>
      <c r="F14" s="4" t="inlineStr">
        <is>
          <t xml:space="preserve"> </t>
        </is>
      </c>
    </row>
    <row r="15">
      <c r="A15" s="4" t="inlineStr">
        <is>
          <t>Issuance of common stock in connection with stock-based compensation</t>
        </is>
      </c>
      <c r="B15" s="4" t="inlineStr">
        <is>
          <t xml:space="preserve"> </t>
        </is>
      </c>
      <c r="C15" s="5" t="n">
        <v>597</v>
      </c>
      <c r="D15" s="6" t="n">
        <v>-721</v>
      </c>
      <c r="E15" s="4" t="inlineStr">
        <is>
          <t xml:space="preserve"> </t>
        </is>
      </c>
      <c r="F15" s="6" t="n">
        <v>-124</v>
      </c>
    </row>
    <row r="16">
      <c r="A16" s="4" t="inlineStr">
        <is>
          <t>Issuance of common stock in connection with stock-based compensation, shares</t>
        </is>
      </c>
      <c r="B16" s="4" t="inlineStr">
        <is>
          <t xml:space="preserve"> </t>
        </is>
      </c>
      <c r="C16" s="6" t="n">
        <v>80</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6" t="n">
        <v>673</v>
      </c>
      <c r="E17" s="4" t="inlineStr">
        <is>
          <t xml:space="preserve"> </t>
        </is>
      </c>
      <c r="F17" s="6" t="n">
        <v>673</v>
      </c>
    </row>
    <row r="18">
      <c r="A18" s="4" t="inlineStr">
        <is>
          <t>Net Income</t>
        </is>
      </c>
      <c r="B18" s="4" t="inlineStr">
        <is>
          <t xml:space="preserve"> </t>
        </is>
      </c>
      <c r="C18" s="4" t="inlineStr">
        <is>
          <t xml:space="preserve"> </t>
        </is>
      </c>
      <c r="D18" s="4" t="inlineStr">
        <is>
          <t xml:space="preserve"> </t>
        </is>
      </c>
      <c r="E18" s="6" t="n">
        <v>3311</v>
      </c>
      <c r="F18" s="6" t="n">
        <v>3311</v>
      </c>
    </row>
    <row r="19">
      <c r="A19" s="4" t="inlineStr">
        <is>
          <t>Ending balance, value at Dec. 31, 2021</t>
        </is>
      </c>
      <c r="B19" s="5" t="n">
        <v>6509</v>
      </c>
      <c r="C19" s="5" t="n">
        <v>-13436</v>
      </c>
      <c r="D19" s="5" t="n">
        <v>2552</v>
      </c>
      <c r="E19" s="5" t="n">
        <v>53506</v>
      </c>
      <c r="F19" s="5" t="n">
        <v>49131</v>
      </c>
    </row>
    <row r="20">
      <c r="A20" s="4" t="inlineStr">
        <is>
          <t>Ending balance, shares at Dec. 31, 2021</t>
        </is>
      </c>
      <c r="B20" s="6" t="n">
        <v>17274</v>
      </c>
      <c r="C20" s="6" t="n">
        <v>-1839</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Dec. 31, 2021 USD ($)</t>
        </is>
      </c>
    </row>
    <row r="2">
      <c r="A2" s="3" t="inlineStr">
        <is>
          <t>Debt Disclosure [Abstract]</t>
        </is>
      </c>
      <c r="B2" s="4" t="inlineStr">
        <is>
          <t xml:space="preserve"> </t>
        </is>
      </c>
    </row>
    <row r="3">
      <c r="A3" s="4" t="inlineStr">
        <is>
          <t>2022</t>
        </is>
      </c>
      <c r="B3" s="5" t="n">
        <v>1000</v>
      </c>
    </row>
    <row r="4">
      <c r="A4" s="4" t="inlineStr">
        <is>
          <t>2023</t>
        </is>
      </c>
      <c r="B4" s="6" t="n">
        <v>1000</v>
      </c>
    </row>
    <row r="5">
      <c r="A5" s="4" t="inlineStr">
        <is>
          <t>2024</t>
        </is>
      </c>
      <c r="B5" s="6" t="n">
        <v>1000</v>
      </c>
    </row>
    <row r="6">
      <c r="A6" s="4" t="inlineStr">
        <is>
          <t>2025</t>
        </is>
      </c>
      <c r="B6" s="6" t="n">
        <v>1000</v>
      </c>
    </row>
    <row r="7">
      <c r="A7" s="4" t="inlineStr">
        <is>
          <t>2026</t>
        </is>
      </c>
      <c r="B7" s="6" t="n">
        <v>500</v>
      </c>
    </row>
    <row r="8">
      <c r="A8" s="4" t="inlineStr">
        <is>
          <t>Total term loan</t>
        </is>
      </c>
      <c r="B8" s="5" t="n">
        <v>4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2" customWidth="1" min="2" max="2"/>
  </cols>
  <sheetData>
    <row r="1">
      <c r="A1" s="1" t="inlineStr">
        <is>
          <t>Debt (Details Narrative) $ in Thousands</t>
        </is>
      </c>
      <c r="B1" s="2" t="inlineStr">
        <is>
          <t>12 Months Ended</t>
        </is>
      </c>
    </row>
    <row r="2">
      <c r="B2" s="2" t="inlineStr">
        <is>
          <t>Dec. 31, 2021 USD ($)</t>
        </is>
      </c>
    </row>
    <row r="3">
      <c r="A3" s="3" t="inlineStr">
        <is>
          <t>Line of Credit Facility [Line Items]</t>
        </is>
      </c>
      <c r="B3" s="4" t="inlineStr">
        <is>
          <t xml:space="preserve"> </t>
        </is>
      </c>
    </row>
    <row r="4">
      <c r="A4" s="4" t="inlineStr">
        <is>
          <t>Credit line effective interest rate</t>
        </is>
      </c>
      <c r="B4" s="8" t="n">
        <v>0.01</v>
      </c>
    </row>
    <row r="5">
      <c r="A5" s="4" t="inlineStr">
        <is>
          <t>Interest payable</t>
        </is>
      </c>
      <c r="B5" s="9" t="n">
        <v>0.0195</v>
      </c>
    </row>
    <row r="6">
      <c r="A6" s="4" t="inlineStr">
        <is>
          <t>Unused revolving line of credit fee</t>
        </is>
      </c>
      <c r="B6" s="9" t="n">
        <v>0.002</v>
      </c>
    </row>
    <row r="7">
      <c r="A7" s="4" t="inlineStr">
        <is>
          <t>Letter of credit fee percentage</t>
        </is>
      </c>
      <c r="B7" s="9" t="n">
        <v>0.002</v>
      </c>
    </row>
    <row r="8">
      <c r="A8" s="4" t="inlineStr">
        <is>
          <t>Deferred Financing Costs</t>
        </is>
      </c>
      <c r="B8" s="5" t="n">
        <v>30</v>
      </c>
    </row>
    <row r="9">
      <c r="A9" s="4" t="inlineStr">
        <is>
          <t>Revolving Credit Facility [Member]</t>
        </is>
      </c>
      <c r="B9" s="4" t="inlineStr">
        <is>
          <t xml:space="preserve"> </t>
        </is>
      </c>
    </row>
    <row r="10">
      <c r="A10" s="3" t="inlineStr">
        <is>
          <t>Line of Credit Facility [Line Items]</t>
        </is>
      </c>
      <c r="B10" s="4" t="inlineStr">
        <is>
          <t xml:space="preserve"> </t>
        </is>
      </c>
    </row>
    <row r="11">
      <c r="A11" s="4" t="inlineStr">
        <is>
          <t>Line of credit expiration date</t>
        </is>
      </c>
      <c r="B11" s="4" t="inlineStr">
        <is>
          <t>Jun. 30,  2025</t>
        </is>
      </c>
    </row>
    <row r="12">
      <c r="A12" s="4" t="inlineStr">
        <is>
          <t>Credit line effective interest rate</t>
        </is>
      </c>
      <c r="B12" s="9" t="n">
        <v>0.0215</v>
      </c>
    </row>
    <row r="13">
      <c r="A13" s="4" t="inlineStr">
        <is>
          <t>Line of credit balance</t>
        </is>
      </c>
      <c r="B13" s="5" t="n">
        <v>2777</v>
      </c>
    </row>
    <row r="14">
      <c r="A14" s="4" t="inlineStr">
        <is>
          <t>Line of credit available</t>
        </is>
      </c>
      <c r="B14" s="6" t="n">
        <v>2223</v>
      </c>
    </row>
    <row r="15">
      <c r="A15" s="4" t="inlineStr">
        <is>
          <t>Revolving Credit Facility [Member] | Incremental Facility [Member]</t>
        </is>
      </c>
      <c r="B15" s="4" t="inlineStr">
        <is>
          <t xml:space="preserve"> </t>
        </is>
      </c>
    </row>
    <row r="16">
      <c r="A16" s="3" t="inlineStr">
        <is>
          <t>Line of Credit Facility [Line Items]</t>
        </is>
      </c>
      <c r="B16" s="4" t="inlineStr">
        <is>
          <t xml:space="preserve"> </t>
        </is>
      </c>
    </row>
    <row r="17">
      <c r="A17" s="4" t="inlineStr">
        <is>
          <t>Revolving credit facility maximum borrowing capacity</t>
        </is>
      </c>
      <c r="B17" s="6" t="n">
        <v>5000</v>
      </c>
    </row>
    <row r="18">
      <c r="A18" s="4" t="inlineStr">
        <is>
          <t>Revolving Credit Facility [Member] | Revolving Loan [Member]</t>
        </is>
      </c>
      <c r="B18" s="4" t="inlineStr">
        <is>
          <t xml:space="preserve"> </t>
        </is>
      </c>
    </row>
    <row r="19">
      <c r="A19" s="3" t="inlineStr">
        <is>
          <t>Line of Credit Facility [Line Items]</t>
        </is>
      </c>
      <c r="B19" s="4" t="inlineStr">
        <is>
          <t xml:space="preserve"> </t>
        </is>
      </c>
    </row>
    <row r="20">
      <c r="A20" s="4" t="inlineStr">
        <is>
          <t>Revolving credit facility maximum borrowing capacity</t>
        </is>
      </c>
      <c r="B20" s="6" t="n">
        <v>5000</v>
      </c>
    </row>
    <row r="21">
      <c r="A21" s="4" t="inlineStr">
        <is>
          <t>Revolving Credit Facility [Member] | Modified Credit Agreement [Member]</t>
        </is>
      </c>
      <c r="B21" s="4" t="inlineStr">
        <is>
          <t xml:space="preserve"> </t>
        </is>
      </c>
    </row>
    <row r="22">
      <c r="A22" s="3" t="inlineStr">
        <is>
          <t>Line of Credit Facility [Line Items]</t>
        </is>
      </c>
      <c r="B22" s="4" t="inlineStr">
        <is>
          <t xml:space="preserve"> </t>
        </is>
      </c>
    </row>
    <row r="23">
      <c r="A23" s="4" t="inlineStr">
        <is>
          <t>Revolving credit facility maximum borrowing capacity</t>
        </is>
      </c>
      <c r="B23" s="5" t="n">
        <v>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Dec. 31, 2021 USD ($)</t>
        </is>
      </c>
    </row>
    <row r="2">
      <c r="A2" s="3" t="inlineStr">
        <is>
          <t>Leases</t>
        </is>
      </c>
      <c r="B2" s="4" t="inlineStr">
        <is>
          <t xml:space="preserve"> </t>
        </is>
      </c>
    </row>
    <row r="3">
      <c r="A3" s="4" t="inlineStr">
        <is>
          <t>2022</t>
        </is>
      </c>
      <c r="B3" s="5" t="n">
        <v>149</v>
      </c>
    </row>
    <row r="4">
      <c r="A4" s="4" t="inlineStr">
        <is>
          <t>2023</t>
        </is>
      </c>
      <c r="B4" s="6" t="n">
        <v>47</v>
      </c>
    </row>
    <row r="5">
      <c r="A5" s="4" t="inlineStr">
        <is>
          <t>2024</t>
        </is>
      </c>
      <c r="B5" s="6" t="n">
        <v>30</v>
      </c>
    </row>
    <row r="6">
      <c r="A6" s="4" t="inlineStr">
        <is>
          <t>2025</t>
        </is>
      </c>
      <c r="B6" s="6" t="n">
        <v>18</v>
      </c>
    </row>
    <row r="7">
      <c r="A7" s="4" t="inlineStr">
        <is>
          <t>Thereafter</t>
        </is>
      </c>
      <c r="B7" s="6" t="n">
        <v>6</v>
      </c>
    </row>
    <row r="8">
      <c r="A8" s="4" t="inlineStr">
        <is>
          <t>Total lease payments</t>
        </is>
      </c>
      <c r="B8" s="6" t="n">
        <v>250</v>
      </c>
    </row>
    <row r="9">
      <c r="A9" s="4" t="inlineStr">
        <is>
          <t>Less: Interest</t>
        </is>
      </c>
      <c r="B9" s="6" t="n">
        <v>-34</v>
      </c>
    </row>
    <row r="10">
      <c r="A10" s="4" t="inlineStr">
        <is>
          <t>Present value of lease liabilities</t>
        </is>
      </c>
      <c r="B10" s="5" t="n">
        <v>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Details Narrative)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Lease expense</t>
        </is>
      </c>
      <c r="B4" s="5" t="n">
        <v>304</v>
      </c>
      <c r="C4" s="5" t="n">
        <v>440</v>
      </c>
    </row>
    <row r="5">
      <c r="A5" s="4" t="inlineStr">
        <is>
          <t>Weighted average remaining lease term</t>
        </is>
      </c>
      <c r="B5" s="4" t="inlineStr">
        <is>
          <t>2 years 4 months 24 days</t>
        </is>
      </c>
      <c r="C5" s="4" t="inlineStr">
        <is>
          <t xml:space="preserve"> </t>
        </is>
      </c>
    </row>
    <row r="6">
      <c r="A6" s="4" t="inlineStr">
        <is>
          <t>Weighted average discount rate</t>
        </is>
      </c>
      <c r="B6" s="9" t="n">
        <v>0.126</v>
      </c>
      <c r="C6" s="4" t="inlineStr">
        <is>
          <t xml:space="preserve"> </t>
        </is>
      </c>
    </row>
    <row r="7">
      <c r="A7" s="4" t="inlineStr">
        <is>
          <t>Operating lease cost</t>
        </is>
      </c>
      <c r="B7" s="5" t="n">
        <v>198</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Provision) - USD ($) $ in Thousands</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5" t="n">
        <v>1097</v>
      </c>
      <c r="C4" s="5" t="n">
        <v>398</v>
      </c>
    </row>
    <row r="5">
      <c r="A5" s="4" t="inlineStr">
        <is>
          <t>State and local</t>
        </is>
      </c>
      <c r="B5" s="6" t="n">
        <v>951</v>
      </c>
      <c r="C5" s="6" t="n">
        <v>357</v>
      </c>
    </row>
    <row r="6">
      <c r="A6" s="4" t="inlineStr">
        <is>
          <t>Total current</t>
        </is>
      </c>
      <c r="B6" s="6" t="n">
        <v>2048</v>
      </c>
      <c r="C6" s="6" t="n">
        <v>755</v>
      </c>
    </row>
    <row r="7">
      <c r="A7" s="4" t="inlineStr">
        <is>
          <t>Deferred</t>
        </is>
      </c>
      <c r="B7" s="6" t="n">
        <v>257</v>
      </c>
      <c r="C7" s="6" t="n">
        <v>841</v>
      </c>
    </row>
    <row r="8">
      <c r="A8" s="4" t="inlineStr">
        <is>
          <t>Provision for income taxes</t>
        </is>
      </c>
      <c r="B8" s="5" t="n">
        <v>2305</v>
      </c>
      <c r="C8" s="5" t="n">
        <v>15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come taxes (Details - Reconciliation)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income tax expense at statutory rate</t>
        </is>
      </c>
      <c r="B4" s="5" t="n">
        <v>1179</v>
      </c>
      <c r="C4" s="5" t="n">
        <v>1015</v>
      </c>
    </row>
    <row r="5">
      <c r="A5" s="4" t="inlineStr">
        <is>
          <t>Federal income tax expense computed at the statutory rate, percentage</t>
        </is>
      </c>
      <c r="B5" s="8" t="n">
        <v>0.21</v>
      </c>
      <c r="C5" s="8" t="n">
        <v>0.21</v>
      </c>
    </row>
    <row r="6">
      <c r="A6" s="4" t="inlineStr">
        <is>
          <t>State and local tax expense, net</t>
        </is>
      </c>
      <c r="B6" s="5" t="n">
        <v>440</v>
      </c>
      <c r="C6" s="5" t="n">
        <v>428</v>
      </c>
    </row>
    <row r="7">
      <c r="A7" s="4" t="inlineStr">
        <is>
          <t>State and local tax expense, net, percentage</t>
        </is>
      </c>
      <c r="B7" s="9" t="n">
        <v>0.078</v>
      </c>
      <c r="C7" s="9" t="n">
        <v>0.089</v>
      </c>
    </row>
    <row r="8">
      <c r="A8" s="4" t="inlineStr">
        <is>
          <t>Other permanent differences</t>
        </is>
      </c>
      <c r="B8" s="5" t="n">
        <v>6</v>
      </c>
      <c r="C8" s="5" t="n">
        <v>12</v>
      </c>
    </row>
    <row r="9">
      <c r="A9" s="4" t="inlineStr">
        <is>
          <t>Other permanent differences, percentage</t>
        </is>
      </c>
      <c r="B9" s="9" t="n">
        <v>0.001</v>
      </c>
      <c r="C9" s="9" t="n">
        <v>0.003</v>
      </c>
    </row>
    <row r="10">
      <c r="A10" s="4" t="inlineStr">
        <is>
          <t>Section 162m</t>
        </is>
      </c>
      <c r="B10" s="5" t="n">
        <v>206</v>
      </c>
      <c r="C10" s="5" t="n">
        <v>296</v>
      </c>
    </row>
    <row r="11">
      <c r="A11" s="4" t="inlineStr">
        <is>
          <t>Section 162m, percentage</t>
        </is>
      </c>
      <c r="B11" s="9" t="n">
        <v>0.037</v>
      </c>
      <c r="C11" s="9" t="n">
        <v>0.061</v>
      </c>
    </row>
    <row r="12">
      <c r="A12" s="4" t="inlineStr">
        <is>
          <t>Stock based compensation</t>
        </is>
      </c>
      <c r="B12" s="5" t="n">
        <v>100</v>
      </c>
      <c r="C12" s="5" t="n">
        <v>157</v>
      </c>
    </row>
    <row r="13">
      <c r="A13" s="4" t="inlineStr">
        <is>
          <t>Stock based compensation, percentage</t>
        </is>
      </c>
      <c r="B13" s="9" t="n">
        <v>0.018</v>
      </c>
      <c r="C13" s="9" t="n">
        <v>0.032</v>
      </c>
    </row>
    <row r="14">
      <c r="A14" s="4" t="inlineStr">
        <is>
          <t>Uncertain tax positions</t>
        </is>
      </c>
      <c r="B14" s="5" t="n">
        <v>218</v>
      </c>
      <c r="C14" s="5" t="n">
        <v>-43</v>
      </c>
    </row>
    <row r="15">
      <c r="A15" s="4" t="inlineStr">
        <is>
          <t>Uncertain tax positions, percentage</t>
        </is>
      </c>
      <c r="B15" s="9" t="n">
        <v>0.039</v>
      </c>
      <c r="C15" s="9" t="n">
        <v>0.008999999999999999</v>
      </c>
    </row>
    <row r="16">
      <c r="A16" s="4" t="inlineStr">
        <is>
          <t>Change in tax rates</t>
        </is>
      </c>
      <c r="B16" s="5" t="n">
        <v>198</v>
      </c>
      <c r="C16" s="5" t="n">
        <v>-245</v>
      </c>
    </row>
    <row r="17">
      <c r="A17" s="4" t="inlineStr">
        <is>
          <t>Change in tax rates, percentage</t>
        </is>
      </c>
      <c r="B17" s="9" t="n">
        <v>0.034</v>
      </c>
      <c r="C17" s="8" t="n">
        <v>0.05</v>
      </c>
    </row>
    <row r="18">
      <c r="A18" s="4" t="inlineStr">
        <is>
          <t>Other</t>
        </is>
      </c>
      <c r="B18" s="5" t="n">
        <v>-42</v>
      </c>
      <c r="C18" s="5" t="n">
        <v>-24</v>
      </c>
    </row>
    <row r="19">
      <c r="A19" s="4" t="inlineStr">
        <is>
          <t>Other, percentage</t>
        </is>
      </c>
      <c r="B19" s="9" t="n">
        <v>0.007</v>
      </c>
      <c r="C19" s="9" t="n">
        <v>0.005</v>
      </c>
    </row>
    <row r="20">
      <c r="A20" s="4" t="inlineStr">
        <is>
          <t>Provision for income taxes</t>
        </is>
      </c>
      <c r="B20" s="5" t="n">
        <v>2305</v>
      </c>
      <c r="C20" s="5" t="n">
        <v>1596</v>
      </c>
    </row>
    <row r="21">
      <c r="A21" s="4" t="inlineStr">
        <is>
          <t>Provision for income taxes, percentage</t>
        </is>
      </c>
      <c r="B21" s="8" t="n">
        <v>0.41</v>
      </c>
      <c r="C21" s="9" t="n">
        <v>0.3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Deferred tax assets) - USD ($) $ in Thousands</t>
        </is>
      </c>
      <c r="B1" s="2" t="inlineStr">
        <is>
          <t>Dec. 31, 2021</t>
        </is>
      </c>
      <c r="C1" s="2" t="inlineStr">
        <is>
          <t>Dec. 31, 2020</t>
        </is>
      </c>
    </row>
    <row r="2">
      <c r="A2" s="3" t="inlineStr">
        <is>
          <t>Deferred tax liabilities attributable to:</t>
        </is>
      </c>
      <c r="B2" s="4" t="inlineStr">
        <is>
          <t xml:space="preserve"> </t>
        </is>
      </c>
      <c r="C2" s="4" t="inlineStr">
        <is>
          <t xml:space="preserve"> </t>
        </is>
      </c>
    </row>
    <row r="3">
      <c r="A3" s="4" t="inlineStr">
        <is>
          <t>Accumulated depreciation and amortization</t>
        </is>
      </c>
      <c r="B3" s="5" t="n">
        <v>-3401</v>
      </c>
      <c r="C3" s="5" t="n">
        <v>-3281</v>
      </c>
    </row>
    <row r="4">
      <c r="A4" s="4" t="inlineStr">
        <is>
          <t>Unrealized gains</t>
        </is>
      </c>
      <c r="B4" s="6" t="n">
        <v>-473</v>
      </c>
      <c r="C4" s="6" t="n">
        <v>-467</v>
      </c>
    </row>
    <row r="5">
      <c r="A5" s="4" t="inlineStr">
        <is>
          <t>Total deferred tax liabilities</t>
        </is>
      </c>
      <c r="B5" s="6" t="n">
        <v>-3874</v>
      </c>
      <c r="C5" s="6" t="n">
        <v>-3748</v>
      </c>
    </row>
    <row r="6">
      <c r="A6" s="3" t="inlineStr">
        <is>
          <t>Deferred tax assets attributable to:</t>
        </is>
      </c>
      <c r="B6" s="4" t="inlineStr">
        <is>
          <t xml:space="preserve"> </t>
        </is>
      </c>
      <c r="C6" s="4" t="inlineStr">
        <is>
          <t xml:space="preserve"> </t>
        </is>
      </c>
    </row>
    <row r="7">
      <c r="A7" s="4" t="inlineStr">
        <is>
          <t>Net operating losses</t>
        </is>
      </c>
      <c r="B7" s="6" t="n">
        <v>6</v>
      </c>
      <c r="C7" s="6" t="n">
        <v>6</v>
      </c>
    </row>
    <row r="8">
      <c r="A8" s="4" t="inlineStr">
        <is>
          <t>Accrued compensation</t>
        </is>
      </c>
      <c r="B8" s="6" t="n">
        <v>170</v>
      </c>
      <c r="C8" s="6" t="n">
        <v>149</v>
      </c>
    </row>
    <row r="9">
      <c r="A9" s="4" t="inlineStr">
        <is>
          <t>Incentive compensation</t>
        </is>
      </c>
      <c r="B9" s="6" t="n">
        <v>164</v>
      </c>
      <c r="C9" s="6" t="n">
        <v>168</v>
      </c>
    </row>
    <row r="10">
      <c r="A10" s="4" t="inlineStr">
        <is>
          <t>Inventory</t>
        </is>
      </c>
      <c r="B10" s="6" t="n">
        <v>324</v>
      </c>
      <c r="C10" s="6" t="n">
        <v>323</v>
      </c>
    </row>
    <row r="11">
      <c r="A11" s="4" t="inlineStr">
        <is>
          <t>Allowances for doubtful accounts and discounts</t>
        </is>
      </c>
      <c r="B11" s="6" t="n">
        <v>5</v>
      </c>
      <c r="C11" s="6" t="n">
        <v>109</v>
      </c>
    </row>
    <row r="12">
      <c r="A12" s="4" t="inlineStr">
        <is>
          <t>Deferred revenue</t>
        </is>
      </c>
      <c r="B12" s="6" t="n">
        <v>10</v>
      </c>
      <c r="C12" s="6" t="n">
        <v>15</v>
      </c>
    </row>
    <row r="13">
      <c r="A13" s="4" t="inlineStr">
        <is>
          <t>Other</t>
        </is>
      </c>
      <c r="B13" s="6" t="n">
        <v>-6</v>
      </c>
      <c r="C13" s="6" t="n">
        <v>34</v>
      </c>
    </row>
    <row r="14">
      <c r="A14" s="4" t="inlineStr">
        <is>
          <t>Total net deferred tax assets</t>
        </is>
      </c>
      <c r="B14" s="6" t="n">
        <v>673</v>
      </c>
      <c r="C14" s="6" t="n">
        <v>804</v>
      </c>
    </row>
    <row r="15">
      <c r="A15" s="4" t="inlineStr">
        <is>
          <t>Net deferred tax liabilities</t>
        </is>
      </c>
      <c r="B15" s="5" t="n">
        <v>-3201</v>
      </c>
      <c r="C15" s="5" t="n">
        <v>-29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Tax attributes related to net operating losses ) $ in Thousands</t>
        </is>
      </c>
      <c r="B1" s="2" t="inlineStr">
        <is>
          <t>12 Months Ended</t>
        </is>
      </c>
    </row>
    <row r="2">
      <c r="B2" s="2" t="inlineStr">
        <is>
          <t>Dec. 31, 2021 USD ($)</t>
        </is>
      </c>
    </row>
    <row r="3">
      <c r="A3" s="3" t="inlineStr">
        <is>
          <t>Income Tax Disclosure [Abstract]</t>
        </is>
      </c>
      <c r="B3" s="4" t="inlineStr">
        <is>
          <t xml:space="preserve"> </t>
        </is>
      </c>
    </row>
    <row r="4">
      <c r="A4" s="4" t="inlineStr">
        <is>
          <t>State net operating losses, gross</t>
        </is>
      </c>
      <c r="B4" s="5" t="n">
        <v>116</v>
      </c>
    </row>
    <row r="5">
      <c r="A5" s="4" t="inlineStr">
        <is>
          <t>State net operating losses, net</t>
        </is>
      </c>
      <c r="B5" s="5" t="n">
        <v>6</v>
      </c>
    </row>
    <row r="6">
      <c r="A6" s="4" t="inlineStr">
        <is>
          <t>NOL expiration date</t>
        </is>
      </c>
      <c r="B6" s="4" t="inlineStr">
        <is>
          <t>2035</t>
        </is>
      </c>
    </row>
    <row r="7">
      <c r="A7" s="4" t="inlineStr">
        <is>
          <t>State net operating losses, net</t>
        </is>
      </c>
      <c r="B7" s="5"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nrecognized tax benefit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nrecognized tax benefits, beginning balance</t>
        </is>
      </c>
      <c r="B4" s="5" t="n">
        <v>95</v>
      </c>
      <c r="C4" s="5" t="n">
        <v>142</v>
      </c>
    </row>
    <row r="5">
      <c r="A5" s="4" t="inlineStr">
        <is>
          <t>Additions based on tax positions of prior years</t>
        </is>
      </c>
      <c r="B5" s="6" t="n">
        <v>301</v>
      </c>
      <c r="C5" s="6" t="n">
        <v>0</v>
      </c>
    </row>
    <row r="6">
      <c r="A6" s="4" t="inlineStr">
        <is>
          <t>Reduction for tax positions of prior years</t>
        </is>
      </c>
      <c r="B6" s="6" t="n">
        <v>0</v>
      </c>
      <c r="C6" s="6" t="n">
        <v>-47</v>
      </c>
    </row>
    <row r="7">
      <c r="A7" s="4" t="inlineStr">
        <is>
          <t>Unrecognized tax benefits, ending balance</t>
        </is>
      </c>
      <c r="B7" s="5" t="n">
        <v>396</v>
      </c>
      <c r="C7" s="5" t="n">
        <v>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Income Tax Examination, Penalties and Interest Expense</t>
        </is>
      </c>
      <c r="B4" s="5" t="n">
        <v>0</v>
      </c>
      <c r="C4" s="5" t="n">
        <v>16</v>
      </c>
    </row>
    <row r="5">
      <c r="A5" s="4" t="inlineStr">
        <is>
          <t>Income Tax Examination, Penalties and Interest Accrued</t>
        </is>
      </c>
      <c r="B5" s="5" t="n">
        <v>0</v>
      </c>
      <c r="C5" s="5" t="n">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3311</v>
      </c>
      <c r="C4" s="5" t="n">
        <v>3232</v>
      </c>
    </row>
    <row r="5">
      <c r="A5" s="3" t="inlineStr">
        <is>
          <t>Adjustments to reconcile net income to operating cash flow:</t>
        </is>
      </c>
      <c r="B5" s="4" t="inlineStr">
        <is>
          <t xml:space="preserve"> </t>
        </is>
      </c>
      <c r="C5" s="4" t="inlineStr">
        <is>
          <t xml:space="preserve"> </t>
        </is>
      </c>
    </row>
    <row r="6">
      <c r="A6" s="4" t="inlineStr">
        <is>
          <t>Depreciation and amortization</t>
        </is>
      </c>
      <c r="B6" s="6" t="n">
        <v>2873</v>
      </c>
      <c r="C6" s="6" t="n">
        <v>3239</v>
      </c>
    </row>
    <row r="7">
      <c r="A7" s="4" t="inlineStr">
        <is>
          <t>Non-cash interest expense</t>
        </is>
      </c>
      <c r="B7" s="6" t="n">
        <v>11</v>
      </c>
      <c r="C7" s="6" t="n">
        <v>23</v>
      </c>
    </row>
    <row r="8">
      <c r="A8" s="4" t="inlineStr">
        <is>
          <t>Non-cash rent expense</t>
        </is>
      </c>
      <c r="B8" s="6" t="n">
        <v>1</v>
      </c>
      <c r="C8" s="6" t="n">
        <v>-37</v>
      </c>
    </row>
    <row r="9">
      <c r="A9" s="4" t="inlineStr">
        <is>
          <t>Bad debt expense</t>
        </is>
      </c>
      <c r="B9" s="6" t="n">
        <v>2</v>
      </c>
      <c r="C9" s="6" t="n">
        <v>-6</v>
      </c>
    </row>
    <row r="10">
      <c r="A10" s="4" t="inlineStr">
        <is>
          <t>Deferred Revenue</t>
        </is>
      </c>
      <c r="B10" s="6" t="n">
        <v>-30</v>
      </c>
      <c r="C10" s="6" t="n">
        <v>-91</v>
      </c>
    </row>
    <row r="11">
      <c r="A11" s="4" t="inlineStr">
        <is>
          <t>Stock-based compensation</t>
        </is>
      </c>
      <c r="B11" s="6" t="n">
        <v>1144</v>
      </c>
      <c r="C11" s="6" t="n">
        <v>393</v>
      </c>
    </row>
    <row r="12">
      <c r="A12" s="4" t="inlineStr">
        <is>
          <t>Deferred income taxes</t>
        </is>
      </c>
      <c r="B12" s="6" t="n">
        <v>257</v>
      </c>
      <c r="C12" s="6" t="n">
        <v>841</v>
      </c>
    </row>
    <row r="13">
      <c r="A13" s="4" t="inlineStr">
        <is>
          <t>Loss on sale of property and equipment</t>
        </is>
      </c>
      <c r="B13" s="6" t="n">
        <v>88</v>
      </c>
      <c r="C13" s="6" t="n">
        <v>28</v>
      </c>
    </row>
    <row r="14">
      <c r="A14" s="3" t="inlineStr">
        <is>
          <t>(Increase) decrease in operating assets:</t>
        </is>
      </c>
      <c r="B14" s="4" t="inlineStr">
        <is>
          <t xml:space="preserve"> </t>
        </is>
      </c>
      <c r="C14" s="4" t="inlineStr">
        <is>
          <t xml:space="preserve"> </t>
        </is>
      </c>
    </row>
    <row r="15">
      <c r="A15" s="4" t="inlineStr">
        <is>
          <t>Accounts receivable</t>
        </is>
      </c>
      <c r="B15" s="6" t="n">
        <v>-1931</v>
      </c>
      <c r="C15" s="6" t="n">
        <v>-1304</v>
      </c>
    </row>
    <row r="16">
      <c r="A16" s="4" t="inlineStr">
        <is>
          <t>Inventories</t>
        </is>
      </c>
      <c r="B16" s="6" t="n">
        <v>-1356</v>
      </c>
      <c r="C16" s="6" t="n">
        <v>-538</v>
      </c>
    </row>
    <row r="17">
      <c r="A17" s="4" t="inlineStr">
        <is>
          <t>Refundable income taxes</t>
        </is>
      </c>
      <c r="B17" s="6" t="n">
        <v>-313</v>
      </c>
      <c r="C17" s="6" t="n">
        <v>649</v>
      </c>
    </row>
    <row r="18">
      <c r="A18" s="4" t="inlineStr">
        <is>
          <t>Prepaid expenses and other current assets</t>
        </is>
      </c>
      <c r="B18" s="6" t="n">
        <v>-91</v>
      </c>
      <c r="C18" s="6" t="n">
        <v>423</v>
      </c>
    </row>
    <row r="19">
      <c r="A19" s="3" t="inlineStr">
        <is>
          <t>Increase (decrease) in operating liabilities:</t>
        </is>
      </c>
      <c r="B19" s="4" t="inlineStr">
        <is>
          <t xml:space="preserve"> </t>
        </is>
      </c>
      <c r="C19" s="4" t="inlineStr">
        <is>
          <t xml:space="preserve"> </t>
        </is>
      </c>
    </row>
    <row r="20">
      <c r="A20" s="4" t="inlineStr">
        <is>
          <t>Accounts payable</t>
        </is>
      </c>
      <c r="B20" s="6" t="n">
        <v>1022</v>
      </c>
      <c r="C20" s="6" t="n">
        <v>311</v>
      </c>
    </row>
    <row r="21">
      <c r="A21" s="4" t="inlineStr">
        <is>
          <t>Accrued expenses</t>
        </is>
      </c>
      <c r="B21" s="6" t="n">
        <v>504</v>
      </c>
      <c r="C21" s="6" t="n">
        <v>-1278</v>
      </c>
    </row>
    <row r="22">
      <c r="A22" s="4" t="inlineStr">
        <is>
          <t>Operating lease asset amortization/liability</t>
        </is>
      </c>
      <c r="B22" s="6" t="n">
        <v>0</v>
      </c>
      <c r="C22" s="6" t="n">
        <v>0</v>
      </c>
    </row>
    <row r="23">
      <c r="A23" s="4" t="inlineStr">
        <is>
          <t>Accrued income taxes</t>
        </is>
      </c>
      <c r="B23" s="6" t="n">
        <v>72</v>
      </c>
      <c r="C23" s="6" t="n">
        <v>500</v>
      </c>
    </row>
    <row r="24">
      <c r="A24" s="4" t="inlineStr">
        <is>
          <t>Net cash provided by operating activities</t>
        </is>
      </c>
      <c r="B24" s="6" t="n">
        <v>5564</v>
      </c>
      <c r="C24" s="6" t="n">
        <v>6385</v>
      </c>
    </row>
    <row r="25">
      <c r="A25" s="3" t="inlineStr">
        <is>
          <t>Cash flows from investing activities:</t>
        </is>
      </c>
      <c r="B25" s="4" t="inlineStr">
        <is>
          <t xml:space="preserve"> </t>
        </is>
      </c>
      <c r="C25" s="4" t="inlineStr">
        <is>
          <t xml:space="preserve"> </t>
        </is>
      </c>
    </row>
    <row r="26">
      <c r="A26" s="4" t="inlineStr">
        <is>
          <t>Purchases of property and equipment</t>
        </is>
      </c>
      <c r="B26" s="6" t="n">
        <v>-1922</v>
      </c>
      <c r="C26" s="6" t="n">
        <v>-1895</v>
      </c>
    </row>
    <row r="27">
      <c r="A27" s="4" t="inlineStr">
        <is>
          <t>Proceeds from sale of property and equipment</t>
        </is>
      </c>
      <c r="B27" s="6" t="n">
        <v>0</v>
      </c>
      <c r="C27" s="6" t="n">
        <v>5</v>
      </c>
    </row>
    <row r="28">
      <c r="A28" s="4" t="inlineStr">
        <is>
          <t>Acquisition, net of cash acquired</t>
        </is>
      </c>
      <c r="B28" s="6" t="n">
        <v>-5220</v>
      </c>
      <c r="C28" s="6" t="n">
        <v>0</v>
      </c>
    </row>
    <row r="29">
      <c r="A29" s="4" t="inlineStr">
        <is>
          <t>Net cash used in investing activities</t>
        </is>
      </c>
      <c r="B29" s="6" t="n">
        <v>-7142</v>
      </c>
      <c r="C29" s="6" t="n">
        <v>-1890</v>
      </c>
    </row>
    <row r="30">
      <c r="A30" s="3" t="inlineStr">
        <is>
          <t>Cash flows from financing activities:</t>
        </is>
      </c>
      <c r="B30" s="4" t="inlineStr">
        <is>
          <t xml:space="preserve"> </t>
        </is>
      </c>
      <c r="C30" s="4" t="inlineStr">
        <is>
          <t xml:space="preserve"> </t>
        </is>
      </c>
    </row>
    <row r="31">
      <c r="A31" s="4" t="inlineStr">
        <is>
          <t>Purchase of treasury stock</t>
        </is>
      </c>
      <c r="B31" s="6" t="n">
        <v>-1583</v>
      </c>
      <c r="C31" s="6" t="n">
        <v>-405</v>
      </c>
    </row>
    <row r="32">
      <c r="A32" s="4" t="inlineStr">
        <is>
          <t>Payment of deferred financing cost</t>
        </is>
      </c>
      <c r="B32" s="6" t="n">
        <v>-32</v>
      </c>
      <c r="C32" s="6" t="n">
        <v>0</v>
      </c>
    </row>
    <row r="33">
      <c r="A33" s="4" t="inlineStr">
        <is>
          <t>Proceeds from note payable</t>
        </is>
      </c>
      <c r="B33" s="6" t="n">
        <v>5000</v>
      </c>
      <c r="C33" s="6" t="n">
        <v>0</v>
      </c>
    </row>
    <row r="34">
      <c r="A34" s="4" t="inlineStr">
        <is>
          <t>Repayment of note payable</t>
        </is>
      </c>
      <c r="B34" s="6" t="n">
        <v>-500</v>
      </c>
      <c r="C34" s="6" t="n">
        <v>0</v>
      </c>
    </row>
    <row r="35">
      <c r="A35" s="4" t="inlineStr">
        <is>
          <t>Net cash provided by (used in) financing activities</t>
        </is>
      </c>
      <c r="B35" s="6" t="n">
        <v>2885</v>
      </c>
      <c r="C35" s="6" t="n">
        <v>-405</v>
      </c>
    </row>
    <row r="36">
      <c r="A36" s="4" t="inlineStr">
        <is>
          <t>Net increase in cash and cash equivalents</t>
        </is>
      </c>
      <c r="B36" s="6" t="n">
        <v>1307</v>
      </c>
      <c r="C36" s="6" t="n">
        <v>4090</v>
      </c>
    </row>
    <row r="37">
      <c r="A37" s="4" t="inlineStr">
        <is>
          <t>Cash and cash equivalents at the beginning of the period</t>
        </is>
      </c>
      <c r="B37" s="6" t="n">
        <v>7926</v>
      </c>
      <c r="C37" s="6" t="n">
        <v>3836</v>
      </c>
    </row>
    <row r="38">
      <c r="A38" s="4" t="inlineStr">
        <is>
          <t>Cash and cash equivalents at the end of the period</t>
        </is>
      </c>
      <c r="B38" s="6" t="n">
        <v>9233</v>
      </c>
      <c r="C38" s="6" t="n">
        <v>7926</v>
      </c>
    </row>
    <row r="39">
      <c r="A39" s="3" t="inlineStr">
        <is>
          <t>Supplemental cash flow information:</t>
        </is>
      </c>
      <c r="B39" s="4" t="inlineStr">
        <is>
          <t xml:space="preserve"> </t>
        </is>
      </c>
      <c r="C39" s="4" t="inlineStr">
        <is>
          <t xml:space="preserve"> </t>
        </is>
      </c>
    </row>
    <row r="40">
      <c r="A40" s="4" t="inlineStr">
        <is>
          <t>Cash paid for income taxes, net of (refunds)</t>
        </is>
      </c>
      <c r="B40" s="6" t="n">
        <v>2288</v>
      </c>
      <c r="C40" s="6" t="n">
        <v>-426</v>
      </c>
    </row>
    <row r="41">
      <c r="A41" s="4" t="inlineStr">
        <is>
          <t>Cash paid for interest</t>
        </is>
      </c>
      <c r="B41" s="6" t="n">
        <v>102</v>
      </c>
      <c r="C41" s="6" t="n">
        <v>99</v>
      </c>
    </row>
    <row r="42">
      <c r="A42" s="3" t="inlineStr">
        <is>
          <t>Non-cash investing activities</t>
        </is>
      </c>
      <c r="B42" s="4" t="inlineStr">
        <is>
          <t xml:space="preserve"> </t>
        </is>
      </c>
      <c r="C42" s="4" t="inlineStr">
        <is>
          <t xml:space="preserve"> </t>
        </is>
      </c>
    </row>
    <row r="43">
      <c r="A43" s="4" t="inlineStr">
        <is>
          <t>Increase (decrease) in right-of-use assets and operating lease obligations</t>
        </is>
      </c>
      <c r="B43" s="6" t="n">
        <v>45</v>
      </c>
      <c r="C43" s="6" t="n">
        <v>-44</v>
      </c>
    </row>
    <row r="44">
      <c r="A44" s="4" t="inlineStr">
        <is>
          <t>Business acquisition escrow payable</t>
        </is>
      </c>
      <c r="B44" s="6" t="n">
        <v>580</v>
      </c>
      <c r="C44" s="6" t="n">
        <v>0</v>
      </c>
    </row>
    <row r="45">
      <c r="A45" s="3" t="inlineStr">
        <is>
          <t>Non-cash financing activities</t>
        </is>
      </c>
      <c r="B45" s="4" t="inlineStr">
        <is>
          <t xml:space="preserve"> </t>
        </is>
      </c>
      <c r="C45" s="4" t="inlineStr">
        <is>
          <t xml:space="preserve"> </t>
        </is>
      </c>
    </row>
    <row r="46">
      <c r="A46" s="4" t="inlineStr">
        <is>
          <t>Issuance of common stock under equity incentive plans</t>
        </is>
      </c>
      <c r="B46" s="5" t="n">
        <v>0</v>
      </c>
      <c r="C46" s="5" t="n">
        <v>5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Equity Option [Member] $ / shares in Units, shares in Thousands, $ in Thousands</t>
        </is>
      </c>
      <c r="B1" s="2" t="inlineStr">
        <is>
          <t>12 Months Ended</t>
        </is>
      </c>
    </row>
    <row r="2">
      <c r="B2" s="2" t="inlineStr">
        <is>
          <t>Dec. 31, 2021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6" t="n">
        <v>41</v>
      </c>
    </row>
    <row r="5">
      <c r="A5" s="4" t="inlineStr">
        <is>
          <t>Weighted average exercise price, options outstanding, beginning balance | $ / shares</t>
        </is>
      </c>
      <c r="B5" s="7" t="n">
        <v>10.42</v>
      </c>
    </row>
    <row r="6">
      <c r="A6" s="4" t="inlineStr">
        <is>
          <t>Weighted average remaining contractural life, outstanding</t>
        </is>
      </c>
      <c r="B6" s="4" t="inlineStr">
        <is>
          <t>5 years 2 months 19 days</t>
        </is>
      </c>
    </row>
    <row r="7">
      <c r="A7" s="4" t="inlineStr">
        <is>
          <t>Aggregate intrinsic value, options outstanding | $</t>
        </is>
      </c>
      <c r="B7" s="5" t="n">
        <v>0</v>
      </c>
    </row>
    <row r="8">
      <c r="A8" s="4" t="inlineStr">
        <is>
          <t>Options granted | shares</t>
        </is>
      </c>
      <c r="B8" s="6" t="n">
        <v>0</v>
      </c>
    </row>
    <row r="9">
      <c r="A9" s="4" t="inlineStr">
        <is>
          <t>Weighted average exercise price, options granted | $ / shares</t>
        </is>
      </c>
      <c r="B9" s="5" t="n">
        <v>0</v>
      </c>
    </row>
    <row r="10">
      <c r="A10" s="4" t="inlineStr">
        <is>
          <t>Options exercised | shares</t>
        </is>
      </c>
      <c r="B10" s="6" t="n">
        <v>0</v>
      </c>
    </row>
    <row r="11">
      <c r="A11" s="4" t="inlineStr">
        <is>
          <t>Weighted average exercise price, options exercised | $ / shares</t>
        </is>
      </c>
      <c r="B11" s="5" t="n">
        <v>0</v>
      </c>
    </row>
    <row r="12">
      <c r="A12" s="4" t="inlineStr">
        <is>
          <t>Options forfeited | shares</t>
        </is>
      </c>
      <c r="B12" s="6" t="n">
        <v>0</v>
      </c>
    </row>
    <row r="13">
      <c r="A13" s="4" t="inlineStr">
        <is>
          <t>Weighted average exercise price, options forfeited | $ / shares</t>
        </is>
      </c>
      <c r="B13" s="5" t="n">
        <v>0</v>
      </c>
    </row>
    <row r="14">
      <c r="A14" s="4" t="inlineStr">
        <is>
          <t>Options outstanding, ending balance | shares</t>
        </is>
      </c>
      <c r="B14" s="6" t="n">
        <v>41</v>
      </c>
    </row>
    <row r="15">
      <c r="A15" s="4" t="inlineStr">
        <is>
          <t>Weighted average exercise price, options outstanding, ending balance | $ / shares</t>
        </is>
      </c>
      <c r="B15" s="7" t="n">
        <v>10.42</v>
      </c>
    </row>
    <row r="16">
      <c r="A16" s="4" t="inlineStr">
        <is>
          <t>Weighted average remaining contractural life, outstanding ending</t>
        </is>
      </c>
      <c r="B16" s="4" t="inlineStr">
        <is>
          <t>4 years 2 months 19 days</t>
        </is>
      </c>
    </row>
    <row r="17">
      <c r="A17" s="4" t="inlineStr">
        <is>
          <t>Aggregate intrinsic value, options outstanding | $</t>
        </is>
      </c>
      <c r="B17" s="5" t="n">
        <v>0</v>
      </c>
    </row>
    <row r="18">
      <c r="A18" s="4" t="inlineStr">
        <is>
          <t>Exercisable | shares</t>
        </is>
      </c>
      <c r="B18" s="6" t="n">
        <v>41</v>
      </c>
    </row>
    <row r="19">
      <c r="A19" s="4" t="inlineStr">
        <is>
          <t>Weighted average exercise price, Exercisable | $ / shares</t>
        </is>
      </c>
      <c r="B19" s="7" t="n">
        <v>10.42</v>
      </c>
    </row>
    <row r="20">
      <c r="A20" s="4" t="inlineStr">
        <is>
          <t>Weighted average remaining contractural life, exercisable</t>
        </is>
      </c>
      <c r="B20" s="4" t="inlineStr">
        <is>
          <t>4 years 2 months 19 days</t>
        </is>
      </c>
    </row>
    <row r="21">
      <c r="A21" s="4" t="inlineStr">
        <is>
          <t>Aggregate intrinsic value, options exercisable | $</t>
        </is>
      </c>
      <c r="B21"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A Activity) - Restricted Stock [Member] shares in Thousands</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RSA's outstanding, beginning balance</t>
        </is>
      </c>
      <c r="B4" s="6" t="n">
        <v>78</v>
      </c>
    </row>
    <row r="5">
      <c r="A5" s="4" t="inlineStr">
        <is>
          <t>RSA's granted</t>
        </is>
      </c>
      <c r="B5" s="6" t="n">
        <v>60</v>
      </c>
    </row>
    <row r="6">
      <c r="A6" s="4" t="inlineStr">
        <is>
          <t>Shares issued upon vesting</t>
        </is>
      </c>
      <c r="B6" s="6" t="n">
        <v>-44</v>
      </c>
    </row>
    <row r="7">
      <c r="A7" s="4" t="inlineStr">
        <is>
          <t>RSA's forfeited</t>
        </is>
      </c>
      <c r="B7" s="6" t="n">
        <v>0</v>
      </c>
    </row>
    <row r="8">
      <c r="A8" s="4" t="inlineStr">
        <is>
          <t>RSA's outstanding, ending balance</t>
        </is>
      </c>
      <c r="B8" s="6" t="n">
        <v>94</v>
      </c>
    </row>
    <row r="9">
      <c r="A9" s="4" t="inlineStr">
        <is>
          <t>Weighted average grant date fair value per share | $ / shares</t>
        </is>
      </c>
      <c r="B9" s="7"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and Other Compensation (Details Narrative) - USD ($) shares in Thousands, $ in Thousands</t>
        </is>
      </c>
      <c r="B1" s="2" t="inlineStr">
        <is>
          <t>12 Months Ended</t>
        </is>
      </c>
    </row>
    <row r="2">
      <c r="B2" s="2" t="inlineStr">
        <is>
          <t>Dec. 31, 2021</t>
        </is>
      </c>
      <c r="C2" s="2" t="inlineStr">
        <is>
          <t>Dec. 31, 2020</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t>
        </is>
      </c>
      <c r="B5" s="5" t="n">
        <v>264</v>
      </c>
      <c r="C5" s="5" t="n">
        <v>83</v>
      </c>
    </row>
    <row r="6">
      <c r="A6" s="4" t="inlineStr">
        <is>
          <t>Tax-related benefits</t>
        </is>
      </c>
      <c r="B6" s="6" t="n">
        <v>76</v>
      </c>
      <c r="C6" s="6" t="n">
        <v>22</v>
      </c>
    </row>
    <row r="7">
      <c r="A7" s="4" t="inlineStr">
        <is>
          <t>Unearned compensation related to non-vested stock options</t>
        </is>
      </c>
      <c r="B7" s="5" t="n">
        <v>198</v>
      </c>
      <c r="C7" s="4" t="inlineStr">
        <is>
          <t xml:space="preserve"> </t>
        </is>
      </c>
    </row>
    <row r="8">
      <c r="A8" s="4" t="inlineStr">
        <is>
          <t>Weighted average period for unrecognized compensation</t>
        </is>
      </c>
      <c r="B8" s="4" t="inlineStr">
        <is>
          <t>1 year 3 months</t>
        </is>
      </c>
      <c r="C8" s="4" t="inlineStr">
        <is>
          <t xml:space="preserve"> </t>
        </is>
      </c>
    </row>
    <row r="9">
      <c r="A9" s="4" t="inlineStr">
        <is>
          <t>2020 CEO Award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t>
        </is>
      </c>
      <c r="B11" s="5" t="n">
        <v>342</v>
      </c>
      <c r="C11" s="6" t="n">
        <v>50</v>
      </c>
    </row>
    <row r="12">
      <c r="A12" s="4" t="inlineStr">
        <is>
          <t>Long-term equity-based incentive</t>
        </is>
      </c>
      <c r="B12" s="6" t="n">
        <v>750</v>
      </c>
      <c r="C12" s="4" t="inlineStr">
        <is>
          <t xml:space="preserve"> </t>
        </is>
      </c>
    </row>
    <row r="13">
      <c r="A13" s="4" t="inlineStr">
        <is>
          <t>Unearned compensation related to non-vested RSA's</t>
        </is>
      </c>
      <c r="B13" s="6" t="n">
        <v>359</v>
      </c>
      <c r="C13" s="4" t="inlineStr">
        <is>
          <t xml:space="preserve"> </t>
        </is>
      </c>
    </row>
    <row r="14">
      <c r="A14" s="4" t="inlineStr">
        <is>
          <t>Unearned compensation related to non-vested 2022</t>
        </is>
      </c>
      <c r="B14" s="6" t="n">
        <v>229</v>
      </c>
      <c r="C14" s="4" t="inlineStr">
        <is>
          <t xml:space="preserve"> </t>
        </is>
      </c>
    </row>
    <row r="15">
      <c r="A15" s="4" t="inlineStr">
        <is>
          <t>Unearned compensation related to non-vested 2023</t>
        </is>
      </c>
      <c r="B15" s="6" t="n">
        <v>106</v>
      </c>
      <c r="C15" s="4" t="inlineStr">
        <is>
          <t xml:space="preserve"> </t>
        </is>
      </c>
    </row>
    <row r="16">
      <c r="A16" s="4" t="inlineStr">
        <is>
          <t>Unearned compensation related to non-vested 2024</t>
        </is>
      </c>
      <c r="B16" s="6" t="n">
        <v>24</v>
      </c>
      <c r="C16" s="4" t="inlineStr">
        <is>
          <t xml:space="preserve"> </t>
        </is>
      </c>
    </row>
    <row r="17">
      <c r="A17" s="4" t="inlineStr">
        <is>
          <t>Plan 2021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t>
        </is>
      </c>
      <c r="B19" s="6" t="n">
        <v>386</v>
      </c>
      <c r="C19" s="4" t="inlineStr">
        <is>
          <t xml:space="preserve"> </t>
        </is>
      </c>
    </row>
    <row r="20">
      <c r="A20" s="4" t="inlineStr">
        <is>
          <t>Unearned compensation related to non-vested RSA's</t>
        </is>
      </c>
      <c r="B20" s="6" t="n">
        <v>683</v>
      </c>
      <c r="C20" s="4" t="inlineStr">
        <is>
          <t xml:space="preserve"> </t>
        </is>
      </c>
    </row>
    <row r="21">
      <c r="A21" s="4" t="inlineStr">
        <is>
          <t>Unearned compensation related to non-vested 2022</t>
        </is>
      </c>
      <c r="B21" s="6" t="n">
        <v>474</v>
      </c>
      <c r="C21" s="4" t="inlineStr">
        <is>
          <t xml:space="preserve"> </t>
        </is>
      </c>
    </row>
    <row r="22">
      <c r="A22" s="4" t="inlineStr">
        <is>
          <t>Unearned compensation related to non-vested 2023</t>
        </is>
      </c>
      <c r="B22" s="6" t="n">
        <v>181</v>
      </c>
      <c r="C22" s="4" t="inlineStr">
        <is>
          <t xml:space="preserve"> </t>
        </is>
      </c>
    </row>
    <row r="23">
      <c r="A23" s="4" t="inlineStr">
        <is>
          <t>Unearned compensation related to non-vested 2024</t>
        </is>
      </c>
      <c r="B23" s="6" t="n">
        <v>28</v>
      </c>
      <c r="C23" s="4" t="inlineStr">
        <is>
          <t xml:space="preserve"> </t>
        </is>
      </c>
    </row>
    <row r="24">
      <c r="A24" s="4" t="inlineStr">
        <is>
          <t>Plan 2021 [Member] | Min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Long-term equity-based incentive</t>
        </is>
      </c>
      <c r="B26" s="6" t="n">
        <v>0</v>
      </c>
      <c r="C26" s="4" t="inlineStr">
        <is>
          <t xml:space="preserve"> </t>
        </is>
      </c>
    </row>
    <row r="27">
      <c r="A27" s="4" t="inlineStr">
        <is>
          <t>Plan 2021 [Member] | Max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Long-term equity-based incentive</t>
        </is>
      </c>
      <c r="B29" s="5" t="n">
        <v>1069</v>
      </c>
      <c r="C29" s="4" t="inlineStr">
        <is>
          <t xml:space="preserve"> </t>
        </is>
      </c>
    </row>
    <row r="30">
      <c r="A30" s="4" t="inlineStr">
        <is>
          <t>Omnibus 2015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tock authorized for issuance</t>
        </is>
      </c>
      <c r="B32" s="6" t="n">
        <v>3500</v>
      </c>
      <c r="C32" s="4" t="inlineStr">
        <is>
          <t xml:space="preserve"> </t>
        </is>
      </c>
    </row>
    <row r="33">
      <c r="A33" s="4" t="inlineStr">
        <is>
          <t>Shares available for issuance</t>
        </is>
      </c>
      <c r="B33" s="6" t="n">
        <v>3281</v>
      </c>
      <c r="C33" s="4" t="inlineStr">
        <is>
          <t xml:space="preserve"> </t>
        </is>
      </c>
    </row>
    <row r="34">
      <c r="A34" s="4" t="inlineStr">
        <is>
          <t>2017 Plan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based compensation</t>
        </is>
      </c>
      <c r="B36" s="5" t="n">
        <v>0</v>
      </c>
      <c r="C36" s="6" t="n">
        <v>49</v>
      </c>
    </row>
    <row r="37">
      <c r="A37" s="4" t="inlineStr">
        <is>
          <t>2017 Plan [Member] | Minimum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equity-based incentive compensation</t>
        </is>
      </c>
      <c r="B39" s="6" t="n">
        <v>0</v>
      </c>
      <c r="C39" s="4" t="inlineStr">
        <is>
          <t xml:space="preserve"> </t>
        </is>
      </c>
    </row>
    <row r="40">
      <c r="A40" s="4" t="inlineStr">
        <is>
          <t>2017 Plan [Member] | Maximum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based equity-based incentive compensation</t>
        </is>
      </c>
      <c r="B42" s="6" t="n">
        <v>11025</v>
      </c>
      <c r="C42" s="4" t="inlineStr">
        <is>
          <t xml:space="preserve"> </t>
        </is>
      </c>
    </row>
    <row r="43">
      <c r="A43" s="4" t="inlineStr">
        <is>
          <t>2019 Plan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based compensation</t>
        </is>
      </c>
      <c r="B45" s="6" t="n">
        <v>145</v>
      </c>
      <c r="C45" s="6" t="n">
        <v>112</v>
      </c>
    </row>
    <row r="46">
      <c r="A46" s="4" t="inlineStr">
        <is>
          <t>2019 Plan [Member] | Minimum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hare-based equity-based incentive compensation</t>
        </is>
      </c>
      <c r="B48" s="6" t="n">
        <v>0</v>
      </c>
      <c r="C48" s="4" t="inlineStr">
        <is>
          <t xml:space="preserve"> </t>
        </is>
      </c>
    </row>
    <row r="49">
      <c r="A49" s="4" t="inlineStr">
        <is>
          <t>2019 Plan [Member] | Maximum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hare-based equity-based incentive compensation</t>
        </is>
      </c>
      <c r="B51" s="6" t="n">
        <v>1776</v>
      </c>
      <c r="C51" s="4" t="inlineStr">
        <is>
          <t xml:space="preserve"> </t>
        </is>
      </c>
    </row>
    <row r="52">
      <c r="A52" s="4" t="inlineStr">
        <is>
          <t>Plan 2019 Retention Award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Share-based compensation</t>
        </is>
      </c>
      <c r="B54" s="6" t="n">
        <v>8</v>
      </c>
      <c r="C54" s="6" t="n">
        <v>87</v>
      </c>
    </row>
    <row r="55">
      <c r="A55" s="4" t="inlineStr">
        <is>
          <t>Defined Contribution Plan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Contribution expense</t>
        </is>
      </c>
      <c r="B57" s="5" t="n">
        <v>432</v>
      </c>
      <c r="C57" s="5" t="n">
        <v>4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Products and Customers (Details) - USD ($) $ in Thousands</t>
        </is>
      </c>
      <c r="B1" s="2" t="inlineStr">
        <is>
          <t>12 Months Ended</t>
        </is>
      </c>
    </row>
    <row r="2">
      <c r="B2" s="2" t="inlineStr">
        <is>
          <t>Dec. 31, 2021</t>
        </is>
      </c>
      <c r="C2" s="2" t="inlineStr">
        <is>
          <t>Dec. 31, 2020</t>
        </is>
      </c>
    </row>
    <row r="3">
      <c r="A3" s="3" t="inlineStr">
        <is>
          <t>Revenue, Major Customer [Line Items]</t>
        </is>
      </c>
      <c r="B3" s="4" t="inlineStr">
        <is>
          <t xml:space="preserve"> </t>
        </is>
      </c>
      <c r="C3" s="4" t="inlineStr">
        <is>
          <t xml:space="preserve"> </t>
        </is>
      </c>
    </row>
    <row r="4">
      <c r="A4" s="4" t="inlineStr">
        <is>
          <t>Total sales</t>
        </is>
      </c>
      <c r="B4" s="5" t="n">
        <v>119065</v>
      </c>
      <c r="C4" s="5" t="n">
        <v>102026</v>
      </c>
    </row>
    <row r="5">
      <c r="A5" s="4" t="inlineStr">
        <is>
          <t>Drinkable Kefir Other Than ProBug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sales</t>
        </is>
      </c>
      <c r="B7" s="5" t="n">
        <v>95850</v>
      </c>
      <c r="C7" s="5" t="n">
        <v>81437</v>
      </c>
    </row>
    <row r="8">
      <c r="A8" s="4" t="inlineStr">
        <is>
          <t>Drinkable Kefir Other Than ProBugs [Member] | Revenue Benchmark [Member] | Customer Concentration Risk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sales percentage</t>
        </is>
      </c>
      <c r="B10" s="8" t="n">
        <v>0.8</v>
      </c>
      <c r="C10" s="8" t="n">
        <v>0.8</v>
      </c>
    </row>
    <row r="11">
      <c r="A11" s="4" t="inlineStr">
        <is>
          <t>Cheese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sales</t>
        </is>
      </c>
      <c r="B13" s="5" t="n">
        <v>12612</v>
      </c>
      <c r="C13" s="5" t="n">
        <v>12905</v>
      </c>
    </row>
    <row r="14">
      <c r="A14" s="4" t="inlineStr">
        <is>
          <t>Cheese [Member] | Revenue Benchmark [Member] | Customer Concentration Risk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sales percentage</t>
        </is>
      </c>
      <c r="B16" s="8" t="n">
        <v>0.11</v>
      </c>
      <c r="C16" s="8" t="n">
        <v>0.13</v>
      </c>
    </row>
    <row r="17">
      <c r="A17" s="4" t="inlineStr">
        <is>
          <t>Cream and Other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sales</t>
        </is>
      </c>
      <c r="B19" s="5" t="n">
        <v>3582</v>
      </c>
      <c r="C19" s="5" t="n">
        <v>2872</v>
      </c>
    </row>
    <row r="20">
      <c r="A20" s="4" t="inlineStr">
        <is>
          <t>Cream and Other [Member] | Revenue Benchmark [Member] | Customer Concentration Risk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sales percentage</t>
        </is>
      </c>
      <c r="B22" s="8" t="n">
        <v>0.03</v>
      </c>
      <c r="C22" s="8" t="n">
        <v>0.03</v>
      </c>
    </row>
    <row r="23">
      <c r="A23" s="4" t="inlineStr">
        <is>
          <t>ProBugs Kefir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sales</t>
        </is>
      </c>
      <c r="B25" s="5" t="n">
        <v>3178</v>
      </c>
      <c r="C25" s="5" t="n">
        <v>2733</v>
      </c>
    </row>
    <row r="26">
      <c r="A26" s="4" t="inlineStr">
        <is>
          <t>ProBugs Kefir [Member] | Revenue Benchmark [Member] | Customer Concentration Risk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sales percentage</t>
        </is>
      </c>
      <c r="B28" s="8" t="n">
        <v>0.03</v>
      </c>
      <c r="C28" s="8" t="n">
        <v>0.02</v>
      </c>
    </row>
    <row r="29">
      <c r="A29" s="4" t="inlineStr">
        <is>
          <t>Drinkable Yogurt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sales</t>
        </is>
      </c>
      <c r="B31" s="5" t="n">
        <v>2223</v>
      </c>
      <c r="C31" s="5" t="n">
        <v>0</v>
      </c>
    </row>
    <row r="32">
      <c r="A32" s="4" t="inlineStr">
        <is>
          <t>Drinkable Yogurt [Member] | Revenue Benchmark [Member] | Customer Concentration Risk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Total sales percentage</t>
        </is>
      </c>
      <c r="B34" s="8" t="n">
        <v>0.02</v>
      </c>
      <c r="C34" s="8" t="n">
        <v>0</v>
      </c>
    </row>
    <row r="35">
      <c r="A35" s="4" t="inlineStr">
        <is>
          <t>Other Dairy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Total sales</t>
        </is>
      </c>
      <c r="B37" s="5" t="n">
        <v>1620</v>
      </c>
      <c r="C37" s="5" t="n">
        <v>2079</v>
      </c>
    </row>
    <row r="38">
      <c r="A38" s="4" t="inlineStr">
        <is>
          <t>Other Dairy [Member] | Revenue Benchmark [Member] | Customer Concentration Risk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sales percentage</t>
        </is>
      </c>
      <c r="B40" s="8" t="n">
        <v>0.01</v>
      </c>
      <c r="C40" s="8" t="n">
        <v>0.02</v>
      </c>
    </row>
    <row r="41">
      <c r="A41" s="4" t="inlineStr">
        <is>
          <t>Total Net Sales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Total sales</t>
        </is>
      </c>
      <c r="B43" s="5" t="n">
        <v>119065</v>
      </c>
      <c r="C43" s="5" t="n">
        <v>102026</v>
      </c>
    </row>
    <row r="44">
      <c r="A44" s="4" t="inlineStr">
        <is>
          <t>Total Net Sales [Member] | Revenue Benchmark [Member] | Customer Concentration Risk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Total sales percentage</t>
        </is>
      </c>
      <c r="B46" s="8" t="n">
        <v>1</v>
      </c>
      <c r="C46" s="8"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Products and Customers (Details Narrative) - Two Customers [Member] - Customer Concentration Risk [Member]</t>
        </is>
      </c>
      <c r="B1" s="2" t="inlineStr">
        <is>
          <t>12 Months Ended</t>
        </is>
      </c>
    </row>
    <row r="2">
      <c r="B2" s="2" t="inlineStr">
        <is>
          <t>Dec. 31, 2021</t>
        </is>
      </c>
      <c r="C2" s="2" t="inlineStr">
        <is>
          <t>Dec. 31, 2020</t>
        </is>
      </c>
    </row>
    <row r="3">
      <c r="A3" s="4" t="inlineStr">
        <is>
          <t>Revenue Benchmark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23</v>
      </c>
      <c r="C5" s="8" t="n">
        <v>0.21</v>
      </c>
    </row>
    <row r="6">
      <c r="A6" s="4" t="inlineStr">
        <is>
          <t>Accounts Receivable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8" t="n">
        <v>0.32</v>
      </c>
      <c r="C8" s="8" t="n">
        <v>0.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 repurchase program (Details Narrative) - USD ($) $ / shares in Units, shares in Thousands, $ in Thousands</t>
        </is>
      </c>
      <c r="B1" s="2" t="inlineStr">
        <is>
          <t>1 Months Ended</t>
        </is>
      </c>
      <c r="C1" s="2" t="inlineStr">
        <is>
          <t>3 Months Ended</t>
        </is>
      </c>
      <c r="D1" s="2" t="inlineStr">
        <is>
          <t>12 Months Ended</t>
        </is>
      </c>
    </row>
    <row r="2">
      <c r="B2" s="2" t="inlineStr">
        <is>
          <t>Jun. 24, 2021</t>
        </is>
      </c>
      <c r="C2" s="2" t="inlineStr">
        <is>
          <t>Sep. 30, 2021</t>
        </is>
      </c>
      <c r="D2" s="2" t="inlineStr">
        <is>
          <t>Dec. 31, 2020</t>
        </is>
      </c>
      <c r="E2" s="2" t="inlineStr">
        <is>
          <t>Nov. 01, 2017</t>
        </is>
      </c>
      <c r="F2" s="2" t="inlineStr">
        <is>
          <t>Sep. 24,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s authorized to be repurchased</t>
        </is>
      </c>
      <c r="B4" s="4" t="inlineStr">
        <is>
          <t xml:space="preserve"> </t>
        </is>
      </c>
      <c r="C4" s="4" t="inlineStr">
        <is>
          <t xml:space="preserve"> </t>
        </is>
      </c>
      <c r="D4" s="4" t="inlineStr">
        <is>
          <t xml:space="preserve"> </t>
        </is>
      </c>
      <c r="E4" s="5" t="n">
        <v>5185</v>
      </c>
      <c r="F4" s="5" t="n">
        <v>3500</v>
      </c>
    </row>
    <row r="5">
      <c r="A5" s="4" t="inlineStr">
        <is>
          <t>Number of shares authorized to be repurchased</t>
        </is>
      </c>
      <c r="B5" s="4" t="inlineStr">
        <is>
          <t xml:space="preserve"> </t>
        </is>
      </c>
      <c r="C5" s="4" t="inlineStr">
        <is>
          <t xml:space="preserve"> </t>
        </is>
      </c>
      <c r="D5" s="6" t="n">
        <v>625</v>
      </c>
      <c r="E5" s="6" t="n">
        <v>625</v>
      </c>
      <c r="F5" s="6" t="n">
        <v>250</v>
      </c>
    </row>
    <row r="6">
      <c r="A6" s="4" t="inlineStr">
        <is>
          <t>Repurchasement of per share amount</t>
        </is>
      </c>
      <c r="B6" s="4" t="inlineStr">
        <is>
          <t xml:space="preserve"> </t>
        </is>
      </c>
      <c r="C6" s="4" t="inlineStr">
        <is>
          <t xml:space="preserve"> </t>
        </is>
      </c>
      <c r="D6" s="7" t="n">
        <v>2.27</v>
      </c>
      <c r="E6" s="4" t="inlineStr">
        <is>
          <t xml:space="preserve"> </t>
        </is>
      </c>
      <c r="F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d during period, shares</t>
        </is>
      </c>
      <c r="B9" s="6" t="n">
        <v>250</v>
      </c>
      <c r="C9" s="6" t="n">
        <v>250</v>
      </c>
      <c r="D9" s="6" t="n">
        <v>179</v>
      </c>
      <c r="E9" s="4" t="inlineStr">
        <is>
          <t xml:space="preserve"> </t>
        </is>
      </c>
      <c r="F9" s="4" t="inlineStr">
        <is>
          <t xml:space="preserve"> </t>
        </is>
      </c>
    </row>
    <row r="10">
      <c r="A10" s="4" t="inlineStr">
        <is>
          <t>Payments for stock repurchased</t>
        </is>
      </c>
      <c r="B10" s="4" t="inlineStr">
        <is>
          <t xml:space="preserve"> </t>
        </is>
      </c>
      <c r="C10" s="5" t="n">
        <v>1583</v>
      </c>
      <c r="D10" s="5" t="n">
        <v>405</v>
      </c>
      <c r="E10" s="4" t="inlineStr">
        <is>
          <t xml:space="preserve"> </t>
        </is>
      </c>
      <c r="F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1</t>
        </is>
      </c>
      <c r="C2" s="2" t="inlineStr">
        <is>
          <t>Dec. 31, 2020</t>
        </is>
      </c>
    </row>
    <row r="3">
      <c r="A3" s="3" t="inlineStr">
        <is>
          <t>Related Party Transaction [Line Items]</t>
        </is>
      </c>
      <c r="B3" s="4" t="inlineStr">
        <is>
          <t xml:space="preserve"> </t>
        </is>
      </c>
      <c r="C3" s="4" t="inlineStr">
        <is>
          <t xml:space="preserve"> </t>
        </is>
      </c>
    </row>
    <row r="4">
      <c r="A4" s="4" t="inlineStr">
        <is>
          <t>Annual service fee</t>
        </is>
      </c>
      <c r="B4" s="4" t="inlineStr">
        <is>
          <t xml:space="preserve"> </t>
        </is>
      </c>
      <c r="C4" s="5" t="n">
        <v>500</v>
      </c>
    </row>
    <row r="5">
      <c r="A5" s="4" t="inlineStr">
        <is>
          <t>Annual performance fee</t>
        </is>
      </c>
      <c r="B5" s="4" t="inlineStr">
        <is>
          <t xml:space="preserve"> </t>
        </is>
      </c>
      <c r="C5" s="6" t="n">
        <v>500</v>
      </c>
    </row>
    <row r="6">
      <c r="A6" s="4" t="inlineStr">
        <is>
          <t>General and administrative expenses</t>
        </is>
      </c>
      <c r="B6" s="5" t="n">
        <v>11611</v>
      </c>
      <c r="C6" s="6" t="n">
        <v>11661</v>
      </c>
    </row>
    <row r="7">
      <c r="A7" s="4" t="inlineStr">
        <is>
          <t>Selling expenses</t>
        </is>
      </c>
      <c r="B7" s="6" t="n">
        <v>11097</v>
      </c>
      <c r="C7" s="6" t="n">
        <v>10197</v>
      </c>
    </row>
    <row r="8">
      <c r="A8" s="4" t="inlineStr">
        <is>
          <t>Chairperso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General and administrative expenses</t>
        </is>
      </c>
      <c r="B10" s="6" t="n">
        <v>500</v>
      </c>
      <c r="C10" s="6" t="n">
        <v>1000</v>
      </c>
    </row>
    <row r="11">
      <c r="A11" s="4" t="inlineStr">
        <is>
          <t>Products sold</t>
        </is>
      </c>
      <c r="B11" s="6" t="n">
        <v>50</v>
      </c>
      <c r="C11" s="4" t="inlineStr">
        <is>
          <t xml:space="preserve"> </t>
        </is>
      </c>
    </row>
    <row r="12">
      <c r="A12" s="4" t="inlineStr">
        <is>
          <t>Selling expenses</t>
        </is>
      </c>
      <c r="B12" s="5" t="n">
        <v>600</v>
      </c>
      <c r="C12" s="5" t="n">
        <v>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Business Acquisition (Details) - Glen Oaks Farms [Member] $ in Thousands</t>
        </is>
      </c>
      <c r="B1" s="2" t="inlineStr">
        <is>
          <t>Dec. 31, 2021 USD ($)</t>
        </is>
      </c>
    </row>
    <row r="2">
      <c r="A2" s="3" t="inlineStr">
        <is>
          <t>Business Acquisition [Line Items]</t>
        </is>
      </c>
      <c r="B2" s="4" t="inlineStr">
        <is>
          <t xml:space="preserve"> </t>
        </is>
      </c>
    </row>
    <row r="3">
      <c r="A3" s="4" t="inlineStr">
        <is>
          <t>Goodwill</t>
        </is>
      </c>
      <c r="B3" s="5" t="n">
        <v>1400</v>
      </c>
    </row>
    <row r="4">
      <c r="A4" s="4" t="inlineStr">
        <is>
          <t>Business acquisition fair value</t>
        </is>
      </c>
      <c r="B4" s="6" t="n">
        <v>5800</v>
      </c>
    </row>
    <row r="5">
      <c r="A5" s="4" t="inlineStr">
        <is>
          <t>Business acquisition fair value</t>
        </is>
      </c>
      <c r="B5" s="6" t="n">
        <v>0</v>
      </c>
    </row>
    <row r="6">
      <c r="A6" s="4" t="inlineStr">
        <is>
          <t>Total</t>
        </is>
      </c>
      <c r="B6" s="6" t="n">
        <v>5800</v>
      </c>
    </row>
    <row r="7">
      <c r="A7" s="4" t="inlineStr">
        <is>
          <t>Customer Relationships [Member]</t>
        </is>
      </c>
      <c r="B7" s="4" t="inlineStr">
        <is>
          <t xml:space="preserve"> </t>
        </is>
      </c>
    </row>
    <row r="8">
      <c r="A8" s="3" t="inlineStr">
        <is>
          <t>Business Acquisition [Line Items]</t>
        </is>
      </c>
      <c r="B8" s="4" t="inlineStr">
        <is>
          <t xml:space="preserve"> </t>
        </is>
      </c>
    </row>
    <row r="9">
      <c r="A9" s="4" t="inlineStr">
        <is>
          <t>Business acquisition fair value</t>
        </is>
      </c>
      <c r="B9" s="6" t="n">
        <v>2400</v>
      </c>
    </row>
    <row r="10">
      <c r="A10" s="4" t="inlineStr">
        <is>
          <t>Brand Names [Member]</t>
        </is>
      </c>
      <c r="B10" s="4" t="inlineStr">
        <is>
          <t xml:space="preserve"> </t>
        </is>
      </c>
    </row>
    <row r="11">
      <c r="A11" s="3" t="inlineStr">
        <is>
          <t>Business Acquisition [Line Items]</t>
        </is>
      </c>
      <c r="B11" s="4" t="inlineStr">
        <is>
          <t xml:space="preserve"> </t>
        </is>
      </c>
    </row>
    <row r="12">
      <c r="A12" s="4" t="inlineStr">
        <is>
          <t>Business acquisition fair value</t>
        </is>
      </c>
      <c r="B12" s="5"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Business Acquisition (Details Narrative) - USD ($) $ in Thousands</t>
        </is>
      </c>
      <c r="B1" s="2" t="inlineStr">
        <is>
          <t>1 Months Ended</t>
        </is>
      </c>
      <c r="C1" s="2" t="inlineStr">
        <is>
          <t>12 Months Ended</t>
        </is>
      </c>
    </row>
    <row r="2">
      <c r="B2" s="2" t="inlineStr">
        <is>
          <t>Aug. 18, 2021</t>
        </is>
      </c>
      <c r="C2" s="2" t="inlineStr">
        <is>
          <t>Dec. 31, 2021</t>
        </is>
      </c>
      <c r="D2" s="2" t="inlineStr">
        <is>
          <t>Dec. 31, 2020</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otes payable</t>
        </is>
      </c>
      <c r="B4" s="4" t="inlineStr">
        <is>
          <t xml:space="preserve"> </t>
        </is>
      </c>
      <c r="C4" s="5" t="n">
        <v>5000</v>
      </c>
      <c r="D4" s="5" t="n">
        <v>0</v>
      </c>
    </row>
    <row r="5">
      <c r="A5" s="4" t="inlineStr">
        <is>
          <t>Net sales</t>
        </is>
      </c>
      <c r="B5" s="4" t="inlineStr">
        <is>
          <t xml:space="preserve"> </t>
        </is>
      </c>
      <c r="C5" s="6" t="n">
        <v>2223</v>
      </c>
      <c r="D5" s="4" t="inlineStr">
        <is>
          <t xml:space="preserve"> </t>
        </is>
      </c>
    </row>
    <row r="6">
      <c r="A6" s="4" t="inlineStr">
        <is>
          <t>Income before income taxes</t>
        </is>
      </c>
      <c r="B6" s="4" t="inlineStr">
        <is>
          <t xml:space="preserve"> </t>
        </is>
      </c>
      <c r="C6" s="6" t="n">
        <v>384</v>
      </c>
      <c r="D6" s="4" t="inlineStr">
        <is>
          <t xml:space="preserve"> </t>
        </is>
      </c>
    </row>
    <row r="7">
      <c r="A7" s="4" t="inlineStr">
        <is>
          <t>Acquisition-related costs</t>
        </is>
      </c>
      <c r="B7" s="4" t="inlineStr">
        <is>
          <t xml:space="preserve"> </t>
        </is>
      </c>
      <c r="C7" s="5" t="n">
        <v>83</v>
      </c>
      <c r="D7" s="4" t="inlineStr">
        <is>
          <t xml:space="preserve"> </t>
        </is>
      </c>
    </row>
    <row r="8">
      <c r="A8" s="4" t="inlineStr">
        <is>
          <t>Glen Oaks Farms Inc [Member]</t>
        </is>
      </c>
      <c r="B8" s="4" t="inlineStr">
        <is>
          <t xml:space="preserve"> </t>
        </is>
      </c>
      <c r="C8" s="4" t="inlineStr">
        <is>
          <t xml:space="preserve"> </t>
        </is>
      </c>
      <c r="D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row>
    <row r="10">
      <c r="A10" s="4" t="inlineStr">
        <is>
          <t>Cash</t>
        </is>
      </c>
      <c r="B10" s="5" t="n">
        <v>5800</v>
      </c>
      <c r="C10" s="4" t="inlineStr">
        <is>
          <t xml:space="preserve"> </t>
        </is>
      </c>
      <c r="D10" s="4" t="inlineStr">
        <is>
          <t xml:space="preserve"> </t>
        </is>
      </c>
    </row>
    <row r="11">
      <c r="A11" s="4" t="inlineStr">
        <is>
          <t>Notes payable</t>
        </is>
      </c>
      <c r="B11" s="5" t="n">
        <v>5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Unaudited Consolidated Financial Statements (Details) - USD ($) $ / shares in Units, shares in Thousands,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9233</v>
      </c>
      <c r="C3" s="4" t="inlineStr">
        <is>
          <t xml:space="preserve"> </t>
        </is>
      </c>
      <c r="D3" s="4" t="inlineStr">
        <is>
          <t xml:space="preserve"> </t>
        </is>
      </c>
      <c r="E3" s="4" t="inlineStr">
        <is>
          <t xml:space="preserve"> </t>
        </is>
      </c>
      <c r="F3" s="5" t="n">
        <v>7926</v>
      </c>
      <c r="G3" s="4" t="inlineStr">
        <is>
          <t xml:space="preserve"> </t>
        </is>
      </c>
      <c r="H3" s="4" t="inlineStr">
        <is>
          <t xml:space="preserve"> </t>
        </is>
      </c>
      <c r="I3" s="4" t="inlineStr">
        <is>
          <t xml:space="preserve"> </t>
        </is>
      </c>
    </row>
    <row r="4">
      <c r="A4" s="4" t="inlineStr">
        <is>
          <t>Accounts receivable, net of allowance for doubtful accounts and discounts &amp; allowances of $1,290 at September 30, 2021</t>
        </is>
      </c>
      <c r="B4" s="6" t="n">
        <v>9930</v>
      </c>
      <c r="C4" s="4" t="inlineStr">
        <is>
          <t xml:space="preserve"> </t>
        </is>
      </c>
      <c r="D4" s="4" t="inlineStr">
        <is>
          <t xml:space="preserve"> </t>
        </is>
      </c>
      <c r="E4" s="4" t="inlineStr">
        <is>
          <t xml:space="preserve"> </t>
        </is>
      </c>
      <c r="F4" s="6" t="n">
        <v>8002</v>
      </c>
      <c r="G4" s="4" t="inlineStr">
        <is>
          <t xml:space="preserve"> </t>
        </is>
      </c>
      <c r="H4" s="4" t="inlineStr">
        <is>
          <t xml:space="preserve"> </t>
        </is>
      </c>
      <c r="I4" s="4" t="inlineStr">
        <is>
          <t xml:space="preserve"> </t>
        </is>
      </c>
    </row>
    <row r="5">
      <c r="A5" s="4" t="inlineStr">
        <is>
          <t>Allowance for doubtful accounts and discounts</t>
        </is>
      </c>
      <c r="B5" s="6" t="n">
        <v>1170</v>
      </c>
      <c r="C5" s="4" t="inlineStr">
        <is>
          <t xml:space="preserve"> </t>
        </is>
      </c>
      <c r="D5" s="4" t="inlineStr">
        <is>
          <t xml:space="preserve"> </t>
        </is>
      </c>
      <c r="E5" s="4" t="inlineStr">
        <is>
          <t xml:space="preserve"> </t>
        </is>
      </c>
      <c r="F5" s="6" t="n">
        <v>1350</v>
      </c>
      <c r="G5" s="4" t="inlineStr">
        <is>
          <t xml:space="preserve"> </t>
        </is>
      </c>
      <c r="H5" s="4" t="inlineStr">
        <is>
          <t xml:space="preserve"> </t>
        </is>
      </c>
      <c r="I5" s="4" t="inlineStr">
        <is>
          <t xml:space="preserve"> </t>
        </is>
      </c>
    </row>
    <row r="6">
      <c r="A6" s="4" t="inlineStr">
        <is>
          <t>Inventories, net</t>
        </is>
      </c>
      <c r="B6" s="6" t="n">
        <v>8285</v>
      </c>
      <c r="C6" s="4" t="inlineStr">
        <is>
          <t xml:space="preserve"> </t>
        </is>
      </c>
      <c r="D6" s="4" t="inlineStr">
        <is>
          <t xml:space="preserve"> </t>
        </is>
      </c>
      <c r="E6" s="4" t="inlineStr">
        <is>
          <t xml:space="preserve"> </t>
        </is>
      </c>
      <c r="F6" s="6" t="n">
        <v>6930</v>
      </c>
      <c r="G6" s="4" t="inlineStr">
        <is>
          <t xml:space="preserve"> </t>
        </is>
      </c>
      <c r="H6" s="4" t="inlineStr">
        <is>
          <t xml:space="preserve"> </t>
        </is>
      </c>
      <c r="I6" s="4" t="inlineStr">
        <is>
          <t xml:space="preserve"> </t>
        </is>
      </c>
    </row>
    <row r="7">
      <c r="A7" s="4" t="inlineStr">
        <is>
          <t>Prepaid expenses and other current assets</t>
        </is>
      </c>
      <c r="B7" s="6" t="n">
        <v>1254</v>
      </c>
      <c r="C7" s="4" t="inlineStr">
        <is>
          <t xml:space="preserve"> </t>
        </is>
      </c>
      <c r="D7" s="4" t="inlineStr">
        <is>
          <t xml:space="preserve"> </t>
        </is>
      </c>
      <c r="E7" s="4" t="inlineStr">
        <is>
          <t xml:space="preserve"> </t>
        </is>
      </c>
      <c r="F7" s="6" t="n">
        <v>1163</v>
      </c>
      <c r="G7" s="4" t="inlineStr">
        <is>
          <t xml:space="preserve"> </t>
        </is>
      </c>
      <c r="H7" s="4" t="inlineStr">
        <is>
          <t xml:space="preserve"> </t>
        </is>
      </c>
      <c r="I7" s="4" t="inlineStr">
        <is>
          <t xml:space="preserve"> </t>
        </is>
      </c>
    </row>
    <row r="8">
      <c r="A8" s="4" t="inlineStr">
        <is>
          <t>Refundable income taxes</t>
        </is>
      </c>
      <c r="B8" s="6" t="n">
        <v>344</v>
      </c>
      <c r="C8" s="4" t="inlineStr">
        <is>
          <t xml:space="preserve"> </t>
        </is>
      </c>
      <c r="D8" s="4" t="inlineStr">
        <is>
          <t xml:space="preserve"> </t>
        </is>
      </c>
      <c r="E8" s="4" t="inlineStr">
        <is>
          <t xml:space="preserve"> </t>
        </is>
      </c>
      <c r="F8" s="6" t="n">
        <v>31</v>
      </c>
      <c r="G8" s="4" t="inlineStr">
        <is>
          <t xml:space="preserve"> </t>
        </is>
      </c>
      <c r="H8" s="4" t="inlineStr">
        <is>
          <t xml:space="preserve"> </t>
        </is>
      </c>
      <c r="I8" s="4" t="inlineStr">
        <is>
          <t xml:space="preserve"> </t>
        </is>
      </c>
    </row>
    <row r="9">
      <c r="A9" s="4" t="inlineStr">
        <is>
          <t>Total current assets</t>
        </is>
      </c>
      <c r="B9" s="6" t="n">
        <v>29046</v>
      </c>
      <c r="C9" s="4" t="inlineStr">
        <is>
          <t xml:space="preserve"> </t>
        </is>
      </c>
      <c r="D9" s="4" t="inlineStr">
        <is>
          <t xml:space="preserve"> </t>
        </is>
      </c>
      <c r="E9" s="4" t="inlineStr">
        <is>
          <t xml:space="preserve"> </t>
        </is>
      </c>
      <c r="F9" s="6" t="n">
        <v>24052</v>
      </c>
      <c r="G9" s="4" t="inlineStr">
        <is>
          <t xml:space="preserve"> </t>
        </is>
      </c>
      <c r="H9" s="4" t="inlineStr">
        <is>
          <t xml:space="preserve"> </t>
        </is>
      </c>
      <c r="I9" s="4" t="inlineStr">
        <is>
          <t xml:space="preserve"> </t>
        </is>
      </c>
    </row>
    <row r="10">
      <c r="A10" s="4" t="inlineStr">
        <is>
          <t>Property, plant and equipment, net</t>
        </is>
      </c>
      <c r="B10" s="6" t="n">
        <v>20130</v>
      </c>
      <c r="C10" s="4" t="inlineStr">
        <is>
          <t xml:space="preserve"> </t>
        </is>
      </c>
      <c r="D10" s="4" t="inlineStr">
        <is>
          <t xml:space="preserve"> </t>
        </is>
      </c>
      <c r="E10" s="4" t="inlineStr">
        <is>
          <t xml:space="preserve"> </t>
        </is>
      </c>
      <c r="F10" s="6" t="n">
        <v>21048</v>
      </c>
      <c r="G10" s="4" t="inlineStr">
        <is>
          <t xml:space="preserve"> </t>
        </is>
      </c>
      <c r="H10" s="4" t="inlineStr">
        <is>
          <t xml:space="preserve"> </t>
        </is>
      </c>
      <c r="I10" s="4" t="inlineStr">
        <is>
          <t xml:space="preserve"> </t>
        </is>
      </c>
    </row>
    <row r="11">
      <c r="A11" s="4" t="inlineStr">
        <is>
          <t>Operating lease right-of use asset</t>
        </is>
      </c>
      <c r="B11" s="6" t="n">
        <v>216</v>
      </c>
      <c r="C11" s="4" t="inlineStr">
        <is>
          <t xml:space="preserve"> </t>
        </is>
      </c>
      <c r="D11" s="4" t="inlineStr">
        <is>
          <t xml:space="preserve"> </t>
        </is>
      </c>
      <c r="E11" s="4" t="inlineStr">
        <is>
          <t xml:space="preserve"> </t>
        </is>
      </c>
      <c r="F11" s="6" t="n">
        <v>345</v>
      </c>
      <c r="G11" s="4" t="inlineStr">
        <is>
          <t xml:space="preserve"> </t>
        </is>
      </c>
      <c r="H11" s="4" t="inlineStr">
        <is>
          <t xml:space="preserve"> </t>
        </is>
      </c>
      <c r="I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and indefinite-lived intangibles</t>
        </is>
      </c>
      <c r="B13" s="6" t="n">
        <v>15404</v>
      </c>
      <c r="C13" s="4" t="inlineStr">
        <is>
          <t xml:space="preserve"> </t>
        </is>
      </c>
      <c r="D13" s="4" t="inlineStr">
        <is>
          <t xml:space="preserve"> </t>
        </is>
      </c>
      <c r="E13" s="4" t="inlineStr">
        <is>
          <t xml:space="preserve"> </t>
        </is>
      </c>
      <c r="F13" s="6" t="n">
        <v>14004</v>
      </c>
      <c r="G13" s="4" t="inlineStr">
        <is>
          <t xml:space="preserve"> </t>
        </is>
      </c>
      <c r="H13" s="4" t="inlineStr">
        <is>
          <t xml:space="preserve"> </t>
        </is>
      </c>
      <c r="I13" s="4" t="inlineStr">
        <is>
          <t xml:space="preserve"> </t>
        </is>
      </c>
    </row>
    <row r="14">
      <c r="A14" s="4" t="inlineStr">
        <is>
          <t>Other intangible assets, net</t>
        </is>
      </c>
      <c r="B14" s="6" t="n">
        <v>4278</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Total intangible assets</t>
        </is>
      </c>
      <c r="B15" s="6" t="n">
        <v>19682</v>
      </c>
      <c r="C15" s="4" t="inlineStr">
        <is>
          <t xml:space="preserve"> </t>
        </is>
      </c>
      <c r="D15" s="4" t="inlineStr">
        <is>
          <t xml:space="preserve"> </t>
        </is>
      </c>
      <c r="E15" s="4" t="inlineStr">
        <is>
          <t xml:space="preserve"> </t>
        </is>
      </c>
      <c r="F15" s="6" t="n">
        <v>14004</v>
      </c>
      <c r="G15" s="4" t="inlineStr">
        <is>
          <t xml:space="preserve"> </t>
        </is>
      </c>
      <c r="H15" s="4" t="inlineStr">
        <is>
          <t xml:space="preserve"> </t>
        </is>
      </c>
      <c r="I15" s="4" t="inlineStr">
        <is>
          <t xml:space="preserve"> </t>
        </is>
      </c>
    </row>
    <row r="16">
      <c r="A16" s="4" t="inlineStr">
        <is>
          <t>Other Assets</t>
        </is>
      </c>
      <c r="B16" s="6" t="n">
        <v>1800</v>
      </c>
      <c r="C16" s="4" t="inlineStr">
        <is>
          <t xml:space="preserve"> </t>
        </is>
      </c>
      <c r="D16" s="4" t="inlineStr">
        <is>
          <t xml:space="preserve"> </t>
        </is>
      </c>
      <c r="E16" s="4" t="inlineStr">
        <is>
          <t xml:space="preserve"> </t>
        </is>
      </c>
      <c r="F16" s="6" t="n">
        <v>1800</v>
      </c>
      <c r="G16" s="4" t="inlineStr">
        <is>
          <t xml:space="preserve"> </t>
        </is>
      </c>
      <c r="H16" s="4" t="inlineStr">
        <is>
          <t xml:space="preserve"> </t>
        </is>
      </c>
      <c r="I16" s="4" t="inlineStr">
        <is>
          <t xml:space="preserve"> </t>
        </is>
      </c>
    </row>
    <row r="17">
      <c r="A17" s="4" t="inlineStr">
        <is>
          <t>Total assets</t>
        </is>
      </c>
      <c r="B17" s="6" t="n">
        <v>70874</v>
      </c>
      <c r="C17" s="4" t="inlineStr">
        <is>
          <t xml:space="preserve"> </t>
        </is>
      </c>
      <c r="D17" s="4" t="inlineStr">
        <is>
          <t xml:space="preserve"> </t>
        </is>
      </c>
      <c r="E17" s="4" t="inlineStr">
        <is>
          <t xml:space="preserve"> </t>
        </is>
      </c>
      <c r="F17" s="6" t="n">
        <v>61249</v>
      </c>
      <c r="G17" s="4" t="inlineStr">
        <is>
          <t xml:space="preserve"> </t>
        </is>
      </c>
      <c r="H17" s="4" t="inlineStr">
        <is>
          <t xml:space="preserve"> </t>
        </is>
      </c>
      <c r="I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maturities of notes payable</t>
        </is>
      </c>
      <c r="B19" s="6" t="n">
        <v>1000</v>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row>
    <row r="20">
      <c r="A20" s="4" t="inlineStr">
        <is>
          <t>Accounts payable</t>
        </is>
      </c>
      <c r="B20" s="6" t="n">
        <v>6614</v>
      </c>
      <c r="C20" s="4" t="inlineStr">
        <is>
          <t xml:space="preserve"> </t>
        </is>
      </c>
      <c r="D20" s="4" t="inlineStr">
        <is>
          <t xml:space="preserve"> </t>
        </is>
      </c>
      <c r="E20" s="4" t="inlineStr">
        <is>
          <t xml:space="preserve"> </t>
        </is>
      </c>
      <c r="F20" s="6" t="n">
        <v>5592</v>
      </c>
      <c r="G20" s="4" t="inlineStr">
        <is>
          <t xml:space="preserve"> </t>
        </is>
      </c>
      <c r="H20" s="4" t="inlineStr">
        <is>
          <t xml:space="preserve"> </t>
        </is>
      </c>
      <c r="I20" s="4" t="inlineStr">
        <is>
          <t xml:space="preserve"> </t>
        </is>
      </c>
    </row>
    <row r="21">
      <c r="A21" s="4" t="inlineStr">
        <is>
          <t>Accrued expenses</t>
        </is>
      </c>
      <c r="B21" s="6" t="n">
        <v>3724</v>
      </c>
      <c r="C21" s="4" t="inlineStr">
        <is>
          <t xml:space="preserve"> </t>
        </is>
      </c>
      <c r="D21" s="4" t="inlineStr">
        <is>
          <t xml:space="preserve"> </t>
        </is>
      </c>
      <c r="E21" s="4" t="inlineStr">
        <is>
          <t xml:space="preserve"> </t>
        </is>
      </c>
      <c r="F21" s="6" t="n">
        <v>2196</v>
      </c>
      <c r="G21" s="4" t="inlineStr">
        <is>
          <t xml:space="preserve"> </t>
        </is>
      </c>
      <c r="H21" s="4" t="inlineStr">
        <is>
          <t xml:space="preserve"> </t>
        </is>
      </c>
      <c r="I21" s="4" t="inlineStr">
        <is>
          <t xml:space="preserve"> </t>
        </is>
      </c>
    </row>
    <row r="22">
      <c r="A22" s="4" t="inlineStr">
        <is>
          <t>Accrued income taxes</t>
        </is>
      </c>
      <c r="B22" s="6" t="n">
        <v>725</v>
      </c>
      <c r="C22" s="4" t="inlineStr">
        <is>
          <t xml:space="preserve"> </t>
        </is>
      </c>
      <c r="D22" s="4" t="inlineStr">
        <is>
          <t xml:space="preserve"> </t>
        </is>
      </c>
      <c r="E22" s="4" t="inlineStr">
        <is>
          <t xml:space="preserve"> </t>
        </is>
      </c>
      <c r="F22" s="6" t="n">
        <v>653</v>
      </c>
      <c r="G22" s="4" t="inlineStr">
        <is>
          <t xml:space="preserve"> </t>
        </is>
      </c>
      <c r="H22" s="4" t="inlineStr">
        <is>
          <t xml:space="preserve"> </t>
        </is>
      </c>
      <c r="I22" s="4" t="inlineStr">
        <is>
          <t xml:space="preserve"> </t>
        </is>
      </c>
    </row>
    <row r="23">
      <c r="A23" s="4" t="inlineStr">
        <is>
          <t>Total current liabilities</t>
        </is>
      </c>
      <c r="B23" s="6" t="n">
        <v>12063</v>
      </c>
      <c r="C23" s="4" t="inlineStr">
        <is>
          <t xml:space="preserve"> </t>
        </is>
      </c>
      <c r="D23" s="4" t="inlineStr">
        <is>
          <t xml:space="preserve"> </t>
        </is>
      </c>
      <c r="E23" s="4" t="inlineStr">
        <is>
          <t xml:space="preserve"> </t>
        </is>
      </c>
      <c r="F23" s="6" t="n">
        <v>8441</v>
      </c>
      <c r="G23" s="4" t="inlineStr">
        <is>
          <t xml:space="preserve"> </t>
        </is>
      </c>
      <c r="H23" s="4" t="inlineStr">
        <is>
          <t xml:space="preserve"> </t>
        </is>
      </c>
      <c r="I23" s="4" t="inlineStr">
        <is>
          <t xml:space="preserve"> </t>
        </is>
      </c>
    </row>
    <row r="24">
      <c r="A24" s="4" t="inlineStr">
        <is>
          <t>Line of credit</t>
        </is>
      </c>
      <c r="B24" s="6" t="n">
        <v>2777</v>
      </c>
      <c r="C24" s="4" t="inlineStr">
        <is>
          <t xml:space="preserve"> </t>
        </is>
      </c>
      <c r="D24" s="4" t="inlineStr">
        <is>
          <t xml:space="preserve"> </t>
        </is>
      </c>
      <c r="E24" s="4" t="inlineStr">
        <is>
          <t xml:space="preserve"> </t>
        </is>
      </c>
      <c r="F24" s="6" t="n">
        <v>2768</v>
      </c>
      <c r="G24" s="4" t="inlineStr">
        <is>
          <t xml:space="preserve"> </t>
        </is>
      </c>
      <c r="H24" s="4" t="inlineStr">
        <is>
          <t xml:space="preserve"> </t>
        </is>
      </c>
      <c r="I24" s="4" t="inlineStr">
        <is>
          <t xml:space="preserve"> </t>
        </is>
      </c>
    </row>
    <row r="25">
      <c r="A25" s="4" t="inlineStr">
        <is>
          <t>Notes Payable</t>
        </is>
      </c>
      <c r="B25" s="6" t="n">
        <v>3470</v>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row>
    <row r="26">
      <c r="A26" s="4" t="inlineStr">
        <is>
          <t>Operating lease liabilities</t>
        </is>
      </c>
      <c r="B26" s="6" t="n">
        <v>85</v>
      </c>
      <c r="C26" s="4" t="inlineStr">
        <is>
          <t xml:space="preserve"> </t>
        </is>
      </c>
      <c r="D26" s="4" t="inlineStr">
        <is>
          <t xml:space="preserve"> </t>
        </is>
      </c>
      <c r="E26" s="4" t="inlineStr">
        <is>
          <t xml:space="preserve"> </t>
        </is>
      </c>
      <c r="F26" s="6" t="n">
        <v>165</v>
      </c>
      <c r="G26" s="4" t="inlineStr">
        <is>
          <t xml:space="preserve"> </t>
        </is>
      </c>
      <c r="H26" s="4" t="inlineStr">
        <is>
          <t xml:space="preserve"> </t>
        </is>
      </c>
      <c r="I26" s="4" t="inlineStr">
        <is>
          <t xml:space="preserve"> </t>
        </is>
      </c>
    </row>
    <row r="27">
      <c r="A27" s="4" t="inlineStr">
        <is>
          <t>Deferred income taxes, net</t>
        </is>
      </c>
      <c r="B27" s="6" t="n">
        <v>3201</v>
      </c>
      <c r="C27" s="4" t="inlineStr">
        <is>
          <t xml:space="preserve"> </t>
        </is>
      </c>
      <c r="D27" s="4" t="inlineStr">
        <is>
          <t xml:space="preserve"> </t>
        </is>
      </c>
      <c r="E27" s="4" t="inlineStr">
        <is>
          <t xml:space="preserve"> </t>
        </is>
      </c>
      <c r="F27" s="6" t="n">
        <v>2944</v>
      </c>
      <c r="G27" s="4" t="inlineStr">
        <is>
          <t xml:space="preserve"> </t>
        </is>
      </c>
      <c r="H27" s="4" t="inlineStr">
        <is>
          <t xml:space="preserve"> </t>
        </is>
      </c>
      <c r="I27" s="4" t="inlineStr">
        <is>
          <t xml:space="preserve"> </t>
        </is>
      </c>
    </row>
    <row r="28">
      <c r="A28" s="4" t="inlineStr">
        <is>
          <t>Other long-term liabilities</t>
        </is>
      </c>
      <c r="B28" s="6" t="n">
        <v>147</v>
      </c>
      <c r="C28" s="4" t="inlineStr">
        <is>
          <t xml:space="preserve"> </t>
        </is>
      </c>
      <c r="D28" s="4" t="inlineStr">
        <is>
          <t xml:space="preserve"> </t>
        </is>
      </c>
      <c r="E28" s="4" t="inlineStr">
        <is>
          <t xml:space="preserve"> </t>
        </is>
      </c>
      <c r="F28" s="6" t="n">
        <v>77</v>
      </c>
      <c r="G28" s="4" t="inlineStr">
        <is>
          <t xml:space="preserve"> </t>
        </is>
      </c>
      <c r="H28" s="4" t="inlineStr">
        <is>
          <t xml:space="preserve"> </t>
        </is>
      </c>
      <c r="I28" s="4" t="inlineStr">
        <is>
          <t xml:space="preserve"> </t>
        </is>
      </c>
    </row>
    <row r="29">
      <c r="A29" s="4" t="inlineStr">
        <is>
          <t>Total liabilities</t>
        </is>
      </c>
      <c r="B29" s="6" t="n">
        <v>21743</v>
      </c>
      <c r="C29" s="4" t="inlineStr">
        <is>
          <t xml:space="preserve"> </t>
        </is>
      </c>
      <c r="D29" s="4" t="inlineStr">
        <is>
          <t xml:space="preserve"> </t>
        </is>
      </c>
      <c r="E29" s="4" t="inlineStr">
        <is>
          <t xml:space="preserve"> </t>
        </is>
      </c>
      <c r="F29" s="6" t="n">
        <v>14395</v>
      </c>
      <c r="G29" s="4" t="inlineStr">
        <is>
          <t xml:space="preserve"> </t>
        </is>
      </c>
      <c r="H29" s="4" t="inlineStr">
        <is>
          <t xml:space="preserve"> </t>
        </is>
      </c>
      <c r="I29" s="4" t="inlineStr">
        <is>
          <t xml:space="preserve"> </t>
        </is>
      </c>
    </row>
    <row r="30">
      <c r="A30" s="4" t="inlineStr">
        <is>
          <t>Commitments and contingencies</t>
        </is>
      </c>
      <c r="B30" s="6" t="n">
        <v>0</v>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no par value; 2,500 shares authorized; none issued</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Preferred stock, par value</t>
        </is>
      </c>
      <c r="B33" s="5" t="n">
        <v>0</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row>
    <row r="34">
      <c r="A34" s="4" t="inlineStr">
        <is>
          <t>Preferred stock, shares authorized</t>
        </is>
      </c>
      <c r="B34" s="6" t="n">
        <v>2500</v>
      </c>
      <c r="C34" s="4" t="inlineStr">
        <is>
          <t xml:space="preserve"> </t>
        </is>
      </c>
      <c r="D34" s="4" t="inlineStr">
        <is>
          <t xml:space="preserve"> </t>
        </is>
      </c>
      <c r="E34" s="4" t="inlineStr">
        <is>
          <t xml:space="preserve"> </t>
        </is>
      </c>
      <c r="F34" s="6" t="n">
        <v>2500</v>
      </c>
      <c r="G34" s="4" t="inlineStr">
        <is>
          <t xml:space="preserve"> </t>
        </is>
      </c>
      <c r="H34" s="4" t="inlineStr">
        <is>
          <t xml:space="preserve"> </t>
        </is>
      </c>
      <c r="I34" s="4" t="inlineStr">
        <is>
          <t xml:space="preserve"> </t>
        </is>
      </c>
    </row>
    <row r="35">
      <c r="A35" s="4" t="inlineStr">
        <is>
          <t>Preferred stock, shares issued</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Common stock, no par value; 40,000 shares authorized; 17,274 shares issued; 15,435 shares outstanding</t>
        </is>
      </c>
      <c r="B36" s="5" t="n">
        <v>6509</v>
      </c>
      <c r="C36" s="4" t="inlineStr">
        <is>
          <t xml:space="preserve"> </t>
        </is>
      </c>
      <c r="D36" s="4" t="inlineStr">
        <is>
          <t xml:space="preserve"> </t>
        </is>
      </c>
      <c r="E36" s="4" t="inlineStr">
        <is>
          <t xml:space="preserve"> </t>
        </is>
      </c>
      <c r="F36" s="5" t="n">
        <v>6509</v>
      </c>
      <c r="G36" s="4" t="inlineStr">
        <is>
          <t xml:space="preserve"> </t>
        </is>
      </c>
      <c r="H36" s="4" t="inlineStr">
        <is>
          <t xml:space="preserve"> </t>
        </is>
      </c>
      <c r="I36" s="4" t="inlineStr">
        <is>
          <t xml:space="preserve"> </t>
        </is>
      </c>
    </row>
    <row r="37">
      <c r="A37" s="4" t="inlineStr">
        <is>
          <t>Common stock, par value</t>
        </is>
      </c>
      <c r="B37" s="5" t="n">
        <v>0</v>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Common stock, shares authorized</t>
        </is>
      </c>
      <c r="B38" s="6" t="n">
        <v>40000</v>
      </c>
      <c r="C38" s="4" t="inlineStr">
        <is>
          <t xml:space="preserve"> </t>
        </is>
      </c>
      <c r="D38" s="4" t="inlineStr">
        <is>
          <t xml:space="preserve"> </t>
        </is>
      </c>
      <c r="E38" s="4" t="inlineStr">
        <is>
          <t xml:space="preserve"> </t>
        </is>
      </c>
      <c r="F38" s="6" t="n">
        <v>40000</v>
      </c>
      <c r="G38" s="4" t="inlineStr">
        <is>
          <t xml:space="preserve"> </t>
        </is>
      </c>
      <c r="H38" s="4" t="inlineStr">
        <is>
          <t xml:space="preserve"> </t>
        </is>
      </c>
      <c r="I38" s="4" t="inlineStr">
        <is>
          <t xml:space="preserve"> </t>
        </is>
      </c>
    </row>
    <row r="39">
      <c r="A39" s="4" t="inlineStr">
        <is>
          <t>Common stock, shares issued</t>
        </is>
      </c>
      <c r="B39" s="6" t="n">
        <v>17274</v>
      </c>
      <c r="C39" s="4" t="inlineStr">
        <is>
          <t xml:space="preserve"> </t>
        </is>
      </c>
      <c r="D39" s="4" t="inlineStr">
        <is>
          <t xml:space="preserve"> </t>
        </is>
      </c>
      <c r="E39" s="4" t="inlineStr">
        <is>
          <t xml:space="preserve"> </t>
        </is>
      </c>
      <c r="F39" s="6" t="n">
        <v>17274</v>
      </c>
      <c r="G39" s="4" t="inlineStr">
        <is>
          <t xml:space="preserve"> </t>
        </is>
      </c>
      <c r="H39" s="4" t="inlineStr">
        <is>
          <t xml:space="preserve"> </t>
        </is>
      </c>
      <c r="I39" s="4" t="inlineStr">
        <is>
          <t xml:space="preserve"> </t>
        </is>
      </c>
    </row>
    <row r="40">
      <c r="A40" s="4" t="inlineStr">
        <is>
          <t>Common stock, shares outstanding</t>
        </is>
      </c>
      <c r="B40" s="6" t="n">
        <v>15435</v>
      </c>
      <c r="C40" s="4" t="inlineStr">
        <is>
          <t xml:space="preserve"> </t>
        </is>
      </c>
      <c r="D40" s="4" t="inlineStr">
        <is>
          <t xml:space="preserve"> </t>
        </is>
      </c>
      <c r="E40" s="4" t="inlineStr">
        <is>
          <t xml:space="preserve"> </t>
        </is>
      </c>
      <c r="F40" s="6" t="n">
        <v>15604</v>
      </c>
      <c r="G40" s="4" t="inlineStr">
        <is>
          <t xml:space="preserve"> </t>
        </is>
      </c>
      <c r="H40" s="4" t="inlineStr">
        <is>
          <t xml:space="preserve"> </t>
        </is>
      </c>
      <c r="I40" s="4" t="inlineStr">
        <is>
          <t xml:space="preserve"> </t>
        </is>
      </c>
    </row>
    <row r="41">
      <c r="A41" s="4" t="inlineStr">
        <is>
          <t>Paid-in capital</t>
        </is>
      </c>
      <c r="B41" s="5" t="n">
        <v>2552</v>
      </c>
      <c r="C41" s="4" t="inlineStr">
        <is>
          <t xml:space="preserve"> </t>
        </is>
      </c>
      <c r="D41" s="4" t="inlineStr">
        <is>
          <t xml:space="preserve"> </t>
        </is>
      </c>
      <c r="E41" s="4" t="inlineStr">
        <is>
          <t xml:space="preserve"> </t>
        </is>
      </c>
      <c r="F41" s="5" t="n">
        <v>2600</v>
      </c>
      <c r="G41" s="4" t="inlineStr">
        <is>
          <t xml:space="preserve"> </t>
        </is>
      </c>
      <c r="H41" s="4" t="inlineStr">
        <is>
          <t xml:space="preserve"> </t>
        </is>
      </c>
      <c r="I41" s="4" t="inlineStr">
        <is>
          <t xml:space="preserve"> </t>
        </is>
      </c>
    </row>
    <row r="42">
      <c r="A42" s="4" t="inlineStr">
        <is>
          <t>Treasury stock, at cost</t>
        </is>
      </c>
      <c r="B42" s="6" t="n">
        <v>-13436</v>
      </c>
      <c r="C42" s="4" t="inlineStr">
        <is>
          <t xml:space="preserve"> </t>
        </is>
      </c>
      <c r="D42" s="4" t="inlineStr">
        <is>
          <t xml:space="preserve"> </t>
        </is>
      </c>
      <c r="E42" s="4" t="inlineStr">
        <is>
          <t xml:space="preserve"> </t>
        </is>
      </c>
      <c r="F42" s="6" t="n">
        <v>-12450</v>
      </c>
      <c r="G42" s="4" t="inlineStr">
        <is>
          <t xml:space="preserve"> </t>
        </is>
      </c>
      <c r="H42" s="4" t="inlineStr">
        <is>
          <t xml:space="preserve"> </t>
        </is>
      </c>
      <c r="I42" s="4" t="inlineStr">
        <is>
          <t xml:space="preserve"> </t>
        </is>
      </c>
    </row>
    <row r="43">
      <c r="A43" s="4" t="inlineStr">
        <is>
          <t>Retained earnings</t>
        </is>
      </c>
      <c r="B43" s="6" t="n">
        <v>53506</v>
      </c>
      <c r="C43" s="4" t="inlineStr">
        <is>
          <t xml:space="preserve"> </t>
        </is>
      </c>
      <c r="D43" s="4" t="inlineStr">
        <is>
          <t xml:space="preserve"> </t>
        </is>
      </c>
      <c r="E43" s="4" t="inlineStr">
        <is>
          <t xml:space="preserve"> </t>
        </is>
      </c>
      <c r="F43" s="6" t="n">
        <v>50195</v>
      </c>
      <c r="G43" s="4" t="inlineStr">
        <is>
          <t xml:space="preserve"> </t>
        </is>
      </c>
      <c r="H43" s="4" t="inlineStr">
        <is>
          <t xml:space="preserve"> </t>
        </is>
      </c>
      <c r="I43" s="4" t="inlineStr">
        <is>
          <t xml:space="preserve"> </t>
        </is>
      </c>
    </row>
    <row r="44">
      <c r="A44" s="4" t="inlineStr">
        <is>
          <t>Total stockholders’ equity</t>
        </is>
      </c>
      <c r="B44" s="6" t="n">
        <v>49131</v>
      </c>
      <c r="C44" s="4" t="inlineStr">
        <is>
          <t xml:space="preserve"> </t>
        </is>
      </c>
      <c r="D44" s="4" t="inlineStr">
        <is>
          <t xml:space="preserve"> </t>
        </is>
      </c>
      <c r="E44" s="4" t="inlineStr">
        <is>
          <t xml:space="preserve"> </t>
        </is>
      </c>
      <c r="F44" s="6" t="n">
        <v>46854</v>
      </c>
      <c r="G44" s="4" t="inlineStr">
        <is>
          <t xml:space="preserve"> </t>
        </is>
      </c>
      <c r="H44" s="4" t="inlineStr">
        <is>
          <t xml:space="preserve"> </t>
        </is>
      </c>
      <c r="I44" s="4" t="inlineStr">
        <is>
          <t xml:space="preserve"> </t>
        </is>
      </c>
    </row>
    <row r="45">
      <c r="A45" s="4" t="inlineStr">
        <is>
          <t>Total liabilities and stockholders’ equity</t>
        </is>
      </c>
      <c r="B45" s="5" t="n">
        <v>70874</v>
      </c>
      <c r="C45" s="4" t="inlineStr">
        <is>
          <t xml:space="preserve"> </t>
        </is>
      </c>
      <c r="D45" s="4" t="inlineStr">
        <is>
          <t xml:space="preserve"> </t>
        </is>
      </c>
      <c r="E45" s="4" t="inlineStr">
        <is>
          <t xml:space="preserve"> </t>
        </is>
      </c>
      <c r="F45" s="6" t="n">
        <v>61249</v>
      </c>
      <c r="G45" s="4" t="inlineStr">
        <is>
          <t xml:space="preserve"> </t>
        </is>
      </c>
      <c r="H45" s="4" t="inlineStr">
        <is>
          <t xml:space="preserve"> </t>
        </is>
      </c>
      <c r="I45" s="4" t="inlineStr">
        <is>
          <t xml:space="preserve"> </t>
        </is>
      </c>
    </row>
    <row r="46">
      <c r="A46" s="4" t="inlineStr">
        <is>
          <t>Previously Repor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nd cash equivalents</t>
        </is>
      </c>
      <c r="B48" s="4" t="inlineStr">
        <is>
          <t xml:space="preserve"> </t>
        </is>
      </c>
      <c r="C48" s="5" t="n">
        <v>10018</v>
      </c>
      <c r="D48" s="5" t="n">
        <v>10412</v>
      </c>
      <c r="E48" s="5" t="n">
        <v>8618</v>
      </c>
      <c r="F48" s="6" t="n">
        <v>7926</v>
      </c>
      <c r="G48" s="5" t="n">
        <v>7616</v>
      </c>
      <c r="H48" s="5" t="n">
        <v>4619</v>
      </c>
      <c r="I48" s="5" t="n">
        <v>1978</v>
      </c>
    </row>
    <row r="49">
      <c r="A49" s="4" t="inlineStr">
        <is>
          <t>Accounts receivable, net of allowance for doubtful accounts and discounts &amp; allowances of $1,290 at September 30, 2021</t>
        </is>
      </c>
      <c r="B49" s="4" t="inlineStr">
        <is>
          <t xml:space="preserve"> </t>
        </is>
      </c>
      <c r="C49" s="6" t="n">
        <v>9828</v>
      </c>
      <c r="D49" s="6" t="n">
        <v>9157</v>
      </c>
      <c r="E49" s="6" t="n">
        <v>9961</v>
      </c>
      <c r="F49" s="6" t="n">
        <v>8002</v>
      </c>
      <c r="G49" s="6" t="n">
        <v>8159</v>
      </c>
      <c r="H49" s="6" t="n">
        <v>7737</v>
      </c>
      <c r="I49" s="6" t="n">
        <v>8430</v>
      </c>
    </row>
    <row r="50">
      <c r="A50" s="4" t="inlineStr">
        <is>
          <t>Allowance for doubtful accounts and discounts</t>
        </is>
      </c>
      <c r="B50" s="4" t="inlineStr">
        <is>
          <t xml:space="preserve"> </t>
        </is>
      </c>
      <c r="C50" s="6" t="n">
        <v>1290</v>
      </c>
      <c r="D50" s="6" t="n">
        <v>1190</v>
      </c>
      <c r="E50" s="6" t="n">
        <v>1100</v>
      </c>
      <c r="F50" s="6" t="n">
        <v>1350</v>
      </c>
      <c r="G50" s="6" t="n">
        <v>1410</v>
      </c>
      <c r="H50" s="6" t="n">
        <v>1300</v>
      </c>
      <c r="I50" s="6" t="n">
        <v>1467</v>
      </c>
    </row>
    <row r="51">
      <c r="A51" s="4" t="inlineStr">
        <is>
          <t>Inventories, net</t>
        </is>
      </c>
      <c r="B51" s="4" t="inlineStr">
        <is>
          <t xml:space="preserve"> </t>
        </is>
      </c>
      <c r="C51" s="6" t="n">
        <v>7572</v>
      </c>
      <c r="D51" s="6" t="n">
        <v>7291</v>
      </c>
      <c r="E51" s="6" t="n">
        <v>6736</v>
      </c>
      <c r="F51" s="6" t="n">
        <v>6930</v>
      </c>
      <c r="G51" s="6" t="n">
        <v>6472</v>
      </c>
      <c r="H51" s="6" t="n">
        <v>6653</v>
      </c>
      <c r="I51" s="6" t="n">
        <v>6883</v>
      </c>
    </row>
    <row r="52">
      <c r="A52" s="4" t="inlineStr">
        <is>
          <t>Prepaid expenses and other current assets</t>
        </is>
      </c>
      <c r="B52" s="4" t="inlineStr">
        <is>
          <t xml:space="preserve"> </t>
        </is>
      </c>
      <c r="C52" s="6" t="n">
        <v>1315</v>
      </c>
      <c r="D52" s="6" t="n">
        <v>908</v>
      </c>
      <c r="E52" s="6" t="n">
        <v>1110</v>
      </c>
      <c r="F52" s="6" t="n">
        <v>1163</v>
      </c>
      <c r="G52" s="6" t="n">
        <v>1339</v>
      </c>
      <c r="H52" s="6" t="n">
        <v>1086</v>
      </c>
      <c r="I52" s="6" t="n">
        <v>1279</v>
      </c>
    </row>
    <row r="53">
      <c r="A53" s="4" t="inlineStr">
        <is>
          <t>Refundable income taxes</t>
        </is>
      </c>
      <c r="B53" s="4" t="inlineStr">
        <is>
          <t xml:space="preserve"> </t>
        </is>
      </c>
      <c r="C53" s="6" t="n">
        <v>415</v>
      </c>
      <c r="D53" s="6" t="n">
        <v>354</v>
      </c>
      <c r="E53" s="6" t="n">
        <v>46</v>
      </c>
      <c r="F53" s="6" t="n">
        <v>31</v>
      </c>
      <c r="G53" s="6" t="n">
        <v>189</v>
      </c>
      <c r="H53" s="6" t="n">
        <v>615</v>
      </c>
      <c r="I53" s="6" t="n">
        <v>1027</v>
      </c>
    </row>
    <row r="54">
      <c r="A54" s="4" t="inlineStr">
        <is>
          <t>Total current assets</t>
        </is>
      </c>
      <c r="B54" s="4" t="inlineStr">
        <is>
          <t xml:space="preserve"> </t>
        </is>
      </c>
      <c r="C54" s="6" t="n">
        <v>29148</v>
      </c>
      <c r="D54" s="6" t="n">
        <v>28122</v>
      </c>
      <c r="E54" s="6" t="n">
        <v>26471</v>
      </c>
      <c r="F54" s="6" t="n">
        <v>24052</v>
      </c>
      <c r="G54" s="6" t="n">
        <v>23775</v>
      </c>
      <c r="H54" s="6" t="n">
        <v>20710</v>
      </c>
      <c r="I54" s="6" t="n">
        <v>19597</v>
      </c>
    </row>
    <row r="55">
      <c r="A55" s="4" t="inlineStr">
        <is>
          <t>Property, plant and equipment, net</t>
        </is>
      </c>
      <c r="B55" s="4" t="inlineStr">
        <is>
          <t xml:space="preserve"> </t>
        </is>
      </c>
      <c r="C55" s="6" t="n">
        <v>20546</v>
      </c>
      <c r="D55" s="6" t="n">
        <v>20671</v>
      </c>
      <c r="E55" s="6" t="n">
        <v>20744</v>
      </c>
      <c r="F55" s="6" t="n">
        <v>21048</v>
      </c>
      <c r="G55" s="6" t="n">
        <v>21082</v>
      </c>
      <c r="H55" s="6" t="n">
        <v>21394</v>
      </c>
      <c r="I55" s="6" t="n">
        <v>21910</v>
      </c>
    </row>
    <row r="56">
      <c r="A56" s="4" t="inlineStr">
        <is>
          <t>Operating lease right-of use asset</t>
        </is>
      </c>
      <c r="B56" s="4" t="inlineStr">
        <is>
          <t xml:space="preserve"> </t>
        </is>
      </c>
      <c r="C56" s="6" t="n">
        <v>255</v>
      </c>
      <c r="D56" s="6" t="n">
        <v>226</v>
      </c>
      <c r="E56" s="6" t="n">
        <v>317</v>
      </c>
      <c r="F56" s="6" t="n">
        <v>345</v>
      </c>
      <c r="G56" s="6" t="n">
        <v>380</v>
      </c>
      <c r="H56" s="6" t="n">
        <v>431</v>
      </c>
      <c r="I56" s="6" t="n">
        <v>707</v>
      </c>
    </row>
    <row r="57">
      <c r="A57" s="3"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 and indefinite-lived intangibles</t>
        </is>
      </c>
      <c r="B58" s="4" t="inlineStr">
        <is>
          <t xml:space="preserve"> </t>
        </is>
      </c>
      <c r="C58" s="6" t="n">
        <v>14224</v>
      </c>
      <c r="D58" s="6" t="n">
        <v>12824</v>
      </c>
      <c r="E58" s="6" t="n">
        <v>12824</v>
      </c>
      <c r="F58" s="6" t="n">
        <v>12824</v>
      </c>
      <c r="G58" s="6" t="n">
        <v>12824</v>
      </c>
      <c r="H58" s="6" t="n">
        <v>12824</v>
      </c>
      <c r="I58" s="6" t="n">
        <v>12824</v>
      </c>
    </row>
    <row r="59">
      <c r="A59" s="4" t="inlineStr">
        <is>
          <t>Other intangible assets, net</t>
        </is>
      </c>
      <c r="B59" s="4" t="inlineStr">
        <is>
          <t xml:space="preserve"> </t>
        </is>
      </c>
      <c r="C59" s="6" t="n">
        <v>4367</v>
      </c>
      <c r="D59" s="6" t="n">
        <v>0</v>
      </c>
      <c r="E59" s="6" t="n">
        <v>0</v>
      </c>
      <c r="F59" s="6" t="n">
        <v>0</v>
      </c>
      <c r="G59" s="6" t="n">
        <v>35</v>
      </c>
      <c r="H59" s="6" t="n">
        <v>74</v>
      </c>
      <c r="I59" s="6" t="n">
        <v>113</v>
      </c>
    </row>
    <row r="60">
      <c r="A60" s="4" t="inlineStr">
        <is>
          <t>Total intangible assets</t>
        </is>
      </c>
      <c r="B60" s="4" t="inlineStr">
        <is>
          <t xml:space="preserve"> </t>
        </is>
      </c>
      <c r="C60" s="6" t="n">
        <v>18591</v>
      </c>
      <c r="D60" s="6" t="n">
        <v>12824</v>
      </c>
      <c r="E60" s="6" t="n">
        <v>12824</v>
      </c>
      <c r="F60" s="6" t="n">
        <v>12824</v>
      </c>
      <c r="G60" s="6" t="n">
        <v>12859</v>
      </c>
      <c r="H60" s="6" t="n">
        <v>12898</v>
      </c>
      <c r="I60" s="6" t="n">
        <v>12937</v>
      </c>
    </row>
    <row r="61">
      <c r="A61" s="4" t="inlineStr">
        <is>
          <t>Other Assets</t>
        </is>
      </c>
      <c r="B61" s="4" t="inlineStr">
        <is>
          <t xml:space="preserve"> </t>
        </is>
      </c>
      <c r="C61" s="6" t="n">
        <v>1800</v>
      </c>
      <c r="D61" s="6" t="n">
        <v>1800</v>
      </c>
      <c r="E61" s="6" t="n">
        <v>1800</v>
      </c>
      <c r="F61" s="6" t="n">
        <v>1800</v>
      </c>
      <c r="G61" s="6" t="n">
        <v>1800</v>
      </c>
      <c r="H61" s="6" t="n">
        <v>1800</v>
      </c>
      <c r="I61" s="6" t="n">
        <v>1800</v>
      </c>
    </row>
    <row r="62">
      <c r="A62" s="4" t="inlineStr">
        <is>
          <t>Total assets</t>
        </is>
      </c>
      <c r="B62" s="4" t="inlineStr">
        <is>
          <t xml:space="preserve"> </t>
        </is>
      </c>
      <c r="C62" s="6" t="n">
        <v>70340</v>
      </c>
      <c r="D62" s="6" t="n">
        <v>63643</v>
      </c>
      <c r="E62" s="6" t="n">
        <v>62156</v>
      </c>
      <c r="F62" s="6" t="n">
        <v>60069</v>
      </c>
      <c r="G62" s="6" t="n">
        <v>59896</v>
      </c>
      <c r="H62" s="6" t="n">
        <v>57233</v>
      </c>
      <c r="I62" s="6" t="n">
        <v>56951</v>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maturities of notes payable</t>
        </is>
      </c>
      <c r="B64" s="4" t="inlineStr">
        <is>
          <t xml:space="preserve"> </t>
        </is>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payable</t>
        </is>
      </c>
      <c r="B65" s="4" t="inlineStr">
        <is>
          <t xml:space="preserve"> </t>
        </is>
      </c>
      <c r="C65" s="6" t="n">
        <v>7867</v>
      </c>
      <c r="D65" s="6" t="n">
        <v>5285</v>
      </c>
      <c r="E65" s="6" t="n">
        <v>5289</v>
      </c>
      <c r="F65" s="6" t="n">
        <v>5592</v>
      </c>
      <c r="G65" s="6" t="n">
        <v>6036</v>
      </c>
      <c r="H65" s="6" t="n">
        <v>5108</v>
      </c>
      <c r="I65" s="6" t="n">
        <v>6113</v>
      </c>
    </row>
    <row r="66">
      <c r="A66" s="4" t="inlineStr">
        <is>
          <t>Accrued expenses</t>
        </is>
      </c>
      <c r="B66" s="4" t="inlineStr">
        <is>
          <t xml:space="preserve"> </t>
        </is>
      </c>
      <c r="C66" s="6" t="n">
        <v>3872</v>
      </c>
      <c r="D66" s="6" t="n">
        <v>3587</v>
      </c>
      <c r="E66" s="6" t="n">
        <v>2587</v>
      </c>
      <c r="F66" s="6" t="n">
        <v>2196</v>
      </c>
      <c r="G66" s="6" t="n">
        <v>2890</v>
      </c>
      <c r="H66" s="6" t="n">
        <v>3066</v>
      </c>
      <c r="I66" s="6" t="n">
        <v>2632</v>
      </c>
    </row>
    <row r="67">
      <c r="A67" s="4" t="inlineStr">
        <is>
          <t>Accrued income taxes</t>
        </is>
      </c>
      <c r="B67" s="4" t="inlineStr">
        <is>
          <t xml:space="preserve"> </t>
        </is>
      </c>
      <c r="C67" s="6" t="n">
        <v>100</v>
      </c>
      <c r="D67" s="6" t="n">
        <v>106</v>
      </c>
      <c r="E67" s="6" t="n">
        <v>1215</v>
      </c>
      <c r="F67" s="6" t="n">
        <v>653</v>
      </c>
      <c r="G67" s="6" t="n">
        <v>176</v>
      </c>
      <c r="H67" s="6" t="n">
        <v>92</v>
      </c>
      <c r="I67" s="6" t="n">
        <v>116</v>
      </c>
    </row>
    <row r="68">
      <c r="A68" s="4" t="inlineStr">
        <is>
          <t>Total current liabilities</t>
        </is>
      </c>
      <c r="B68" s="4" t="inlineStr">
        <is>
          <t xml:space="preserve"> </t>
        </is>
      </c>
      <c r="C68" s="6" t="n">
        <v>12839</v>
      </c>
      <c r="D68" s="6" t="n">
        <v>8978</v>
      </c>
      <c r="E68" s="6" t="n">
        <v>9091</v>
      </c>
      <c r="F68" s="6" t="n">
        <v>8441</v>
      </c>
      <c r="G68" s="6" t="n">
        <v>9102</v>
      </c>
      <c r="H68" s="6" t="n">
        <v>11023</v>
      </c>
      <c r="I68" s="6" t="n">
        <v>8861</v>
      </c>
    </row>
    <row r="69">
      <c r="A69" s="4" t="inlineStr">
        <is>
          <t>Line of credit</t>
        </is>
      </c>
      <c r="B69" s="4" t="inlineStr">
        <is>
          <t xml:space="preserve"> </t>
        </is>
      </c>
      <c r="C69" s="6" t="n">
        <v>2777</v>
      </c>
      <c r="D69" s="6" t="n">
        <v>2777</v>
      </c>
      <c r="E69" s="6" t="n">
        <v>2774</v>
      </c>
      <c r="F69" s="6" t="n">
        <v>2768</v>
      </c>
      <c r="G69" s="6" t="n">
        <v>2763</v>
      </c>
      <c r="H69" s="6" t="n">
        <v>2757</v>
      </c>
      <c r="I69" s="6" t="n">
        <v>2751</v>
      </c>
    </row>
    <row r="70">
      <c r="A70" s="4" t="inlineStr">
        <is>
          <t>Notes Payable</t>
        </is>
      </c>
      <c r="B70" s="4" t="inlineStr">
        <is>
          <t xml:space="preserve"> </t>
        </is>
      </c>
      <c r="C70" s="6" t="n">
        <v>372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perating lease liabilities</t>
        </is>
      </c>
      <c r="B71" s="4" t="inlineStr">
        <is>
          <t xml:space="preserve"> </t>
        </is>
      </c>
      <c r="C71" s="6" t="n">
        <v>113</v>
      </c>
      <c r="D71" s="6" t="n">
        <v>107</v>
      </c>
      <c r="E71" s="6" t="n">
        <v>143</v>
      </c>
      <c r="F71" s="6" t="n">
        <v>165</v>
      </c>
      <c r="G71" s="6" t="n">
        <v>198</v>
      </c>
      <c r="H71" s="6" t="n">
        <v>239</v>
      </c>
      <c r="I71" s="6" t="n">
        <v>427</v>
      </c>
    </row>
    <row r="72">
      <c r="A72" s="4" t="inlineStr">
        <is>
          <t>Deferred income taxes, net</t>
        </is>
      </c>
      <c r="B72" s="4" t="inlineStr">
        <is>
          <t xml:space="preserve"> </t>
        </is>
      </c>
      <c r="C72" s="6" t="n">
        <v>1764</v>
      </c>
      <c r="D72" s="6" t="n">
        <v>1764</v>
      </c>
      <c r="E72" s="6" t="n">
        <v>1764</v>
      </c>
      <c r="F72" s="6" t="n">
        <v>1764</v>
      </c>
      <c r="G72" s="6" t="n">
        <v>1292</v>
      </c>
      <c r="H72" s="6" t="n">
        <v>1292</v>
      </c>
      <c r="I72" s="6" t="n">
        <v>1292</v>
      </c>
    </row>
    <row r="73">
      <c r="A73" s="4" t="inlineStr">
        <is>
          <t>Other long-term liabilities</t>
        </is>
      </c>
      <c r="B73" s="4" t="inlineStr">
        <is>
          <t xml:space="preserve"> </t>
        </is>
      </c>
      <c r="C73" s="6" t="n">
        <v>62</v>
      </c>
      <c r="D73" s="6" t="n">
        <v>12</v>
      </c>
      <c r="E73" s="6" t="n">
        <v>160</v>
      </c>
      <c r="F73" s="6" t="n">
        <v>77</v>
      </c>
      <c r="G73" s="6" t="n">
        <v>35</v>
      </c>
      <c r="H73" s="6" t="n">
        <v>42</v>
      </c>
      <c r="I73" s="6" t="n">
        <v>50</v>
      </c>
    </row>
    <row r="74">
      <c r="A74" s="4" t="inlineStr">
        <is>
          <t>Total liabilities</t>
        </is>
      </c>
      <c r="B74" s="4" t="inlineStr">
        <is>
          <t xml:space="preserve"> </t>
        </is>
      </c>
      <c r="C74" s="6" t="n">
        <v>21281</v>
      </c>
      <c r="D74" s="6" t="n">
        <v>13638</v>
      </c>
      <c r="E74" s="6" t="n">
        <v>13932</v>
      </c>
      <c r="F74" s="6" t="n">
        <v>13215</v>
      </c>
      <c r="G74" s="6" t="n">
        <v>13390</v>
      </c>
      <c r="H74" s="6" t="n">
        <v>12596</v>
      </c>
      <c r="I74" s="6" t="n">
        <v>13381</v>
      </c>
    </row>
    <row r="75">
      <c r="A75" s="4" t="inlineStr">
        <is>
          <t>Commitments and contingencies</t>
        </is>
      </c>
      <c r="B75" s="4" t="inlineStr">
        <is>
          <t xml:space="preserve"> </t>
        </is>
      </c>
      <c r="C75" s="4" t="inlineStr">
        <is>
          <t xml:space="preserve"> </t>
        </is>
      </c>
      <c r="D75" s="4" t="inlineStr">
        <is>
          <t xml:space="preserve"> </t>
        </is>
      </c>
      <c r="E75" s="4" t="inlineStr">
        <is>
          <t xml:space="preserve"> </t>
        </is>
      </c>
      <c r="F75" s="6" t="n">
        <v>0</v>
      </c>
      <c r="G75" s="6" t="n">
        <v>0</v>
      </c>
      <c r="H75" s="4" t="inlineStr">
        <is>
          <t xml:space="preserve"> </t>
        </is>
      </c>
      <c r="I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eferred stock, no par value; 2,500 shares authorized; none issued</t>
        </is>
      </c>
      <c r="B77" s="4" t="inlineStr">
        <is>
          <t xml:space="preserve"> </t>
        </is>
      </c>
      <c r="C77" s="5" t="n">
        <v>0</v>
      </c>
      <c r="D77" s="5" t="n">
        <v>0</v>
      </c>
      <c r="E77" s="5" t="n">
        <v>0</v>
      </c>
      <c r="F77" s="5" t="n">
        <v>0</v>
      </c>
      <c r="G77" s="5" t="n">
        <v>0</v>
      </c>
      <c r="H77" s="5" t="n">
        <v>0</v>
      </c>
      <c r="I77" s="5" t="n">
        <v>0</v>
      </c>
    </row>
    <row r="78">
      <c r="A78" s="4" t="inlineStr">
        <is>
          <t>Preferred stock, par value</t>
        </is>
      </c>
      <c r="B78" s="4" t="inlineStr">
        <is>
          <t xml:space="preserve"> </t>
        </is>
      </c>
      <c r="C78" s="5" t="n">
        <v>0</v>
      </c>
      <c r="D78" s="5" t="n">
        <v>0</v>
      </c>
      <c r="E78" s="5" t="n">
        <v>0</v>
      </c>
      <c r="F78" s="5" t="n">
        <v>0</v>
      </c>
      <c r="G78" s="5" t="n">
        <v>0</v>
      </c>
      <c r="H78" s="5" t="n">
        <v>0</v>
      </c>
      <c r="I78" s="5" t="n">
        <v>0</v>
      </c>
    </row>
    <row r="79">
      <c r="A79" s="4" t="inlineStr">
        <is>
          <t>Preferred stock, shares authorized</t>
        </is>
      </c>
      <c r="B79" s="4" t="inlineStr">
        <is>
          <t xml:space="preserve"> </t>
        </is>
      </c>
      <c r="C79" s="6" t="n">
        <v>2500</v>
      </c>
      <c r="D79" s="6" t="n">
        <v>2500</v>
      </c>
      <c r="E79" s="6" t="n">
        <v>2500</v>
      </c>
      <c r="F79" s="6" t="n">
        <v>2500</v>
      </c>
      <c r="G79" s="6" t="n">
        <v>2500</v>
      </c>
      <c r="H79" s="6" t="n">
        <v>2500</v>
      </c>
      <c r="I79" s="6" t="n">
        <v>2500</v>
      </c>
    </row>
    <row r="80">
      <c r="A80" s="4" t="inlineStr">
        <is>
          <t>Preferred stock, shares issued</t>
        </is>
      </c>
      <c r="B80" s="4" t="inlineStr">
        <is>
          <t xml:space="preserve"> </t>
        </is>
      </c>
      <c r="C80" s="6" t="n">
        <v>0</v>
      </c>
      <c r="D80" s="6" t="n">
        <v>0</v>
      </c>
      <c r="E80" s="6" t="n">
        <v>0</v>
      </c>
      <c r="F80" s="6" t="n">
        <v>0</v>
      </c>
      <c r="G80" s="6" t="n">
        <v>0</v>
      </c>
      <c r="H80" s="6" t="n">
        <v>0</v>
      </c>
      <c r="I80" s="6" t="n">
        <v>0</v>
      </c>
    </row>
    <row r="81">
      <c r="A81" s="4" t="inlineStr">
        <is>
          <t>Common stock, no par value; 40,000 shares authorized; 17,274 shares issued; 15,435 shares outstanding</t>
        </is>
      </c>
      <c r="B81" s="4" t="inlineStr">
        <is>
          <t xml:space="preserve"> </t>
        </is>
      </c>
      <c r="C81" s="5" t="n">
        <v>6509</v>
      </c>
      <c r="D81" s="5" t="n">
        <v>6509</v>
      </c>
      <c r="E81" s="5" t="n">
        <v>6509</v>
      </c>
      <c r="F81" s="5" t="n">
        <v>6509</v>
      </c>
      <c r="G81" s="5" t="n">
        <v>6509</v>
      </c>
      <c r="H81" s="5" t="n">
        <v>6509</v>
      </c>
      <c r="I81" s="5" t="n">
        <v>6509</v>
      </c>
    </row>
    <row r="82">
      <c r="A82" s="4" t="inlineStr">
        <is>
          <t>Common stock, par value</t>
        </is>
      </c>
      <c r="B82" s="4" t="inlineStr">
        <is>
          <t xml:space="preserve"> </t>
        </is>
      </c>
      <c r="C82" s="5" t="n">
        <v>0</v>
      </c>
      <c r="D82" s="5" t="n">
        <v>0</v>
      </c>
      <c r="E82" s="5" t="n">
        <v>0</v>
      </c>
      <c r="F82" s="5" t="n">
        <v>0</v>
      </c>
      <c r="G82" s="5" t="n">
        <v>0</v>
      </c>
      <c r="H82" s="5" t="n">
        <v>0</v>
      </c>
      <c r="I82" s="5" t="n">
        <v>0</v>
      </c>
    </row>
    <row r="83">
      <c r="A83" s="4" t="inlineStr">
        <is>
          <t>Common stock, shares authorized</t>
        </is>
      </c>
      <c r="B83" s="4" t="inlineStr">
        <is>
          <t xml:space="preserve"> </t>
        </is>
      </c>
      <c r="C83" s="6" t="n">
        <v>40000</v>
      </c>
      <c r="D83" s="6" t="n">
        <v>40000</v>
      </c>
      <c r="E83" s="6" t="n">
        <v>40000</v>
      </c>
      <c r="F83" s="6" t="n">
        <v>40000</v>
      </c>
      <c r="G83" s="6" t="n">
        <v>40000</v>
      </c>
      <c r="H83" s="6" t="n">
        <v>40000</v>
      </c>
      <c r="I83" s="6" t="n">
        <v>40000</v>
      </c>
    </row>
    <row r="84">
      <c r="A84" s="4" t="inlineStr">
        <is>
          <t>Common stock, shares issued</t>
        </is>
      </c>
      <c r="B84" s="4" t="inlineStr">
        <is>
          <t xml:space="preserve"> </t>
        </is>
      </c>
      <c r="C84" s="6" t="n">
        <v>17274</v>
      </c>
      <c r="D84" s="6" t="n">
        <v>17274</v>
      </c>
      <c r="E84" s="6" t="n">
        <v>17274</v>
      </c>
      <c r="F84" s="6" t="n">
        <v>17274</v>
      </c>
      <c r="G84" s="6" t="n">
        <v>17274</v>
      </c>
      <c r="H84" s="6" t="n">
        <v>17274</v>
      </c>
      <c r="I84" s="6" t="n">
        <v>17274</v>
      </c>
    </row>
    <row r="85">
      <c r="A85" s="4" t="inlineStr">
        <is>
          <t>Common stock, shares outstanding</t>
        </is>
      </c>
      <c r="B85" s="4" t="inlineStr">
        <is>
          <t xml:space="preserve"> </t>
        </is>
      </c>
      <c r="C85" s="6" t="n">
        <v>15435</v>
      </c>
      <c r="D85" s="6" t="n">
        <v>15650</v>
      </c>
      <c r="E85" s="6" t="n">
        <v>15604</v>
      </c>
      <c r="F85" s="6" t="n">
        <v>15604</v>
      </c>
      <c r="G85" s="6" t="n">
        <v>15605</v>
      </c>
      <c r="H85" s="6" t="n">
        <v>15592</v>
      </c>
      <c r="I85" s="6" t="n">
        <v>15558</v>
      </c>
    </row>
    <row r="86">
      <c r="A86" s="4" t="inlineStr">
        <is>
          <t>Paid-in capital</t>
        </is>
      </c>
      <c r="B86" s="4" t="inlineStr">
        <is>
          <t xml:space="preserve"> </t>
        </is>
      </c>
      <c r="C86" s="5" t="n">
        <v>2387</v>
      </c>
      <c r="D86" s="5" t="n">
        <v>2488</v>
      </c>
      <c r="E86" s="5" t="n">
        <v>2664</v>
      </c>
      <c r="F86" s="5" t="n">
        <v>2600</v>
      </c>
      <c r="G86" s="5" t="n">
        <v>2532</v>
      </c>
      <c r="H86" s="5" t="n">
        <v>2587</v>
      </c>
      <c r="I86" s="5" t="n">
        <v>2748</v>
      </c>
    </row>
    <row r="87">
      <c r="A87" s="4" t="inlineStr">
        <is>
          <t>Treasury stock, at cost</t>
        </is>
      </c>
      <c r="B87" s="4" t="inlineStr">
        <is>
          <t xml:space="preserve"> </t>
        </is>
      </c>
      <c r="C87" s="6" t="n">
        <v>-13436</v>
      </c>
      <c r="D87" s="6" t="n">
        <v>-12111</v>
      </c>
      <c r="E87" s="6" t="n">
        <v>-12450</v>
      </c>
      <c r="F87" s="6" t="n">
        <v>-12450</v>
      </c>
      <c r="G87" s="6" t="n">
        <v>-12450</v>
      </c>
      <c r="H87" s="6" t="n">
        <v>-12548</v>
      </c>
      <c r="I87" s="6" t="n">
        <v>-12796</v>
      </c>
    </row>
    <row r="88">
      <c r="A88" s="4" t="inlineStr">
        <is>
          <t>Retained earnings</t>
        </is>
      </c>
      <c r="B88" s="4" t="inlineStr">
        <is>
          <t xml:space="preserve"> </t>
        </is>
      </c>
      <c r="C88" s="6" t="n">
        <v>53599</v>
      </c>
      <c r="D88" s="6" t="n">
        <v>53119</v>
      </c>
      <c r="E88" s="6" t="n">
        <v>51501</v>
      </c>
      <c r="F88" s="6" t="n">
        <v>50195</v>
      </c>
      <c r="G88" s="6" t="n">
        <v>49915</v>
      </c>
      <c r="H88" s="6" t="n">
        <v>48089</v>
      </c>
      <c r="I88" s="6" t="n">
        <v>47109</v>
      </c>
    </row>
    <row r="89">
      <c r="A89" s="4" t="inlineStr">
        <is>
          <t>Total stockholders’ equity</t>
        </is>
      </c>
      <c r="B89" s="4" t="inlineStr">
        <is>
          <t xml:space="preserve"> </t>
        </is>
      </c>
      <c r="C89" s="6" t="n">
        <v>49059</v>
      </c>
      <c r="D89" s="6" t="n">
        <v>50005</v>
      </c>
      <c r="E89" s="6" t="n">
        <v>48224</v>
      </c>
      <c r="F89" s="6" t="n">
        <v>46854</v>
      </c>
      <c r="G89" s="6" t="n">
        <v>46506</v>
      </c>
      <c r="H89" s="6" t="n">
        <v>44637</v>
      </c>
      <c r="I89" s="6" t="n">
        <v>43570</v>
      </c>
    </row>
    <row r="90">
      <c r="A90" s="4" t="inlineStr">
        <is>
          <t>Total liabilities and stockholders’ equity</t>
        </is>
      </c>
      <c r="B90" s="4" t="inlineStr">
        <is>
          <t xml:space="preserve"> </t>
        </is>
      </c>
      <c r="C90" s="6" t="n">
        <v>70340</v>
      </c>
      <c r="D90" s="6" t="n">
        <v>63643</v>
      </c>
      <c r="E90" s="6" t="n">
        <v>62156</v>
      </c>
      <c r="F90" s="6" t="n">
        <v>60069</v>
      </c>
      <c r="G90" s="6" t="n">
        <v>59896</v>
      </c>
      <c r="H90" s="6" t="n">
        <v>57233</v>
      </c>
      <c r="I90" s="6" t="n">
        <v>56951</v>
      </c>
    </row>
    <row r="91">
      <c r="A91" s="4" t="inlineStr">
        <is>
          <t>Revision of Prior Period, Adjust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ash and cash equivalents</t>
        </is>
      </c>
      <c r="B93" s="4" t="inlineStr">
        <is>
          <t xml:space="preserve"> </t>
        </is>
      </c>
      <c r="C93" s="6" t="n">
        <v>0</v>
      </c>
      <c r="D93" s="6" t="n">
        <v>0</v>
      </c>
      <c r="E93" s="6" t="n">
        <v>0</v>
      </c>
      <c r="F93" s="6" t="n">
        <v>0</v>
      </c>
      <c r="G93" s="6" t="n">
        <v>0</v>
      </c>
      <c r="H93" s="6" t="n">
        <v>0</v>
      </c>
      <c r="I93" s="6" t="n">
        <v>0</v>
      </c>
    </row>
    <row r="94">
      <c r="A94" s="4" t="inlineStr">
        <is>
          <t>Accounts receivable, net of allowance for doubtful accounts and discounts &amp; allowances of $1,290 at September 30, 2021</t>
        </is>
      </c>
      <c r="B94" s="4" t="inlineStr">
        <is>
          <t xml:space="preserve"> </t>
        </is>
      </c>
      <c r="C94" s="6" t="n">
        <v>0</v>
      </c>
      <c r="D94" s="6" t="n">
        <v>0</v>
      </c>
      <c r="E94" s="6" t="n">
        <v>0</v>
      </c>
      <c r="F94" s="6" t="n">
        <v>0</v>
      </c>
      <c r="G94" s="6" t="n">
        <v>0</v>
      </c>
      <c r="H94" s="6" t="n">
        <v>0</v>
      </c>
      <c r="I94" s="6" t="n">
        <v>0</v>
      </c>
    </row>
    <row r="95">
      <c r="A95" s="4" t="inlineStr">
        <is>
          <t>Allowance for doubtful accounts and discounts</t>
        </is>
      </c>
      <c r="B95" s="4" t="inlineStr">
        <is>
          <t xml:space="preserve"> </t>
        </is>
      </c>
      <c r="C95" s="6" t="n">
        <v>1290</v>
      </c>
      <c r="D95" s="6" t="n">
        <v>1190</v>
      </c>
      <c r="E95" s="6" t="n">
        <v>1100</v>
      </c>
      <c r="F95" s="6" t="n">
        <v>1350</v>
      </c>
      <c r="G95" s="6" t="n">
        <v>1410</v>
      </c>
      <c r="H95" s="6" t="n">
        <v>1300</v>
      </c>
      <c r="I95" s="6" t="n">
        <v>1467</v>
      </c>
    </row>
    <row r="96">
      <c r="A96" s="4" t="inlineStr">
        <is>
          <t>Inventories, net</t>
        </is>
      </c>
      <c r="B96" s="4" t="inlineStr">
        <is>
          <t xml:space="preserve"> </t>
        </is>
      </c>
      <c r="C96" s="6" t="n">
        <v>0</v>
      </c>
      <c r="D96" s="6" t="n">
        <v>0</v>
      </c>
      <c r="E96" s="6" t="n">
        <v>0</v>
      </c>
      <c r="F96" s="6" t="n">
        <v>0</v>
      </c>
      <c r="G96" s="6" t="n">
        <v>0</v>
      </c>
      <c r="H96" s="6" t="n">
        <v>0</v>
      </c>
      <c r="I96" s="6" t="n">
        <v>0</v>
      </c>
    </row>
    <row r="97">
      <c r="A97" s="4" t="inlineStr">
        <is>
          <t>Prepaid expenses and other current assets</t>
        </is>
      </c>
      <c r="B97" s="4" t="inlineStr">
        <is>
          <t xml:space="preserve"> </t>
        </is>
      </c>
      <c r="C97" s="6" t="n">
        <v>0</v>
      </c>
      <c r="D97" s="6" t="n">
        <v>0</v>
      </c>
      <c r="E97" s="6" t="n">
        <v>0</v>
      </c>
      <c r="F97" s="6" t="n">
        <v>0</v>
      </c>
      <c r="G97" s="6" t="n">
        <v>0</v>
      </c>
      <c r="H97" s="6" t="n">
        <v>0</v>
      </c>
      <c r="I97" s="6" t="n">
        <v>0</v>
      </c>
    </row>
    <row r="98">
      <c r="A98" s="4" t="inlineStr">
        <is>
          <t>Refundable income taxes</t>
        </is>
      </c>
      <c r="B98" s="4" t="inlineStr">
        <is>
          <t xml:space="preserve"> </t>
        </is>
      </c>
      <c r="C98" s="6" t="n">
        <v>0</v>
      </c>
      <c r="D98" s="6" t="n">
        <v>0</v>
      </c>
      <c r="E98" s="6" t="n">
        <v>0</v>
      </c>
      <c r="F98" s="6" t="n">
        <v>0</v>
      </c>
      <c r="G98" s="6" t="n">
        <v>0</v>
      </c>
      <c r="H98" s="6" t="n">
        <v>0</v>
      </c>
      <c r="I98" s="6" t="n">
        <v>0</v>
      </c>
    </row>
    <row r="99">
      <c r="A99" s="4" t="inlineStr">
        <is>
          <t>Total current assets</t>
        </is>
      </c>
      <c r="B99" s="4" t="inlineStr">
        <is>
          <t xml:space="preserve"> </t>
        </is>
      </c>
      <c r="C99" s="6" t="n">
        <v>0</v>
      </c>
      <c r="D99" s="6" t="n">
        <v>0</v>
      </c>
      <c r="E99" s="6" t="n">
        <v>0</v>
      </c>
      <c r="F99" s="6" t="n">
        <v>0</v>
      </c>
      <c r="G99" s="6" t="n">
        <v>0</v>
      </c>
      <c r="H99" s="6" t="n">
        <v>0</v>
      </c>
      <c r="I99" s="6" t="n">
        <v>0</v>
      </c>
    </row>
    <row r="100">
      <c r="A100" s="4" t="inlineStr">
        <is>
          <t>Property, plant and equipment, net</t>
        </is>
      </c>
      <c r="B100" s="4" t="inlineStr">
        <is>
          <t xml:space="preserve"> </t>
        </is>
      </c>
      <c r="C100" s="6" t="n">
        <v>0</v>
      </c>
      <c r="D100" s="6" t="n">
        <v>0</v>
      </c>
      <c r="E100" s="6" t="n">
        <v>0</v>
      </c>
      <c r="F100" s="6" t="n">
        <v>0</v>
      </c>
      <c r="G100" s="6" t="n">
        <v>0</v>
      </c>
      <c r="H100" s="6" t="n">
        <v>0</v>
      </c>
      <c r="I100" s="6" t="n">
        <v>0</v>
      </c>
    </row>
    <row r="101">
      <c r="A101" s="4" t="inlineStr">
        <is>
          <t>Operating lease right-of use asset</t>
        </is>
      </c>
      <c r="B101" s="4" t="inlineStr">
        <is>
          <t xml:space="preserve"> </t>
        </is>
      </c>
      <c r="C101" s="6" t="n">
        <v>0</v>
      </c>
      <c r="D101" s="6" t="n">
        <v>0</v>
      </c>
      <c r="E101" s="6" t="n">
        <v>0</v>
      </c>
      <c r="F101" s="6" t="n">
        <v>0</v>
      </c>
      <c r="G101" s="6" t="n">
        <v>0</v>
      </c>
      <c r="H101" s="6" t="n">
        <v>0</v>
      </c>
      <c r="I101" s="6" t="n">
        <v>0</v>
      </c>
    </row>
    <row r="102">
      <c r="A102" s="3" t="inlineStr">
        <is>
          <t>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Goodwill and indefinite-lived intangibles</t>
        </is>
      </c>
      <c r="B103" s="4" t="inlineStr">
        <is>
          <t xml:space="preserve"> </t>
        </is>
      </c>
      <c r="C103" s="6" t="n">
        <v>1180</v>
      </c>
      <c r="D103" s="6" t="n">
        <v>1180</v>
      </c>
      <c r="E103" s="6" t="n">
        <v>1180</v>
      </c>
      <c r="F103" s="6" t="n">
        <v>1180</v>
      </c>
      <c r="G103" s="6" t="n">
        <v>1180</v>
      </c>
      <c r="H103" s="6" t="n">
        <v>1180</v>
      </c>
      <c r="I103" s="6" t="n">
        <v>1180</v>
      </c>
    </row>
    <row r="104">
      <c r="A104" s="4" t="inlineStr">
        <is>
          <t>Other intangible assets, net</t>
        </is>
      </c>
      <c r="B104" s="4" t="inlineStr">
        <is>
          <t xml:space="preserve"> </t>
        </is>
      </c>
      <c r="C104" s="6" t="n">
        <v>0</v>
      </c>
      <c r="D104" s="6" t="n">
        <v>0</v>
      </c>
      <c r="E104" s="6" t="n">
        <v>0</v>
      </c>
      <c r="F104" s="6" t="n">
        <v>0</v>
      </c>
      <c r="G104" s="6" t="n">
        <v>0</v>
      </c>
      <c r="H104" s="6" t="n">
        <v>0</v>
      </c>
      <c r="I104" s="6" t="n">
        <v>0</v>
      </c>
    </row>
    <row r="105">
      <c r="A105" s="4" t="inlineStr">
        <is>
          <t>Total intangible assets</t>
        </is>
      </c>
      <c r="B105" s="4" t="inlineStr">
        <is>
          <t xml:space="preserve"> </t>
        </is>
      </c>
      <c r="C105" s="6" t="n">
        <v>1180</v>
      </c>
      <c r="D105" s="6" t="n">
        <v>1180</v>
      </c>
      <c r="E105" s="6" t="n">
        <v>1180</v>
      </c>
      <c r="F105" s="6" t="n">
        <v>1180</v>
      </c>
      <c r="G105" s="6" t="n">
        <v>1180</v>
      </c>
      <c r="H105" s="6" t="n">
        <v>1180</v>
      </c>
      <c r="I105" s="6" t="n">
        <v>1180</v>
      </c>
    </row>
    <row r="106">
      <c r="A106" s="4" t="inlineStr">
        <is>
          <t>Other Assets</t>
        </is>
      </c>
      <c r="B106" s="4" t="inlineStr">
        <is>
          <t xml:space="preserve"> </t>
        </is>
      </c>
      <c r="C106" s="6" t="n">
        <v>0</v>
      </c>
      <c r="D106" s="6" t="n">
        <v>0</v>
      </c>
      <c r="E106" s="6" t="n">
        <v>0</v>
      </c>
      <c r="F106" s="6" t="n">
        <v>0</v>
      </c>
      <c r="G106" s="6" t="n">
        <v>0</v>
      </c>
      <c r="H106" s="6" t="n">
        <v>0</v>
      </c>
      <c r="I106" s="6" t="n">
        <v>0</v>
      </c>
    </row>
    <row r="107">
      <c r="A107" s="4" t="inlineStr">
        <is>
          <t>Total assets</t>
        </is>
      </c>
      <c r="B107" s="4" t="inlineStr">
        <is>
          <t xml:space="preserve"> </t>
        </is>
      </c>
      <c r="C107" s="6" t="n">
        <v>1180</v>
      </c>
      <c r="D107" s="6" t="n">
        <v>1180</v>
      </c>
      <c r="E107" s="6" t="n">
        <v>1180</v>
      </c>
      <c r="F107" s="6" t="n">
        <v>1180</v>
      </c>
      <c r="G107" s="6" t="n">
        <v>1180</v>
      </c>
      <c r="H107" s="6" t="n">
        <v>1180</v>
      </c>
      <c r="I107" s="6" t="n">
        <v>1180</v>
      </c>
    </row>
    <row r="108">
      <c r="A108" s="3" t="inlineStr">
        <is>
          <t>Current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urrent maturities of notes payable</t>
        </is>
      </c>
      <c r="B109" s="4" t="inlineStr">
        <is>
          <t xml:space="preserve"> </t>
        </is>
      </c>
      <c r="C109" s="6" t="n">
        <v>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ccounts payable</t>
        </is>
      </c>
      <c r="B110" s="4" t="inlineStr">
        <is>
          <t xml:space="preserve"> </t>
        </is>
      </c>
      <c r="C110" s="6" t="n">
        <v>0</v>
      </c>
      <c r="D110" s="6" t="n">
        <v>0</v>
      </c>
      <c r="E110" s="6" t="n">
        <v>0</v>
      </c>
      <c r="F110" s="6" t="n">
        <v>0</v>
      </c>
      <c r="G110" s="6" t="n">
        <v>0</v>
      </c>
      <c r="H110" s="6" t="n">
        <v>0</v>
      </c>
      <c r="I110" s="6" t="n">
        <v>0</v>
      </c>
    </row>
    <row r="111">
      <c r="A111" s="4" t="inlineStr">
        <is>
          <t>Accrued expenses</t>
        </is>
      </c>
      <c r="B111" s="4" t="inlineStr">
        <is>
          <t xml:space="preserve"> </t>
        </is>
      </c>
      <c r="C111" s="6" t="n">
        <v>0</v>
      </c>
      <c r="D111" s="6" t="n">
        <v>0</v>
      </c>
      <c r="E111" s="6" t="n">
        <v>0</v>
      </c>
      <c r="F111" s="6" t="n">
        <v>0</v>
      </c>
      <c r="G111" s="6" t="n">
        <v>0</v>
      </c>
      <c r="H111" s="6" t="n">
        <v>0</v>
      </c>
      <c r="I111" s="6" t="n">
        <v>0</v>
      </c>
    </row>
    <row r="112">
      <c r="A112" s="4" t="inlineStr">
        <is>
          <t>Accrued income taxes</t>
        </is>
      </c>
      <c r="B112" s="4" t="inlineStr">
        <is>
          <t xml:space="preserve"> </t>
        </is>
      </c>
      <c r="C112" s="6" t="n">
        <v>0</v>
      </c>
      <c r="D112" s="6" t="n">
        <v>0</v>
      </c>
      <c r="E112" s="6" t="n">
        <v>0</v>
      </c>
      <c r="F112" s="6" t="n">
        <v>0</v>
      </c>
      <c r="G112" s="6" t="n">
        <v>0</v>
      </c>
      <c r="H112" s="6" t="n">
        <v>0</v>
      </c>
      <c r="I112" s="6" t="n">
        <v>0</v>
      </c>
    </row>
    <row r="113">
      <c r="A113" s="4" t="inlineStr">
        <is>
          <t>Total current liabilities</t>
        </is>
      </c>
      <c r="B113" s="4" t="inlineStr">
        <is>
          <t xml:space="preserve"> </t>
        </is>
      </c>
      <c r="C113" s="6" t="n">
        <v>0</v>
      </c>
      <c r="D113" s="6" t="n">
        <v>0</v>
      </c>
      <c r="E113" s="6" t="n">
        <v>0</v>
      </c>
      <c r="F113" s="6" t="n">
        <v>0</v>
      </c>
      <c r="G113" s="6" t="n">
        <v>0</v>
      </c>
      <c r="H113" s="6" t="n">
        <v>0</v>
      </c>
      <c r="I113" s="6" t="n">
        <v>0</v>
      </c>
    </row>
    <row r="114">
      <c r="A114" s="4" t="inlineStr">
        <is>
          <t>Line of credit</t>
        </is>
      </c>
      <c r="B114" s="4" t="inlineStr">
        <is>
          <t xml:space="preserve"> </t>
        </is>
      </c>
      <c r="C114" s="6" t="n">
        <v>0</v>
      </c>
      <c r="D114" s="6" t="n">
        <v>0</v>
      </c>
      <c r="E114" s="6" t="n">
        <v>0</v>
      </c>
      <c r="F114" s="6" t="n">
        <v>0</v>
      </c>
      <c r="G114" s="6" t="n">
        <v>0</v>
      </c>
      <c r="H114" s="6" t="n">
        <v>0</v>
      </c>
      <c r="I114" s="6" t="n">
        <v>0</v>
      </c>
    </row>
    <row r="115">
      <c r="A115" s="4" t="inlineStr">
        <is>
          <t>Notes Payable</t>
        </is>
      </c>
      <c r="B115" s="4" t="inlineStr">
        <is>
          <t xml:space="preserve"> </t>
        </is>
      </c>
      <c r="C115" s="6"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Operating lease liabilities</t>
        </is>
      </c>
      <c r="B116" s="4" t="inlineStr">
        <is>
          <t xml:space="preserve"> </t>
        </is>
      </c>
      <c r="C116" s="6" t="n">
        <v>0</v>
      </c>
      <c r="D116" s="6" t="n">
        <v>0</v>
      </c>
      <c r="E116" s="6" t="n">
        <v>0</v>
      </c>
      <c r="F116" s="6" t="n">
        <v>0</v>
      </c>
      <c r="G116" s="6" t="n">
        <v>0</v>
      </c>
      <c r="H116" s="6" t="n">
        <v>0</v>
      </c>
      <c r="I116" s="6" t="n">
        <v>0</v>
      </c>
    </row>
    <row r="117">
      <c r="A117" s="4" t="inlineStr">
        <is>
          <t>Deferred income taxes, net</t>
        </is>
      </c>
      <c r="B117" s="4" t="inlineStr">
        <is>
          <t xml:space="preserve"> </t>
        </is>
      </c>
      <c r="C117" s="6" t="n">
        <v>1180</v>
      </c>
      <c r="D117" s="6" t="n">
        <v>1180</v>
      </c>
      <c r="E117" s="6" t="n">
        <v>1180</v>
      </c>
      <c r="F117" s="6" t="n">
        <v>1180</v>
      </c>
      <c r="G117" s="6" t="n">
        <v>1180</v>
      </c>
      <c r="H117" s="6" t="n">
        <v>1180</v>
      </c>
      <c r="I117" s="6" t="n">
        <v>1180</v>
      </c>
    </row>
    <row r="118">
      <c r="A118" s="4" t="inlineStr">
        <is>
          <t>Other long-term liabilities</t>
        </is>
      </c>
      <c r="B118" s="4" t="inlineStr">
        <is>
          <t xml:space="preserve"> </t>
        </is>
      </c>
      <c r="C118" s="6" t="n">
        <v>0</v>
      </c>
      <c r="D118" s="6" t="n">
        <v>0</v>
      </c>
      <c r="E118" s="6" t="n">
        <v>0</v>
      </c>
      <c r="F118" s="6" t="n">
        <v>0</v>
      </c>
      <c r="G118" s="6" t="n">
        <v>0</v>
      </c>
      <c r="H118" s="6" t="n">
        <v>0</v>
      </c>
      <c r="I118" s="6" t="n">
        <v>0</v>
      </c>
    </row>
    <row r="119">
      <c r="A119" s="4" t="inlineStr">
        <is>
          <t>Total liabilities</t>
        </is>
      </c>
      <c r="B119" s="4" t="inlineStr">
        <is>
          <t xml:space="preserve"> </t>
        </is>
      </c>
      <c r="C119" s="6" t="n">
        <v>1180</v>
      </c>
      <c r="D119" s="6" t="n">
        <v>1180</v>
      </c>
      <c r="E119" s="6" t="n">
        <v>1180</v>
      </c>
      <c r="F119" s="6" t="n">
        <v>1180</v>
      </c>
      <c r="G119" s="6" t="n">
        <v>1180</v>
      </c>
      <c r="H119" s="6" t="n">
        <v>1180</v>
      </c>
      <c r="I119" s="6" t="n">
        <v>1180</v>
      </c>
    </row>
    <row r="120">
      <c r="A120" s="4" t="inlineStr">
        <is>
          <t>Commitments and contingencies</t>
        </is>
      </c>
      <c r="B120" s="4" t="inlineStr">
        <is>
          <t xml:space="preserve"> </t>
        </is>
      </c>
      <c r="C120" s="4" t="inlineStr">
        <is>
          <t xml:space="preserve"> </t>
        </is>
      </c>
      <c r="D120" s="4" t="inlineStr">
        <is>
          <t xml:space="preserve"> </t>
        </is>
      </c>
      <c r="E120" s="4" t="inlineStr">
        <is>
          <t xml:space="preserve"> </t>
        </is>
      </c>
      <c r="F120" s="6" t="n">
        <v>0</v>
      </c>
      <c r="G120" s="6" t="n">
        <v>0</v>
      </c>
      <c r="H120" s="4" t="inlineStr">
        <is>
          <t xml:space="preserve"> </t>
        </is>
      </c>
      <c r="I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referred stock, no par value; 2,500 shares authorized; none issued</t>
        </is>
      </c>
      <c r="B122" s="4" t="inlineStr">
        <is>
          <t xml:space="preserve"> </t>
        </is>
      </c>
      <c r="C122" s="5" t="n">
        <v>0</v>
      </c>
      <c r="D122" s="5" t="n">
        <v>0</v>
      </c>
      <c r="E122" s="5" t="n">
        <v>0</v>
      </c>
      <c r="F122" s="5" t="n">
        <v>0</v>
      </c>
      <c r="G122" s="5" t="n">
        <v>0</v>
      </c>
      <c r="H122" s="5" t="n">
        <v>0</v>
      </c>
      <c r="I122" s="5" t="n">
        <v>0</v>
      </c>
    </row>
    <row r="123">
      <c r="A123" s="4" t="inlineStr">
        <is>
          <t>Preferred stock, par value</t>
        </is>
      </c>
      <c r="B123" s="4" t="inlineStr">
        <is>
          <t xml:space="preserve"> </t>
        </is>
      </c>
      <c r="C123" s="5" t="n">
        <v>0</v>
      </c>
      <c r="D123" s="5" t="n">
        <v>0</v>
      </c>
      <c r="E123" s="5" t="n">
        <v>0</v>
      </c>
      <c r="F123" s="5" t="n">
        <v>0</v>
      </c>
      <c r="G123" s="5" t="n">
        <v>0</v>
      </c>
      <c r="H123" s="5" t="n">
        <v>0</v>
      </c>
      <c r="I123" s="5" t="n">
        <v>0</v>
      </c>
    </row>
    <row r="124">
      <c r="A124" s="4" t="inlineStr">
        <is>
          <t>Preferred stock, shares authorized</t>
        </is>
      </c>
      <c r="B124" s="4" t="inlineStr">
        <is>
          <t xml:space="preserve"> </t>
        </is>
      </c>
      <c r="C124" s="6" t="n">
        <v>2500</v>
      </c>
      <c r="D124" s="6" t="n">
        <v>2500</v>
      </c>
      <c r="E124" s="6" t="n">
        <v>2500</v>
      </c>
      <c r="F124" s="6" t="n">
        <v>2500</v>
      </c>
      <c r="G124" s="6" t="n">
        <v>2500</v>
      </c>
      <c r="H124" s="6" t="n">
        <v>2500</v>
      </c>
      <c r="I124" s="6" t="n">
        <v>2500</v>
      </c>
    </row>
    <row r="125">
      <c r="A125" s="4" t="inlineStr">
        <is>
          <t>Preferred stock, shares issued</t>
        </is>
      </c>
      <c r="B125" s="4" t="inlineStr">
        <is>
          <t xml:space="preserve"> </t>
        </is>
      </c>
      <c r="C125" s="6" t="n">
        <v>0</v>
      </c>
      <c r="D125" s="6" t="n">
        <v>0</v>
      </c>
      <c r="E125" s="6" t="n">
        <v>0</v>
      </c>
      <c r="F125" s="6" t="n">
        <v>0</v>
      </c>
      <c r="G125" s="6" t="n">
        <v>0</v>
      </c>
      <c r="H125" s="6" t="n">
        <v>0</v>
      </c>
      <c r="I125" s="6" t="n">
        <v>0</v>
      </c>
    </row>
    <row r="126">
      <c r="A126" s="4" t="inlineStr">
        <is>
          <t>Common stock, no par value; 40,000 shares authorized; 17,274 shares issued; 15,435 shares outstanding</t>
        </is>
      </c>
      <c r="B126" s="4" t="inlineStr">
        <is>
          <t xml:space="preserve"> </t>
        </is>
      </c>
      <c r="C126" s="5" t="n">
        <v>0</v>
      </c>
      <c r="D126" s="5" t="n">
        <v>0</v>
      </c>
      <c r="E126" s="5" t="n">
        <v>0</v>
      </c>
      <c r="F126" s="5" t="n">
        <v>0</v>
      </c>
      <c r="G126" s="5" t="n">
        <v>0</v>
      </c>
      <c r="H126" s="5" t="n">
        <v>0</v>
      </c>
      <c r="I126" s="5" t="n">
        <v>0</v>
      </c>
    </row>
    <row r="127">
      <c r="A127" s="4" t="inlineStr">
        <is>
          <t>Common stock, par value</t>
        </is>
      </c>
      <c r="B127" s="4" t="inlineStr">
        <is>
          <t xml:space="preserve"> </t>
        </is>
      </c>
      <c r="C127" s="5" t="n">
        <v>0</v>
      </c>
      <c r="D127" s="5" t="n">
        <v>0</v>
      </c>
      <c r="E127" s="5" t="n">
        <v>0</v>
      </c>
      <c r="F127" s="5" t="n">
        <v>0</v>
      </c>
      <c r="G127" s="5" t="n">
        <v>0</v>
      </c>
      <c r="H127" s="5" t="n">
        <v>0</v>
      </c>
      <c r="I127" s="5" t="n">
        <v>0</v>
      </c>
    </row>
    <row r="128">
      <c r="A128" s="4" t="inlineStr">
        <is>
          <t>Common stock, shares authorized</t>
        </is>
      </c>
      <c r="B128" s="4" t="inlineStr">
        <is>
          <t xml:space="preserve"> </t>
        </is>
      </c>
      <c r="C128" s="6" t="n">
        <v>40000</v>
      </c>
      <c r="D128" s="6" t="n">
        <v>40000</v>
      </c>
      <c r="E128" s="6" t="n">
        <v>40000</v>
      </c>
      <c r="F128" s="6" t="n">
        <v>40000</v>
      </c>
      <c r="G128" s="6" t="n">
        <v>40000</v>
      </c>
      <c r="H128" s="6" t="n">
        <v>40000</v>
      </c>
      <c r="I128" s="6" t="n">
        <v>40000</v>
      </c>
    </row>
    <row r="129">
      <c r="A129" s="4" t="inlineStr">
        <is>
          <t>Common stock, shares issued</t>
        </is>
      </c>
      <c r="B129" s="4" t="inlineStr">
        <is>
          <t xml:space="preserve"> </t>
        </is>
      </c>
      <c r="C129" s="6" t="n">
        <v>17274</v>
      </c>
      <c r="D129" s="6" t="n">
        <v>17274</v>
      </c>
      <c r="E129" s="6" t="n">
        <v>17274</v>
      </c>
      <c r="F129" s="6" t="n">
        <v>17274</v>
      </c>
      <c r="G129" s="6" t="n">
        <v>17274</v>
      </c>
      <c r="H129" s="6" t="n">
        <v>17274</v>
      </c>
      <c r="I129" s="6" t="n">
        <v>17274</v>
      </c>
    </row>
    <row r="130">
      <c r="A130" s="4" t="inlineStr">
        <is>
          <t>Common stock, shares outstanding</t>
        </is>
      </c>
      <c r="B130" s="4" t="inlineStr">
        <is>
          <t xml:space="preserve"> </t>
        </is>
      </c>
      <c r="C130" s="6" t="n">
        <v>15435</v>
      </c>
      <c r="D130" s="6" t="n">
        <v>15650</v>
      </c>
      <c r="E130" s="6" t="n">
        <v>15604</v>
      </c>
      <c r="F130" s="6" t="n">
        <v>15604</v>
      </c>
      <c r="G130" s="6" t="n">
        <v>15605</v>
      </c>
      <c r="H130" s="6" t="n">
        <v>15592</v>
      </c>
      <c r="I130" s="6" t="n">
        <v>15558</v>
      </c>
    </row>
    <row r="131">
      <c r="A131" s="4" t="inlineStr">
        <is>
          <t>Paid-in capital</t>
        </is>
      </c>
      <c r="B131" s="4" t="inlineStr">
        <is>
          <t xml:space="preserve"> </t>
        </is>
      </c>
      <c r="C131" s="5" t="n">
        <v>0</v>
      </c>
      <c r="D131" s="5" t="n">
        <v>0</v>
      </c>
      <c r="E131" s="5" t="n">
        <v>0</v>
      </c>
      <c r="F131" s="5" t="n">
        <v>0</v>
      </c>
      <c r="G131" s="5" t="n">
        <v>0</v>
      </c>
      <c r="H131" s="5" t="n">
        <v>0</v>
      </c>
      <c r="I131" s="5" t="n">
        <v>0</v>
      </c>
    </row>
    <row r="132">
      <c r="A132" s="4" t="inlineStr">
        <is>
          <t>Treasury stock, at cost</t>
        </is>
      </c>
      <c r="B132" s="4" t="inlineStr">
        <is>
          <t xml:space="preserve"> </t>
        </is>
      </c>
      <c r="C132" s="6" t="n">
        <v>0</v>
      </c>
      <c r="D132" s="6" t="n">
        <v>0</v>
      </c>
      <c r="E132" s="6" t="n">
        <v>0</v>
      </c>
      <c r="F132" s="6" t="n">
        <v>0</v>
      </c>
      <c r="G132" s="6" t="n">
        <v>0</v>
      </c>
      <c r="H132" s="6" t="n">
        <v>0</v>
      </c>
      <c r="I132" s="6" t="n">
        <v>0</v>
      </c>
    </row>
    <row r="133">
      <c r="A133" s="4" t="inlineStr">
        <is>
          <t>Retained earnings</t>
        </is>
      </c>
      <c r="B133" s="4" t="inlineStr">
        <is>
          <t xml:space="preserve"> </t>
        </is>
      </c>
      <c r="C133" s="6" t="n">
        <v>0</v>
      </c>
      <c r="D133" s="6" t="n">
        <v>0</v>
      </c>
      <c r="E133" s="6" t="n">
        <v>0</v>
      </c>
      <c r="F133" s="6" t="n">
        <v>0</v>
      </c>
      <c r="G133" s="6" t="n">
        <v>0</v>
      </c>
      <c r="H133" s="6" t="n">
        <v>0</v>
      </c>
      <c r="I133" s="6" t="n">
        <v>0</v>
      </c>
    </row>
    <row r="134">
      <c r="A134" s="4" t="inlineStr">
        <is>
          <t>Total stockholders’ equity</t>
        </is>
      </c>
      <c r="B134" s="4" t="inlineStr">
        <is>
          <t xml:space="preserve"> </t>
        </is>
      </c>
      <c r="C134" s="6" t="n">
        <v>0</v>
      </c>
      <c r="D134" s="6" t="n">
        <v>0</v>
      </c>
      <c r="E134" s="6" t="n">
        <v>0</v>
      </c>
      <c r="F134" s="6" t="n">
        <v>0</v>
      </c>
      <c r="G134" s="6" t="n">
        <v>0</v>
      </c>
      <c r="H134" s="6" t="n">
        <v>0</v>
      </c>
      <c r="I134" s="6" t="n">
        <v>0</v>
      </c>
    </row>
    <row r="135">
      <c r="A135" s="4" t="inlineStr">
        <is>
          <t>Total liabilities and stockholders’ equity</t>
        </is>
      </c>
      <c r="B135" s="4" t="inlineStr">
        <is>
          <t xml:space="preserve"> </t>
        </is>
      </c>
      <c r="C135" s="6" t="n">
        <v>1180</v>
      </c>
      <c r="D135" s="6" t="n">
        <v>1180</v>
      </c>
      <c r="E135" s="6" t="n">
        <v>1180</v>
      </c>
      <c r="F135" s="6" t="n">
        <v>1180</v>
      </c>
      <c r="G135" s="6" t="n">
        <v>1180</v>
      </c>
      <c r="H135" s="6" t="n">
        <v>1180</v>
      </c>
      <c r="I135" s="6" t="n">
        <v>1180</v>
      </c>
    </row>
    <row r="136">
      <c r="A136" s="4" t="inlineStr">
        <is>
          <t>As Restate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Current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ash and cash equivalents</t>
        </is>
      </c>
      <c r="B138" s="4" t="inlineStr">
        <is>
          <t xml:space="preserve"> </t>
        </is>
      </c>
      <c r="C138" s="6" t="n">
        <v>10018</v>
      </c>
      <c r="D138" s="6" t="n">
        <v>10412</v>
      </c>
      <c r="E138" s="6" t="n">
        <v>8618</v>
      </c>
      <c r="F138" s="6" t="n">
        <v>7926</v>
      </c>
      <c r="G138" s="6" t="n">
        <v>7616</v>
      </c>
      <c r="H138" s="6" t="n">
        <v>4619</v>
      </c>
      <c r="I138" s="6" t="n">
        <v>1978</v>
      </c>
    </row>
    <row r="139">
      <c r="A139" s="4" t="inlineStr">
        <is>
          <t>Accounts receivable, net of allowance for doubtful accounts and discounts &amp; allowances of $1,290 at September 30, 2021</t>
        </is>
      </c>
      <c r="B139" s="4" t="inlineStr">
        <is>
          <t xml:space="preserve"> </t>
        </is>
      </c>
      <c r="C139" s="6" t="n">
        <v>9828</v>
      </c>
      <c r="D139" s="6" t="n">
        <v>9157</v>
      </c>
      <c r="E139" s="6" t="n">
        <v>9961</v>
      </c>
      <c r="F139" s="6" t="n">
        <v>8002</v>
      </c>
      <c r="G139" s="6" t="n">
        <v>8159</v>
      </c>
      <c r="H139" s="6" t="n">
        <v>7737</v>
      </c>
      <c r="I139" s="6" t="n">
        <v>8430</v>
      </c>
    </row>
    <row r="140">
      <c r="A140" s="4" t="inlineStr">
        <is>
          <t>Allowance for doubtful accounts and discounts</t>
        </is>
      </c>
      <c r="B140" s="4" t="inlineStr">
        <is>
          <t xml:space="preserve"> </t>
        </is>
      </c>
      <c r="C140" s="6" t="n">
        <v>1290</v>
      </c>
      <c r="D140" s="6" t="n">
        <v>1190</v>
      </c>
      <c r="E140" s="6" t="n">
        <v>1100</v>
      </c>
      <c r="F140" s="6" t="n">
        <v>1350</v>
      </c>
      <c r="G140" s="6" t="n">
        <v>1410</v>
      </c>
      <c r="H140" s="6" t="n">
        <v>1300</v>
      </c>
      <c r="I140" s="6" t="n">
        <v>1467</v>
      </c>
    </row>
    <row r="141">
      <c r="A141" s="4" t="inlineStr">
        <is>
          <t>Inventories, net</t>
        </is>
      </c>
      <c r="B141" s="4" t="inlineStr">
        <is>
          <t xml:space="preserve"> </t>
        </is>
      </c>
      <c r="C141" s="6" t="n">
        <v>7572</v>
      </c>
      <c r="D141" s="6" t="n">
        <v>7291</v>
      </c>
      <c r="E141" s="6" t="n">
        <v>6736</v>
      </c>
      <c r="F141" s="6" t="n">
        <v>6930</v>
      </c>
      <c r="G141" s="6" t="n">
        <v>6472</v>
      </c>
      <c r="H141" s="6" t="n">
        <v>6653</v>
      </c>
      <c r="I141" s="6" t="n">
        <v>6883</v>
      </c>
    </row>
    <row r="142">
      <c r="A142" s="4" t="inlineStr">
        <is>
          <t>Prepaid expenses and other current assets</t>
        </is>
      </c>
      <c r="B142" s="4" t="inlineStr">
        <is>
          <t xml:space="preserve"> </t>
        </is>
      </c>
      <c r="C142" s="6" t="n">
        <v>1315</v>
      </c>
      <c r="D142" s="6" t="n">
        <v>908</v>
      </c>
      <c r="E142" s="6" t="n">
        <v>1110</v>
      </c>
      <c r="F142" s="6" t="n">
        <v>1163</v>
      </c>
      <c r="G142" s="6" t="n">
        <v>1339</v>
      </c>
      <c r="H142" s="6" t="n">
        <v>1086</v>
      </c>
      <c r="I142" s="6" t="n">
        <v>1279</v>
      </c>
    </row>
    <row r="143">
      <c r="A143" s="4" t="inlineStr">
        <is>
          <t>Refundable income taxes</t>
        </is>
      </c>
      <c r="B143" s="4" t="inlineStr">
        <is>
          <t xml:space="preserve"> </t>
        </is>
      </c>
      <c r="C143" s="6" t="n">
        <v>415</v>
      </c>
      <c r="D143" s="6" t="n">
        <v>354</v>
      </c>
      <c r="E143" s="6" t="n">
        <v>46</v>
      </c>
      <c r="F143" s="6" t="n">
        <v>31</v>
      </c>
      <c r="G143" s="6" t="n">
        <v>189</v>
      </c>
      <c r="H143" s="6" t="n">
        <v>615</v>
      </c>
      <c r="I143" s="6" t="n">
        <v>1027</v>
      </c>
    </row>
    <row r="144">
      <c r="A144" s="4" t="inlineStr">
        <is>
          <t>Total current assets</t>
        </is>
      </c>
      <c r="B144" s="4" t="inlineStr">
        <is>
          <t xml:space="preserve"> </t>
        </is>
      </c>
      <c r="C144" s="6" t="n">
        <v>29148</v>
      </c>
      <c r="D144" s="6" t="n">
        <v>28122</v>
      </c>
      <c r="E144" s="6" t="n">
        <v>26471</v>
      </c>
      <c r="F144" s="6" t="n">
        <v>24052</v>
      </c>
      <c r="G144" s="6" t="n">
        <v>23775</v>
      </c>
      <c r="H144" s="6" t="n">
        <v>20710</v>
      </c>
      <c r="I144" s="6" t="n">
        <v>19597</v>
      </c>
    </row>
    <row r="145">
      <c r="A145" s="4" t="inlineStr">
        <is>
          <t>Property, plant and equipment, net</t>
        </is>
      </c>
      <c r="B145" s="4" t="inlineStr">
        <is>
          <t xml:space="preserve"> </t>
        </is>
      </c>
      <c r="C145" s="6" t="n">
        <v>20546</v>
      </c>
      <c r="D145" s="6" t="n">
        <v>20671</v>
      </c>
      <c r="E145" s="6" t="n">
        <v>20744</v>
      </c>
      <c r="F145" s="6" t="n">
        <v>21048</v>
      </c>
      <c r="G145" s="6" t="n">
        <v>21082</v>
      </c>
      <c r="H145" s="6" t="n">
        <v>21394</v>
      </c>
      <c r="I145" s="6" t="n">
        <v>21910</v>
      </c>
    </row>
    <row r="146">
      <c r="A146" s="4" t="inlineStr">
        <is>
          <t>Operating lease right-of use asset</t>
        </is>
      </c>
      <c r="B146" s="4" t="inlineStr">
        <is>
          <t xml:space="preserve"> </t>
        </is>
      </c>
      <c r="C146" s="6" t="n">
        <v>255</v>
      </c>
      <c r="D146" s="6" t="n">
        <v>226</v>
      </c>
      <c r="E146" s="6" t="n">
        <v>317</v>
      </c>
      <c r="F146" s="6" t="n">
        <v>345</v>
      </c>
      <c r="G146" s="6" t="n">
        <v>380</v>
      </c>
      <c r="H146" s="6" t="n">
        <v>431</v>
      </c>
      <c r="I146" s="6" t="n">
        <v>707</v>
      </c>
    </row>
    <row r="147">
      <c r="A147" s="3" t="inlineStr">
        <is>
          <t>Intangible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Goodwill and indefinite-lived intangibles</t>
        </is>
      </c>
      <c r="B148" s="4" t="inlineStr">
        <is>
          <t xml:space="preserve"> </t>
        </is>
      </c>
      <c r="C148" s="6" t="n">
        <v>15404</v>
      </c>
      <c r="D148" s="6" t="n">
        <v>14004</v>
      </c>
      <c r="E148" s="6" t="n">
        <v>14004</v>
      </c>
      <c r="F148" s="6" t="n">
        <v>14004</v>
      </c>
      <c r="G148" s="6" t="n">
        <v>14004</v>
      </c>
      <c r="H148" s="6" t="n">
        <v>14004</v>
      </c>
      <c r="I148" s="6" t="n">
        <v>14004</v>
      </c>
    </row>
    <row r="149">
      <c r="A149" s="4" t="inlineStr">
        <is>
          <t>Other intangible assets, net</t>
        </is>
      </c>
      <c r="B149" s="4" t="inlineStr">
        <is>
          <t xml:space="preserve"> </t>
        </is>
      </c>
      <c r="C149" s="6" t="n">
        <v>4367</v>
      </c>
      <c r="D149" s="6" t="n">
        <v>0</v>
      </c>
      <c r="E149" s="6" t="n">
        <v>0</v>
      </c>
      <c r="F149" s="6" t="n">
        <v>0</v>
      </c>
      <c r="G149" s="6" t="n">
        <v>35</v>
      </c>
      <c r="H149" s="6" t="n">
        <v>74</v>
      </c>
      <c r="I149" s="6" t="n">
        <v>113</v>
      </c>
    </row>
    <row r="150">
      <c r="A150" s="4" t="inlineStr">
        <is>
          <t>Total intangible assets</t>
        </is>
      </c>
      <c r="B150" s="4" t="inlineStr">
        <is>
          <t xml:space="preserve"> </t>
        </is>
      </c>
      <c r="C150" s="6" t="n">
        <v>19771</v>
      </c>
      <c r="D150" s="6" t="n">
        <v>14004</v>
      </c>
      <c r="E150" s="6" t="n">
        <v>14004</v>
      </c>
      <c r="F150" s="6" t="n">
        <v>14004</v>
      </c>
      <c r="G150" s="6" t="n">
        <v>14039</v>
      </c>
      <c r="H150" s="6" t="n">
        <v>14078</v>
      </c>
      <c r="I150" s="6" t="n">
        <v>14117</v>
      </c>
    </row>
    <row r="151">
      <c r="A151" s="4" t="inlineStr">
        <is>
          <t>Other Assets</t>
        </is>
      </c>
      <c r="B151" s="4" t="inlineStr">
        <is>
          <t xml:space="preserve"> </t>
        </is>
      </c>
      <c r="C151" s="6" t="n">
        <v>1800</v>
      </c>
      <c r="D151" s="6" t="n">
        <v>1800</v>
      </c>
      <c r="E151" s="6" t="n">
        <v>1800</v>
      </c>
      <c r="F151" s="6" t="n">
        <v>1800</v>
      </c>
      <c r="G151" s="6" t="n">
        <v>1800</v>
      </c>
      <c r="H151" s="6" t="n">
        <v>1800</v>
      </c>
      <c r="I151" s="6" t="n">
        <v>1800</v>
      </c>
    </row>
    <row r="152">
      <c r="A152" s="4" t="inlineStr">
        <is>
          <t>Total assets</t>
        </is>
      </c>
      <c r="B152" s="4" t="inlineStr">
        <is>
          <t xml:space="preserve"> </t>
        </is>
      </c>
      <c r="C152" s="6" t="n">
        <v>71520</v>
      </c>
      <c r="D152" s="6" t="n">
        <v>64823</v>
      </c>
      <c r="E152" s="6" t="n">
        <v>63336</v>
      </c>
      <c r="F152" s="6" t="n">
        <v>61249</v>
      </c>
      <c r="G152" s="6" t="n">
        <v>61076</v>
      </c>
      <c r="H152" s="6" t="n">
        <v>58413</v>
      </c>
      <c r="I152" s="6" t="n">
        <v>58131</v>
      </c>
    </row>
    <row r="153">
      <c r="A153" s="3" t="inlineStr">
        <is>
          <t>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Current maturities of notes payable</t>
        </is>
      </c>
      <c r="B154" s="4" t="inlineStr">
        <is>
          <t xml:space="preserve"> </t>
        </is>
      </c>
      <c r="C154" s="6" t="n">
        <v>1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ccounts payable</t>
        </is>
      </c>
      <c r="B155" s="4" t="inlineStr">
        <is>
          <t xml:space="preserve"> </t>
        </is>
      </c>
      <c r="C155" s="6" t="n">
        <v>7867</v>
      </c>
      <c r="D155" s="6" t="n">
        <v>5285</v>
      </c>
      <c r="E155" s="6" t="n">
        <v>5289</v>
      </c>
      <c r="F155" s="6" t="n">
        <v>5592</v>
      </c>
      <c r="G155" s="6" t="n">
        <v>6036</v>
      </c>
      <c r="H155" s="6" t="n">
        <v>5108</v>
      </c>
      <c r="I155" s="6" t="n">
        <v>6113</v>
      </c>
    </row>
    <row r="156">
      <c r="A156" s="4" t="inlineStr">
        <is>
          <t>Accrued expenses</t>
        </is>
      </c>
      <c r="B156" s="4" t="inlineStr">
        <is>
          <t xml:space="preserve"> </t>
        </is>
      </c>
      <c r="C156" s="6" t="n">
        <v>3872</v>
      </c>
      <c r="D156" s="6" t="n">
        <v>3587</v>
      </c>
      <c r="E156" s="6" t="n">
        <v>2587</v>
      </c>
      <c r="F156" s="6" t="n">
        <v>2196</v>
      </c>
      <c r="G156" s="6" t="n">
        <v>2890</v>
      </c>
      <c r="H156" s="6" t="n">
        <v>3066</v>
      </c>
      <c r="I156" s="6" t="n">
        <v>2632</v>
      </c>
    </row>
    <row r="157">
      <c r="A157" s="4" t="inlineStr">
        <is>
          <t>Accrued income taxes</t>
        </is>
      </c>
      <c r="B157" s="4" t="inlineStr">
        <is>
          <t xml:space="preserve"> </t>
        </is>
      </c>
      <c r="C157" s="6" t="n">
        <v>100</v>
      </c>
      <c r="D157" s="6" t="n">
        <v>106</v>
      </c>
      <c r="E157" s="6" t="n">
        <v>1215</v>
      </c>
      <c r="F157" s="6" t="n">
        <v>653</v>
      </c>
      <c r="G157" s="6" t="n">
        <v>176</v>
      </c>
      <c r="H157" s="6" t="n">
        <v>92</v>
      </c>
      <c r="I157" s="6" t="n">
        <v>116</v>
      </c>
    </row>
    <row r="158">
      <c r="A158" s="4" t="inlineStr">
        <is>
          <t>Total current liabilities</t>
        </is>
      </c>
      <c r="B158" s="4" t="inlineStr">
        <is>
          <t xml:space="preserve"> </t>
        </is>
      </c>
      <c r="C158" s="6" t="n">
        <v>12839</v>
      </c>
      <c r="D158" s="6" t="n">
        <v>8978</v>
      </c>
      <c r="E158" s="6" t="n">
        <v>9091</v>
      </c>
      <c r="F158" s="6" t="n">
        <v>8441</v>
      </c>
      <c r="G158" s="6" t="n">
        <v>9102</v>
      </c>
      <c r="H158" s="6" t="n">
        <v>11023</v>
      </c>
      <c r="I158" s="6" t="n">
        <v>8861</v>
      </c>
    </row>
    <row r="159">
      <c r="A159" s="4" t="inlineStr">
        <is>
          <t>Line of credit</t>
        </is>
      </c>
      <c r="B159" s="4" t="inlineStr">
        <is>
          <t xml:space="preserve"> </t>
        </is>
      </c>
      <c r="C159" s="6" t="n">
        <v>2777</v>
      </c>
      <c r="D159" s="6" t="n">
        <v>2777</v>
      </c>
      <c r="E159" s="6" t="n">
        <v>2774</v>
      </c>
      <c r="F159" s="6" t="n">
        <v>2768</v>
      </c>
      <c r="G159" s="6" t="n">
        <v>2763</v>
      </c>
      <c r="H159" s="6" t="n">
        <v>2757</v>
      </c>
      <c r="I159" s="6" t="n">
        <v>2751</v>
      </c>
    </row>
    <row r="160">
      <c r="A160" s="4" t="inlineStr">
        <is>
          <t>Notes Payable</t>
        </is>
      </c>
      <c r="B160" s="4" t="inlineStr">
        <is>
          <t xml:space="preserve"> </t>
        </is>
      </c>
      <c r="C160" s="6" t="n">
        <v>3726</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Operating lease liabilities</t>
        </is>
      </c>
      <c r="B161" s="4" t="inlineStr">
        <is>
          <t xml:space="preserve"> </t>
        </is>
      </c>
      <c r="C161" s="6" t="n">
        <v>113</v>
      </c>
      <c r="D161" s="6" t="n">
        <v>107</v>
      </c>
      <c r="E161" s="6" t="n">
        <v>143</v>
      </c>
      <c r="F161" s="6" t="n">
        <v>165</v>
      </c>
      <c r="G161" s="6" t="n">
        <v>198</v>
      </c>
      <c r="H161" s="6" t="n">
        <v>239</v>
      </c>
      <c r="I161" s="6" t="n">
        <v>427</v>
      </c>
    </row>
    <row r="162">
      <c r="A162" s="4" t="inlineStr">
        <is>
          <t>Deferred income taxes, net</t>
        </is>
      </c>
      <c r="B162" s="4" t="inlineStr">
        <is>
          <t xml:space="preserve"> </t>
        </is>
      </c>
      <c r="C162" s="6" t="n">
        <v>2944</v>
      </c>
      <c r="D162" s="6" t="n">
        <v>2944</v>
      </c>
      <c r="E162" s="6" t="n">
        <v>2944</v>
      </c>
      <c r="F162" s="6" t="n">
        <v>2944</v>
      </c>
      <c r="G162" s="6" t="n">
        <v>2472</v>
      </c>
      <c r="H162" s="6" t="n">
        <v>2472</v>
      </c>
      <c r="I162" s="6" t="n">
        <v>2472</v>
      </c>
    </row>
    <row r="163">
      <c r="A163" s="4" t="inlineStr">
        <is>
          <t>Other long-term liabilities</t>
        </is>
      </c>
      <c r="B163" s="4" t="inlineStr">
        <is>
          <t xml:space="preserve"> </t>
        </is>
      </c>
      <c r="C163" s="6" t="n">
        <v>62</v>
      </c>
      <c r="D163" s="6" t="n">
        <v>12</v>
      </c>
      <c r="E163" s="6" t="n">
        <v>160</v>
      </c>
      <c r="F163" s="6" t="n">
        <v>77</v>
      </c>
      <c r="G163" s="6" t="n">
        <v>35</v>
      </c>
      <c r="H163" s="6" t="n">
        <v>42</v>
      </c>
      <c r="I163" s="6" t="n">
        <v>50</v>
      </c>
    </row>
    <row r="164">
      <c r="A164" s="4" t="inlineStr">
        <is>
          <t>Total liabilities</t>
        </is>
      </c>
      <c r="B164" s="4" t="inlineStr">
        <is>
          <t xml:space="preserve"> </t>
        </is>
      </c>
      <c r="C164" s="6" t="n">
        <v>22461</v>
      </c>
      <c r="D164" s="6" t="n">
        <v>14818</v>
      </c>
      <c r="E164" s="6" t="n">
        <v>15112</v>
      </c>
      <c r="F164" s="6" t="n">
        <v>14395</v>
      </c>
      <c r="G164" s="6" t="n">
        <v>14570</v>
      </c>
      <c r="H164" s="6" t="n">
        <v>13776</v>
      </c>
      <c r="I164" s="6" t="n">
        <v>14561</v>
      </c>
    </row>
    <row r="165">
      <c r="A165" s="4" t="inlineStr">
        <is>
          <t>Commitments and contingencies</t>
        </is>
      </c>
      <c r="B165" s="4" t="inlineStr">
        <is>
          <t xml:space="preserve"> </t>
        </is>
      </c>
      <c r="C165" s="4" t="inlineStr">
        <is>
          <t xml:space="preserve"> </t>
        </is>
      </c>
      <c r="D165" s="4" t="inlineStr">
        <is>
          <t xml:space="preserve"> </t>
        </is>
      </c>
      <c r="E165" s="4" t="inlineStr">
        <is>
          <t xml:space="preserve"> </t>
        </is>
      </c>
      <c r="F165" s="6" t="n">
        <v>0</v>
      </c>
      <c r="G165" s="6" t="n">
        <v>0</v>
      </c>
      <c r="H165" s="4" t="inlineStr">
        <is>
          <t xml:space="preserve"> </t>
        </is>
      </c>
      <c r="I165" s="4" t="inlineStr">
        <is>
          <t xml:space="preserve"> </t>
        </is>
      </c>
    </row>
    <row r="166">
      <c r="A166" s="3" t="inlineStr">
        <is>
          <t>Stockholders’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Preferred stock, no par value; 2,500 shares authorized; none issued</t>
        </is>
      </c>
      <c r="B167" s="4" t="inlineStr">
        <is>
          <t xml:space="preserve"> </t>
        </is>
      </c>
      <c r="C167" s="5" t="n">
        <v>0</v>
      </c>
      <c r="D167" s="5" t="n">
        <v>0</v>
      </c>
      <c r="E167" s="5" t="n">
        <v>0</v>
      </c>
      <c r="F167" s="5" t="n">
        <v>0</v>
      </c>
      <c r="G167" s="5" t="n">
        <v>0</v>
      </c>
      <c r="H167" s="5" t="n">
        <v>0</v>
      </c>
      <c r="I167" s="5" t="n">
        <v>0</v>
      </c>
    </row>
    <row r="168">
      <c r="A168" s="4" t="inlineStr">
        <is>
          <t>Preferred stock, par value</t>
        </is>
      </c>
      <c r="B168" s="4" t="inlineStr">
        <is>
          <t xml:space="preserve"> </t>
        </is>
      </c>
      <c r="C168" s="5" t="n">
        <v>0</v>
      </c>
      <c r="D168" s="5" t="n">
        <v>0</v>
      </c>
      <c r="E168" s="5" t="n">
        <v>0</v>
      </c>
      <c r="F168" s="5" t="n">
        <v>0</v>
      </c>
      <c r="G168" s="5" t="n">
        <v>0</v>
      </c>
      <c r="H168" s="5" t="n">
        <v>0</v>
      </c>
      <c r="I168" s="5" t="n">
        <v>0</v>
      </c>
    </row>
    <row r="169">
      <c r="A169" s="4" t="inlineStr">
        <is>
          <t>Preferred stock, shares authorized</t>
        </is>
      </c>
      <c r="B169" s="4" t="inlineStr">
        <is>
          <t xml:space="preserve"> </t>
        </is>
      </c>
      <c r="C169" s="6" t="n">
        <v>2500</v>
      </c>
      <c r="D169" s="6" t="n">
        <v>2500</v>
      </c>
      <c r="E169" s="6" t="n">
        <v>2500</v>
      </c>
      <c r="F169" s="6" t="n">
        <v>2500</v>
      </c>
      <c r="G169" s="6" t="n">
        <v>2500</v>
      </c>
      <c r="H169" s="6" t="n">
        <v>2500</v>
      </c>
      <c r="I169" s="6" t="n">
        <v>2500</v>
      </c>
    </row>
    <row r="170">
      <c r="A170" s="4" t="inlineStr">
        <is>
          <t>Preferred stock, shares issued</t>
        </is>
      </c>
      <c r="B170" s="4" t="inlineStr">
        <is>
          <t xml:space="preserve"> </t>
        </is>
      </c>
      <c r="C170" s="6" t="n">
        <v>0</v>
      </c>
      <c r="D170" s="6" t="n">
        <v>0</v>
      </c>
      <c r="E170" s="6" t="n">
        <v>0</v>
      </c>
      <c r="F170" s="6" t="n">
        <v>0</v>
      </c>
      <c r="G170" s="6" t="n">
        <v>0</v>
      </c>
      <c r="H170" s="6" t="n">
        <v>0</v>
      </c>
      <c r="I170" s="6" t="n">
        <v>0</v>
      </c>
    </row>
    <row r="171">
      <c r="A171" s="4" t="inlineStr">
        <is>
          <t>Common stock, no par value; 40,000 shares authorized; 17,274 shares issued; 15,435 shares outstanding</t>
        </is>
      </c>
      <c r="B171" s="4" t="inlineStr">
        <is>
          <t xml:space="preserve"> </t>
        </is>
      </c>
      <c r="C171" s="5" t="n">
        <v>6509</v>
      </c>
      <c r="D171" s="5" t="n">
        <v>6509</v>
      </c>
      <c r="E171" s="5" t="n">
        <v>6509</v>
      </c>
      <c r="F171" s="5" t="n">
        <v>6509</v>
      </c>
      <c r="G171" s="5" t="n">
        <v>6509</v>
      </c>
      <c r="H171" s="5" t="n">
        <v>6509</v>
      </c>
      <c r="I171" s="5" t="n">
        <v>6509</v>
      </c>
    </row>
    <row r="172">
      <c r="A172" s="4" t="inlineStr">
        <is>
          <t>Common stock, par value</t>
        </is>
      </c>
      <c r="B172" s="4" t="inlineStr">
        <is>
          <t xml:space="preserve"> </t>
        </is>
      </c>
      <c r="C172" s="5" t="n">
        <v>0</v>
      </c>
      <c r="D172" s="5" t="n">
        <v>0</v>
      </c>
      <c r="E172" s="5" t="n">
        <v>0</v>
      </c>
      <c r="F172" s="5" t="n">
        <v>0</v>
      </c>
      <c r="G172" s="5" t="n">
        <v>0</v>
      </c>
      <c r="H172" s="5" t="n">
        <v>0</v>
      </c>
      <c r="I172" s="5" t="n">
        <v>0</v>
      </c>
    </row>
    <row r="173">
      <c r="A173" s="4" t="inlineStr">
        <is>
          <t>Common stock, shares authorized</t>
        </is>
      </c>
      <c r="B173" s="4" t="inlineStr">
        <is>
          <t xml:space="preserve"> </t>
        </is>
      </c>
      <c r="C173" s="6" t="n">
        <v>40000</v>
      </c>
      <c r="D173" s="6" t="n">
        <v>40000</v>
      </c>
      <c r="E173" s="6" t="n">
        <v>40000</v>
      </c>
      <c r="F173" s="6" t="n">
        <v>40000</v>
      </c>
      <c r="G173" s="6" t="n">
        <v>40000</v>
      </c>
      <c r="H173" s="6" t="n">
        <v>40000</v>
      </c>
      <c r="I173" s="6" t="n">
        <v>40000</v>
      </c>
    </row>
    <row r="174">
      <c r="A174" s="4" t="inlineStr">
        <is>
          <t>Common stock, shares issued</t>
        </is>
      </c>
      <c r="B174" s="4" t="inlineStr">
        <is>
          <t xml:space="preserve"> </t>
        </is>
      </c>
      <c r="C174" s="6" t="n">
        <v>17274</v>
      </c>
      <c r="D174" s="6" t="n">
        <v>17274</v>
      </c>
      <c r="E174" s="6" t="n">
        <v>17274</v>
      </c>
      <c r="F174" s="6" t="n">
        <v>17274</v>
      </c>
      <c r="G174" s="6" t="n">
        <v>17274</v>
      </c>
      <c r="H174" s="6" t="n">
        <v>17274</v>
      </c>
      <c r="I174" s="6" t="n">
        <v>17274</v>
      </c>
    </row>
    <row r="175">
      <c r="A175" s="4" t="inlineStr">
        <is>
          <t>Common stock, shares outstanding</t>
        </is>
      </c>
      <c r="B175" s="4" t="inlineStr">
        <is>
          <t xml:space="preserve"> </t>
        </is>
      </c>
      <c r="C175" s="6" t="n">
        <v>15435</v>
      </c>
      <c r="D175" s="6" t="n">
        <v>15650</v>
      </c>
      <c r="E175" s="6" t="n">
        <v>15604</v>
      </c>
      <c r="F175" s="6" t="n">
        <v>15604</v>
      </c>
      <c r="G175" s="6" t="n">
        <v>15605</v>
      </c>
      <c r="H175" s="6" t="n">
        <v>15592</v>
      </c>
      <c r="I175" s="6" t="n">
        <v>15558</v>
      </c>
    </row>
    <row r="176">
      <c r="A176" s="4" t="inlineStr">
        <is>
          <t>Paid-in capital</t>
        </is>
      </c>
      <c r="B176" s="4" t="inlineStr">
        <is>
          <t xml:space="preserve"> </t>
        </is>
      </c>
      <c r="C176" s="5" t="n">
        <v>2387</v>
      </c>
      <c r="D176" s="5" t="n">
        <v>2488</v>
      </c>
      <c r="E176" s="5" t="n">
        <v>2664</v>
      </c>
      <c r="F176" s="5" t="n">
        <v>2600</v>
      </c>
      <c r="G176" s="5" t="n">
        <v>2532</v>
      </c>
      <c r="H176" s="5" t="n">
        <v>2587</v>
      </c>
      <c r="I176" s="5" t="n">
        <v>2748</v>
      </c>
    </row>
    <row r="177">
      <c r="A177" s="4" t="inlineStr">
        <is>
          <t>Treasury stock, at cost</t>
        </is>
      </c>
      <c r="B177" s="4" t="inlineStr">
        <is>
          <t xml:space="preserve"> </t>
        </is>
      </c>
      <c r="C177" s="6" t="n">
        <v>-13436</v>
      </c>
      <c r="D177" s="6" t="n">
        <v>-12111</v>
      </c>
      <c r="E177" s="6" t="n">
        <v>-12450</v>
      </c>
      <c r="F177" s="6" t="n">
        <v>-12450</v>
      </c>
      <c r="G177" s="6" t="n">
        <v>-12450</v>
      </c>
      <c r="H177" s="6" t="n">
        <v>-12548</v>
      </c>
      <c r="I177" s="6" t="n">
        <v>-12796</v>
      </c>
    </row>
    <row r="178">
      <c r="A178" s="4" t="inlineStr">
        <is>
          <t>Retained earnings</t>
        </is>
      </c>
      <c r="B178" s="4" t="inlineStr">
        <is>
          <t xml:space="preserve"> </t>
        </is>
      </c>
      <c r="C178" s="6" t="n">
        <v>53599</v>
      </c>
      <c r="D178" s="6" t="n">
        <v>53119</v>
      </c>
      <c r="E178" s="6" t="n">
        <v>51501</v>
      </c>
      <c r="F178" s="6" t="n">
        <v>50195</v>
      </c>
      <c r="G178" s="6" t="n">
        <v>49915</v>
      </c>
      <c r="H178" s="6" t="n">
        <v>48089</v>
      </c>
      <c r="I178" s="6" t="n">
        <v>47109</v>
      </c>
    </row>
    <row r="179">
      <c r="A179" s="4" t="inlineStr">
        <is>
          <t>Total stockholders’ equity</t>
        </is>
      </c>
      <c r="B179" s="4" t="inlineStr">
        <is>
          <t xml:space="preserve"> </t>
        </is>
      </c>
      <c r="C179" s="6" t="n">
        <v>49059</v>
      </c>
      <c r="D179" s="6" t="n">
        <v>50005</v>
      </c>
      <c r="E179" s="6" t="n">
        <v>48224</v>
      </c>
      <c r="F179" s="6" t="n">
        <v>46854</v>
      </c>
      <c r="G179" s="6" t="n">
        <v>46506</v>
      </c>
      <c r="H179" s="6" t="n">
        <v>44637</v>
      </c>
      <c r="I179" s="6" t="n">
        <v>43570</v>
      </c>
    </row>
    <row r="180">
      <c r="A180" s="4" t="inlineStr">
        <is>
          <t>Total liabilities and stockholders’ equity</t>
        </is>
      </c>
      <c r="B180" s="4" t="inlineStr">
        <is>
          <t xml:space="preserve"> </t>
        </is>
      </c>
      <c r="C180" s="5" t="n">
        <v>71520</v>
      </c>
      <c r="D180" s="5" t="n">
        <v>64823</v>
      </c>
      <c r="E180" s="5" t="n">
        <v>63336</v>
      </c>
      <c r="F180" s="5" t="n">
        <v>61249</v>
      </c>
      <c r="G180" s="5" t="n">
        <v>61076</v>
      </c>
      <c r="H180" s="5" t="n">
        <v>58413</v>
      </c>
      <c r="I180" s="5" t="n">
        <v>58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Note 1 – Basis of presentation The consolidated financial statements and accompanying
notes have been prepared in accordance with accounting principles generally accepted in the United States of America (“U.S. GAAP”).
The consolidated financial statements include all of the assets, liabilities and results of operations of Lifeway’s wholly owned
subsidiaries (collectively “Lifeway” or the “Company”). All inter-company balances and transactions have been
eliminated in the consolidated financial statements. Restatement of Previously Issued Consolidated
Financial Statements Lifeway has restated herein its consolidated financial
statements as of and for the year ended December 31, 2020. In addition, the Company has restated its unaudited quarterly consolidated
financial statements for the first three quarters of the years ended December 31, 2020 and 2021, as presented in Note 17 – Correction
of previously issued unaudited consolidated financial statements. Lifeway has also restated impacted amounts within the notes to the consolidated
financial statements, as applicable. Restatement Background During the preparation of the fiscal 2021 consolidated
financial statements, the Company identified an error in the accounting for its deferred income tax liabilities and goodwill. Specifically,
in connection with its 2009 acquisition of Fresh Made, Inc., the Company did not record a deferred income tax liability and corresponding
increase to goodwill related to the difference in the book and income tax bases for the $3,700 Fresh Made indefinite-lived brand name
intangible asset acquired. The error resulted in a $1,180 understatement- of both deferred income tax liabilities and goodwill of as of
January 1, 2020. The Restatement had no impact on the Company’s Consolidated Statements of Operations, Consolidated Statements of
Cash Flows, or Consolidated Statements of Stockholders’ Equity during 2021 and 2020. The impact of the Restatement on periods prior
to 2020 had no effect on opening retained earnings as of January 1, 2020. The following table summarizes the impact of the
restatement adjustments on the Consolidated Balance Sheet for the year ended December 31, 2020.
Schedule of restatement adjustments
December 31, 2020
As Previously Reported Restatement Adjustment As Restated
Current assets
Cash and cash equivalents $ 7,926 $ – $ 7,926
Accounts receivable, net of allowance for doubtful accounts and discounts &amp; allowances of $ 1,350 8,002 – 8,002
Inventories, net 6,930 – 6,930
Prepaid expenses and other current assets 1,163 – 1,163
Refundable income taxes 31 – 31
Total current assets 24,052 – 24,052
Property, plant and equipment, net 21,048 – 21,048
Operating lease right-of use asset 345 – 345
Intangible assets
Goodwill and indefinite-lived intangibles 12,824 1,180 14,004
Other intangible assets, net – – –
Total intangible assets 12,824 1,180 14,004
Other Assets 1,800 – 1,800
Total assets $ 60,069 $ 1,180 $ 61,249
Current liabilities
Accounts payable $ 5,592 – $ 5,592
Accrued expenses 2,196 – 2,196
Accrued income taxes 653 – 653
Total current liabilities 8,441 – 8,441
Line of credit 2,768 – 2,768
Operating lease liabilities 165 – 165
Deferred income taxes, net 1,764 1,180 2,944
Other long-term liabilities 77 – 77
Total liabilities 13,215 1,180 14,395
Commitments and contingencies – – –
Stockholders’ equity
Preferred stock, no 2,500 none – – –
Common stock, no 40,000 17,274 15,604 6,509 – 6,509
Paid-in capital 2,600 – 2,600
Treasury stock, at cost (12,450 ) – (12,450 )
Retained earnings 50,195 – 50,195
Total stockholders’ equity 46,854 – 46,854
Total liabilities and stockholders’ equity $ 60,069 $ 1,180 $ 61,2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use jud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During the fourth quarter of 2021, the Company
completed an assessment of the useful life of its indefinite-lived brand name intangible asset and determined that it should adjust the
estimated useful life from an indefinite length to 15 15 Going Concern The Company follows the guidance in Accounting
Standards Codification (“ASC”) 205-40, Presentation of Financial Statements - Going Concern which requires management to assess
an entity’s ability to continue as a going concern and to provide related disclosure in certain circumstances. There were no conditions
or events, when considered in the aggregate, that raise substantial doubt about the Company’s ability to continue as a going concern
within one year after the date the financial statements are issued.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he Company has $ 580 Revenue Recognition Lifeway sells food and beverage products across
select product categories to customers predominantly within the United States (see Note 12 - Segments, Products and Customers). The Company
also sells bulk cream, a byproduct of its fluid milk manufacturing process. In accordance with ASC 606, Revenue from Contracts with Customers,
Lifeway recognizes revenue when control over the products transfers to its customers, which generally occurs upon delivery to its customers
or their common carriers. The amount of revenue recognized reflects the consideration to which the Company expects to be entitled to receive
in exchange for these goods or services, using the five-step method required by ASC 606. For the Company, the contract is the approved
sales order, which may also be supplemented by other agreements that formalize various terms and conditions with customer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Performance obligations promised in a contract
are identified based on the goods or services that will be transferred to the customer, which is the delivery of food products which provide
immediate benefit to the customer. Lifeway accounts for product shipping and handling
as fulfillment activities with revenues for these activities recorded within net revenue and costs recorded within cost of goods sold.
Any taxes collected on behalf of government authorities are excluded from net revenues. Variable consideration, which typically includes
volume-based rebates, known or expected pricing or revenue adjustments, such as trade discounts, allowances for non-saleable products,
product returns, trade incentives and coupon redemption, is estimated utilizing the most likely amount method. Key sales terms, such as pricing and quantities
ordered, are established on a frequent basis such that most customer arrangements and related incentives have a one year or shorter duration.
As such, the Company does not capitalize contract inception costs and it capitalizes product fulfillment costs in accordance with U.S.
GAAP and its inventory policies. Lifeway does not have any significant deferred revenue or unbilled receivables at the end of a period.
It generally does not receive noncash consideration for the sale of goods, nor does it grant payment financing terms greater than one
year. Accounts Receivable Lifeway provides credit terms to customers in-line
with industry standards and maintain allowances for potential credit losses based on historical experience. Customer balances are written
off after all collection efforts are exhausted. Estimated product returns, which have not been material, are deducted from sales at the
time of revenue recognition. The Company does not charge interest on past due accounts receivable. Inventories Inventories are stated at the lower of cost or
net realizable value, valued on a first in, first out basis (“FIFO”). The costs of finished goods inventories include raw
materials, direct labor, and overhead costs. Inventories are stated net of reserves for excess or obsolete inventory. Property, plant and equipment Property, plant and equipment are recorded at
cost. Depreciation and amortization are calculated using the straight-line method over the estimated useful lives of the assets as follows:
Schedule Of Property And Equipment, Estimated Useful Lives
Asset Useful Life
Buildings and improvements 10 – 39 years
Machinery and equipment 5 – 12 years
Office equipment 3 – 7 years
Vehicles 5 years
Leasehold improvements Shorter of expected useful life or lease term The Company performs impairment tests when circumstances
indicate that the carrying value of an asset may not be recoverable. Expenditures for repairs and maintenance, which do not improve or
extend the life of the assets, are expensed as incurred. Intangible Assets Goodwill and indefinite-lived intangible assets Goodwill represents the excess purchase price
over the fair value of the net tangible and other identifiable intangible assets acquired. Lifeway estimates the fair value of its one
reporting unit annually (as of December 31), or more frequently if certain conditions exist, using a combination of the fair values derived
from both the income approach and the market approach. Under the income approach, it calculates the fair value of a reporting unit based
on the present value of estimated future cash flows. Cash flow projections are based on the Company’s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The resulting fair value, based on the income and market approaches, is then compared to the carrying
value to determine if impairment is necessary. Lifeway assesses whether indefinite-lived intangible
asset impairment exists using both qualitative and quantitative assessments annually in the fourth quarter or more frequently, if certain
conditions exist.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it elects not to perform a qualitative assessment, a quantitative assessment is performed to determine whether an indefinite-lived
intangible asset impairment exists. Lifewa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full in the
reporting period in which it has been identified. Definite lived intangible assets Intangible assets acquired in a business combination
are recorded at their estimated fair values at the date of acquisition. Identifiable intangible assets with finite lives are amortized
over their estimate useful lives as follows:
Schedule Of Intangible Assets Useful Lives
Asset Useful Life
Recipes 4
Brand names 8 15
Formula 10
Customer lists 5 10
Customer relationships 15 All amortization expense related to intangible assets is recorded in
Amortization expense in the consolidated statements of operations. Amortizable intangible assets are evaluated for
impairment whenever events or changes in circumstances indicate that the carrying amount may not be recoverable. Lifeway conducts more
frequent impairment assessments if certain conditions exist, such as a change in the competitive landscape, any internal decisions to
pursue new or different strategies, a loss of a significant customer, or a significant change in the market place including changes in
the prices paid for its products or changes in the size of the market for its products. If an evaluation of the undiscounted cash flows
indicates impairment, the asset is written down to its estimated fair value, which is generally based on discounted future cash flows.
If the estimated remaining useful life of an intangible asset is changed, the remaining carrying amount of the intangible asset is amortized
prospectively over the revised remaining useful life. 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Lifeway’s financial assets and liabilities
that are not carried at fair value on a recurring basis include cash and cash equivalents, accounts receivable, other receivables, accounts
payable, accrued expenses and revolving line of credit for which carrying value approximates fair value. The Company records its investments in equity
securities without a readily determinable fair value at cost minus impairment, if any, plus or minus changes resulting from observable
price changes in orderly transactions for the identical or a similar investment of the same issuer. As of December 31, 2021, and 2020,
the Company has one investment without a readily determinable fair value which is recorded at $ 1,800 1,800 1,731 Income taxes The Provision for income taxes includes federal,
state, local and foreign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expected to apply to taxable income in the year in which
the deferred tax assets or liabilities are expected to be realized or settled. The principal sources of temporary differences are different
depreciation and amortization methods for financial statement and tax purposes, incentive compensation, unrealized gain, capitalization
of indirect inventory costs for tax purposes, reserves for excess and obsolete inventory and the allowance for doubtful accounts. Valuation
allowances are recorded to reduce deferred tax assets when it is more likely not that a tax benefit will not be realized. Deferred income
tax expense or benefit is based on the changes in the asset or liability from period to period. Lifeway analyzes filing positions in all the federal
and state jurisdictions where it is required to file income tax returns, as well as all open tax years in these jurisdictions. The Company
recognizes the income tax benefit from an uncertain tax position when it is more likely than not that, based on technical merits, the
position will be sustained upon examination, including resolutions of any related appeals or litigation processes. It applies a more likely
than not threshold to the recognition and derecognition of uncertain tax positions. Accordingly, Lifeway recognizes the amount of tax
benefit that has a greater than 50% likelihood of being ultimately realized upon settlement. Future changes in judgment related to the
expected ultimate resolution of uncertain tax positions will affect earnings in the period of such change. For those income tax positions
where it is not more likely than not that a tax benefit will be sustained, no tax benefit has been recognized in the financial statements.
The total amount of unrecognized tax benefits can change due to audit settlements, tax examination activities, statute expirations and
the recognition and measurement criteria under accounting for uncertainty in income taxes. Lifeway recognizes penalties and interest related
to unrecognized tax benefits in the provision (benefit) for income taxes in the consolidated statements of operations. Share-based compensation Share-based compensation expense is recognized
for equity awards over the vesting period based on their grant date fair value. The fair value of restricted stock awards is equal to
the closing price of Lifeway’s stock on the date of grant. The Company does not estimate forfeitures in measuring the grant date
fair value, but rather account for forfeitures as they occur. The Company issues share based equity awards from treasury shares. Treasury stock Treasury stock is recorded using the cost method. Advertising costs Advertising costs are expensed as incurred and
reported in Selling expense in the Company’s consolidated statements of operations. Expenditures totaled $ 3,267 2,407 Earnings (loss) per common share Basic earnings (loss) per common share is computed
by dividing net income (loss) available to common stockholders by the weighted average number of common shares issued and outstanding
during the reporting period. Diluted earnings (loss) per common share is computed by dividing net income (loss) available to common stockholders
by the weighted average number of common shares issued and outstanding and the effect of all dilutive common stock equivalents related
to the Company’s outstanding stock-based compensation awards outstanding during the reporting period. For the years ended December
31, 2021 and 2020, there were 236 169 Recent accounting pronouncements Issued by not yet effective In October 2021, the FASB issued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Early adoption is permitted, including adoption in an interim period. With early adoption, the amendments are applied retrospectively
to all business combinations for which the acquisition date occurs on or after the beginning of the fiscal year that includes the interim
period of adoption and prospectively to all business combinations that occur on or after the date of initial application. Management is
currently evaluating the impact that the new guidance will have on the consolidated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Management is currently evaluating the impact
that the new guidance will have on the consolidated financial statements.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Credit Losses (Topic 326), Derivatives and Hedging (Topic 815), and Leases (Topic
842): Effective Dates, and ASU 2019-11, Codification Improvements to Topic 326, Financial Instruments—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Management is currently evaluating the impact that the new guidance
will have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c r="B3" s="4" t="inlineStr">
        <is>
          <t xml:space="preserve"> </t>
        </is>
      </c>
    </row>
    <row r="4">
      <c r="A4" s="4" t="inlineStr">
        <is>
          <t>Inventories, net</t>
        </is>
      </c>
      <c r="B4" s="4" t="inlineStr">
        <is>
          <t xml:space="preserve">Note 3 – Inventories, net
Schedule of inventories
December 31,
2021 2020
Ingredients $ 2,279 $ 1,725
Packaging 2,723 2,234
Finished goods 3,283 2,971
Total inventories, net $ 8,285 $ 6,9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3:00:17Z</dcterms:created>
  <dcterms:modified xmlns:dcterms="http://purl.org/dc/terms/" xmlns:xsi="http://www.w3.org/2001/XMLSchema-instance" xsi:type="dcterms:W3CDTF">2022-07-21T13:00:17Z</dcterms:modified>
</cp:coreProperties>
</file>